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Restatement of Financial Statem" sheetId="8" r:id="rId8"/>
    <s:sheet name="New Accounting Pronouncements" sheetId="9" r:id="rId9"/>
    <s:sheet name="Summary of Significant Accounti" sheetId="10" r:id="rId10"/>
    <s:sheet name="Acquisitions" sheetId="11" r:id="rId11"/>
    <s:sheet name="Real Estate Investments" sheetId="12" r:id="rId12"/>
    <s:sheet name="Property and Equipment Used in " sheetId="13" r:id="rId13"/>
    <s:sheet name="Long-term Debt" sheetId="14" r:id="rId14"/>
    <s:sheet name="Commitments and Contingencies" sheetId="15" r:id="rId15"/>
    <s:sheet name="Dividends" sheetId="16" r:id="rId16"/>
    <s:sheet name="Segment Information" sheetId="17" r:id="rId17"/>
    <s:sheet name="Supplemental Disclosures of Cas" sheetId="18" r:id="rId18"/>
    <s:sheet name="Related Party Transactions" sheetId="19" r:id="rId19"/>
    <s:sheet name="Supplementary Condensed Consoli" sheetId="20" r:id="rId20"/>
    <s:sheet name="Subsequent Events Subsesquent E" sheetId="21" r:id="rId21"/>
    <s:sheet name="Summary of Significant Accoun22" sheetId="22" r:id="rId22"/>
    <s:sheet name="Restatement of Financial Stat23" sheetId="23" r:id="rId23"/>
    <s:sheet name="Summary of Significant Accoun24" sheetId="24" r:id="rId24"/>
    <s:sheet name="Real Estate Investments (Tables" sheetId="25" r:id="rId25"/>
    <s:sheet name="Property and Equipment Used i26" sheetId="26" r:id="rId26"/>
    <s:sheet name="Long-term Debt (Tables)" sheetId="27" r:id="rId27"/>
    <s:sheet name="Dividends (Tables)" sheetId="28" r:id="rId28"/>
    <s:sheet name="Segment Information (Tables)" sheetId="29" r:id="rId29"/>
    <s:sheet name="Supplemental Disclosure of Cash" sheetId="30" r:id="rId30"/>
    <s:sheet name="Supplementary Condensed Conso31" sheetId="31" r:id="rId31"/>
    <s:sheet name="Organization and Operations (De" sheetId="32" r:id="rId32"/>
    <s:sheet name="Restatement of Financial Stat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Details)" sheetId="44" r:id="rId44"/>
    <s:sheet name="Real Estate Investments (Detail" sheetId="45" r:id="rId45"/>
    <s:sheet name="Property and Equipment Used i46" sheetId="46" r:id="rId46"/>
    <s:sheet name="Long-term Debt (Schedule of Deb" sheetId="47" r:id="rId47"/>
    <s:sheet name="Long-term Debt (Maturities of L" sheetId="48" r:id="rId48"/>
    <s:sheet name="Long-term Debt - Senior Unsecur" sheetId="49" r:id="rId49"/>
    <s:sheet name="Long-term Debt - Senior Unsec50" sheetId="50" r:id="rId50"/>
    <s:sheet name="Long-term Debt - Capital Lease " sheetId="51" r:id="rId51"/>
    <s:sheet name="Commitments and Contingencies L" sheetId="52" r:id="rId52"/>
    <s:sheet name="Dividends (Details)" sheetId="53" r:id="rId53"/>
    <s:sheet name="Segment Information (Details)" sheetId="54" r:id="rId54"/>
    <s:sheet name="Supplemental Disclosures of C55" sheetId="55" r:id="rId55"/>
    <s:sheet name="Related Party Transactions (Det" sheetId="56" r:id="rId56"/>
    <s:sheet name="Supplementary Condensed Conso57" sheetId="57" r:id="rId57"/>
    <s:sheet name="Supplementary Condensed Conso58" sheetId="58" r:id="rId58"/>
    <s:sheet name="Supplementary Condensed Conso59" sheetId="59" r:id="rId59"/>
    <s:sheet name="Subsequent Event (Details)" sheetId="60" r:id="rId60"/>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5</t>
  </si>
  <si>
    <t>Nov. 04, 2015</t>
  </si>
  <si>
    <t>Document and Entity Information</t>
  </si>
  <si>
    <t>Entity Registrant Name</t>
  </si>
  <si>
    <t>Gaming &amp; Leisure Propert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Sep. 30, 2014</t>
  </si>
  <si>
    <t>Dec. 31, 2013</t>
  </si>
  <si>
    <t>Assets</t>
  </si>
  <si>
    <t>Real estate investments, net</t>
  </si>
  <si>
    <t>Property and equipment, used in operations, net</t>
  </si>
  <si>
    <t>Cash and cash equivalents</t>
  </si>
  <si>
    <t>Prepaid expenses</t>
  </si>
  <si>
    <t>Deferred tax assets, current</t>
  </si>
  <si>
    <t>Other current assets</t>
  </si>
  <si>
    <t>Goodwill</t>
  </si>
  <si>
    <t>Other intangible assets</t>
  </si>
  <si>
    <t>Debt issuance costs, net of accumulated amortization of $17,057 and $9,327 at September 30, 2015 and December 31, 2014, respectively</t>
  </si>
  <si>
    <t>Loan receivable</t>
  </si>
  <si>
    <t>Deferred tax assets, non-current</t>
  </si>
  <si>
    <t>Other assets</t>
  </si>
  <si>
    <t>Total assets</t>
  </si>
  <si>
    <t>Liabilities</t>
  </si>
  <si>
    <t>Accounts payable</t>
  </si>
  <si>
    <t>Accrued expenses</t>
  </si>
  <si>
    <t>Accrued interest</t>
  </si>
  <si>
    <t>Accrued salaries and wages</t>
  </si>
  <si>
    <t>Gaming, property, and other taxes</t>
  </si>
  <si>
    <t>Income taxes</t>
  </si>
  <si>
    <t>Current maturities of long-term debt</t>
  </si>
  <si>
    <t>Other current liabilities</t>
  </si>
  <si>
    <t>Long-term debt, net of current maturities</t>
  </si>
  <si>
    <t>Deferred rental revenue</t>
  </si>
  <si>
    <t>Deferred tax liabilities, non-current</t>
  </si>
  <si>
    <t>Total liabilities</t>
  </si>
  <si>
    <t>Shareholders’ deficit</t>
  </si>
  <si>
    <t>Preferred stock ($.01 par value, 50,000,000 shares authorized, no shares issued or outstanding at September 30, 2015 and December 31, 2014)</t>
  </si>
  <si>
    <t>Common stock ($.01 par value, 500,000,000 shares authorized, 114,668,312 and 112,981,088 shares issued at September 30, 2015 and December 31, 2014, respectively)</t>
  </si>
  <si>
    <t>Additional paid-in capital</t>
  </si>
  <si>
    <t>Retained deficit</t>
  </si>
  <si>
    <t>Total shareholders’ deficit</t>
  </si>
  <si>
    <t>Total liabilities and shareholders’ deficit</t>
  </si>
  <si>
    <t>Condensed Consolidated Balance Sheets (Parenthetical) - USD ($) $ in Thousands</t>
  </si>
  <si>
    <t>Statement of Financial Position [Abstract]</t>
  </si>
  <si>
    <t>Debt issuance cos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 USD ($) $ in Thousands</t>
  </si>
  <si>
    <t>3 Months Ended</t>
  </si>
  <si>
    <t>Jun. 30, 2015</t>
  </si>
  <si>
    <t>Mar. 31, 2015</t>
  </si>
  <si>
    <t>Jun. 30, 2014</t>
  </si>
  <si>
    <t>Mar. 31, 2014</t>
  </si>
  <si>
    <t>Revenues</t>
  </si>
  <si>
    <t>Rental</t>
  </si>
  <si>
    <t>Real estate taxes paid by tenants</t>
  </si>
  <si>
    <t>Total rental revenue</t>
  </si>
  <si>
    <t>Gaming</t>
  </si>
  <si>
    <t>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Total other expenses</t>
  </si>
  <si>
    <t>Income before income taxes</t>
  </si>
  <si>
    <t>Income tax expense</t>
  </si>
  <si>
    <t>Net income</t>
  </si>
  <si>
    <t>Earnings per common share (in dollars per share)</t>
  </si>
  <si>
    <t>Basic earnings per common share</t>
  </si>
  <si>
    <t>Diluted earnings per common share</t>
  </si>
  <si>
    <t>Dividends paid per common share (in dollars per share)</t>
  </si>
  <si>
    <t>Condensed Consolidated Statements of Changes in Shareholders' Equity (Deficit) - 9 months ended Sep. 30, 2015 - USD ($) $ in Thousands</t>
  </si>
  <si>
    <t>Total</t>
  </si>
  <si>
    <t>Common Stock</t>
  </si>
  <si>
    <t>Additional Paid-In Capital</t>
  </si>
  <si>
    <t>Retained Deficit</t>
  </si>
  <si>
    <t>Balance at Dec. 31, 2014</t>
  </si>
  <si>
    <t>Balance (in shares) at Dec. 31, 2014</t>
  </si>
  <si>
    <t>Increase (Decrease) in Shareholders' Equity</t>
  </si>
  <si>
    <t>Stock option activity</t>
  </si>
  <si>
    <t>Stock option activity (in shares)</t>
  </si>
  <si>
    <t>Restricted stock activity</t>
  </si>
  <si>
    <t>Restricted stock activity (in shares)</t>
  </si>
  <si>
    <t>Dividends paid</t>
  </si>
  <si>
    <t>Dividends paid (in shares)</t>
  </si>
  <si>
    <t>Balance at Sep. 30, 2015</t>
  </si>
  <si>
    <t>Balance (in shares) at Sep. 30, 2015</t>
  </si>
  <si>
    <t>Condensed Consolidated Statements of Cash Flows - USD ($) $ in Thousands</t>
  </si>
  <si>
    <t>Operating activities</t>
  </si>
  <si>
    <t>Adjustments to reconcile net income to net cash provided by operating activities:</t>
  </si>
  <si>
    <t>Amortization of debt issuance costs</t>
  </si>
  <si>
    <t>Losses on dispositions of property</t>
  </si>
  <si>
    <t>Deferred income taxes</t>
  </si>
  <si>
    <t>Stock-based compensation</t>
  </si>
  <si>
    <t>Straight-line rent adjustments</t>
  </si>
  <si>
    <t>(Increase), decrease</t>
  </si>
  <si>
    <t>Prepaid expenses and other current assets</t>
  </si>
  <si>
    <t>Increase, (decrease)</t>
  </si>
  <si>
    <t>Gaming, property and other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t>
  </si>
  <si>
    <t>Funding of loan receivable</t>
  </si>
  <si>
    <t>Principal payments on loan receivable</t>
  </si>
  <si>
    <t>Acquisition of real estate</t>
  </si>
  <si>
    <t>Net cash used in investing activities</t>
  </si>
  <si>
    <t>Financing activities</t>
  </si>
  <si>
    <t>Proceeds from exercise of options</t>
  </si>
  <si>
    <t>Proceeds from issuance of long-term debt</t>
  </si>
  <si>
    <t>Financing costs</t>
  </si>
  <si>
    <t>Payments of long-term debt</t>
  </si>
  <si>
    <t>Net cash used in financing activities</t>
  </si>
  <si>
    <t>Net increase (decrease) in cash and cash equivalents</t>
  </si>
  <si>
    <t>Cash and cash equivalents at beginning of period</t>
  </si>
  <si>
    <t>Cash and cash equivalents at end of period</t>
  </si>
  <si>
    <t>Organization and Operations</t>
  </si>
  <si>
    <t>Organization, Consolidation and Presentation of Financial Statements [Abstract]</t>
  </si>
  <si>
    <t>Organization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elected on its United States ("U.S.") federal income tax return for its taxable year beginning on January 1, 2014 to be treated as a REIT and the Company, together with an indirectly wholly-owned subsidiary of the Compan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Master Lease"), and GLPI also owns and operates the TRS Properties through an indirect wholly-owned subsidiary, GLP Holdings, Inc. GLPI’s primary business consists of acquiring, financing, and owning real estate property to be leased to gaming operators in triple-net lease arrangements. As of September 30, 2015 , GLPI’s portfolio consisted of 21 gaming and related facilities, including the TRS Properties, the real property associated with 18 gaming and related facilities operated by Penn and the real property associated with the Casino Queen in East St. Louis, Illinois. These facilities are geographically diversified across 12 states.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approximately $1.05 billion and was comprised of cash and GLPI common stock. Additionally, pursuant to the terms of a Pre-Filing Agreement with the IRS, on December 19, 2014, the Company made a one-time distribution of $37.0 million to shareholders in order to confirm the Company appropriately allocated its historical earnings and profits relative to the separation from Penn. See Note 10 for further details.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condensed consolidated financial statements include the accounts of GLPI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nine months ended September 30, 2015 are not necessarily indicative of the results that may be expected for the year ending December 31, 2015 . The notes to the consolidated financial statements contained in our Annual Report on Form 10-K/A for the year ended December 31, 2014 (our "Annual Report") should be read in conjunction with these condensed consolidated financial statements. As described in Note 2, the Company restated its financial statements for the years ended December 31, 2014 and 2013, related to a non-cash adjustment to the Company's revenue recognition related to its Master Lease with Penn. The 10-K/A was filed concurrently with this Form 10-Q. The December 31, 2014 financial information has been derived from the Company’s audited consolidated financial statements.</t>
  </si>
  <si>
    <t>Restatement of Financial Statements</t>
  </si>
  <si>
    <t>Accounting Changes and Error Corrections [Abstract]</t>
  </si>
  <si>
    <t xml:space="preserve"> Restatement of Financial Statements The restatement of the Company's historical financial statements relates to the Company's revenue recognition of percentage rents received from its tenant, Penn National Gaming, Inc., under the Master Lease Agreement. Previously, management concluded that the portion of the rent under the Master Lease classified as percentage rent and subject to re-sets every five years should be recognized as revenue as received during the first five years of the lease when such rent was known. Management has now concluded that the percentage rent that was fixed or determinable at the lease inception date should have been recorded on a straight-line basis over the initial non-cancelable lease term and any reasonably assured renewals terms. As a result of the restatement, the Company will reduce rental revenues during the first five years of the Master Lease and increase rental revenues over the remaining 30 years of the lease. Concurrent with the reduction in recognized rental revenues during the first five years of the Master Lease, the Company will record a deferred rent liability of the same amount to its balance sheet. This deferred rent liability will be amortized over the remainder of the 35 year lease term on a straight-line basis by recognizing rental revenue, thus changing only the timing of the Company’s revenue recognition. Accordingly, while the timing of the Company’s revenue recognition has been changed as a result of this revised accounting treatment, this adjustment is non-cash and the restatement does not affect the economic terms or substance of the Master Lease, including the total amount of rent paid or to be paid by the tenant. The primary effect of the adjustments was to reduce rental revenues by $10.9 million and $30.9 million during the three and nine months ended September 30, 2014, respectively. An increase to deferred rental revenue of the same amount was recorded on the Company's consolidated balance sheets during the respective periods, resulting in deferred rental revenue of $93.4 million and $51.6 million at September 30, 2015 and December 31, 2014, respectively. The historical condensed consolidated financial statements included in this Form 10-Q have been restated to reflect the adjustments described above. The restatement has been set forth, for the periods presented, in Amendment No. 1 to the Company's Annual Report on Form 10-K/A for the fiscal year ended December 31, 2014 which the Company has filed concurrently with this Form 10-Q. The following is a summary of the effect of the restatement on (i) the Company's condensed consolidated balance sheet at December 31, 2014 (ii) the Company's condensed consolidated statements of operations for the three and nine months ended September 30, 2014 and (iii) the Company's condensed consolidated statements of cash flows for the nine months ended September 30, 2014. The Company did not present a summary of the effect of the restatement on the condensed consolidated statement of changes in shareholders' deficit for any of the above referenced periods because the impact to retained earnings on the condensed consolidated statement of changes in shareholders' deficit is reflected below in the balance sheet summary. Condensed Consolidated Balance Sheets (amounts in thousands) As Previously Reported Adjustments As Restated December 31, 2014: Deferred rental revenue $ — $ 51,554 $ 51,554 Total liabilities 2,689,316 51,554 2,740,870 Retained deficit (1,014,726 ) (51,554 ) (1,066,280 ) Total shareholders' deficit (124,736 ) (51,554 ) (176,290 ) Condensed Consolidated Statements of Income (amounts in thousands, except per share data) As Previously Reported Adjustments As Restated Three Months Ended September 30, 2014: Rental revenues $ 107,326 $ (10,889 ) $ 96,437 Total rental revenue 119,838 (10,889 ) 108,949 Total revenues 159,326 (10,889 ) 148,437 Net revenues 157,795 (10,889 ) 146,906 Income from operations 77,622 (10,889 ) 66,733 Income before income taxes 48,867 (10,889 ) 37,978 Income tax (benefit) expense (1,035 ) 1,700 665 Net income 49,902 (12,589 ) 37,313 Basic earnings per common share $ 0.44 $ (0.11 ) $ 0.33 Diluted earnings per common share $ 0.42 $ (0.10 ) $ 0.32 Nine Months Ended September 30, 2014: Rental revenues $ 320,738 $ (30,921 ) $ 289,817 Total rental revenue 357,694 (30,921 ) 326,773 Total revenues 481,305 (30,921 ) 450,384 Net revenues 476,909 (30,921 ) 445,988 Income from operations 229,330 (30,921 ) 198,409 Income before income taxes 143,707 (30,921 ) 112,786 Income tax expense 2,481 1,700 4,181 Net income 141,226 (32,621 ) 108,605 Basic earnings per common share $ 1.26 $ (0.29 ) $ 0.97 Diluted earnings per common share $ 1.20 $ (0.28 ) $ 0.92 Condensed Consolidated Statements of Cash Flows (amounts in thousands) As Previously Reported Adjustments As Restated Nine Months Ended September 30, 2014: Net income $ 141,226 $ (32,621 ) $ 108,605 Straight-line rent adjustments — 30,921 30,921 Income taxes (20,813 ) 1,700 (19,113 )</t>
  </si>
  <si>
    <t>New Accounting Pronouncements</t>
  </si>
  <si>
    <t>New Accounting Pronouncements and Changes in Accounting Principles [Abstract]</t>
  </si>
  <si>
    <t>New Accounting Pronouncements In April 2015, the Financial Accounting Standards Board ("FASB") issued Accounting Standards Update ("ASU") No. 2015-05, Intangibles - Goodwill and Other Internal-Use Software (Subtopic 350-40): Customer's Accounting for Fees Paid in a Cloud Computing Arrangement ("ASU 2015-05"). This ASU provides guidance on determining whether a cloud computing arrangement includes a software license, the accounting treatment of such a software license to be consistent with that of other licensed intangible assets, and the treatment of service agreements within cloud computing arrangements as service contracts. ASU 2015-05 is effective for financial statements issued for fiscal years beginning after December 15, 2015 and may be applied on a prospective or retrospective basis. The Company is evaluating the impact of adopting ASU 2015-05 and does not believe its adoption will have a material effect on its financial position or results of operation. In April 2015, the FASB issued ASU No. 2015-03, Interest - Imputation of Interest (Subtopic 835-30): Simplifying the Presentation of Debt Issuance Costs ("ASU 2015-03"). This ASU requires that debt issuance costs related to a recognized debt liability be presented on the balance sheet as a direct reduction from the carrying amount of that debt liability, consistent with the presentation of debt discounts. ASU 2015-03 is effective for financial statements issued for fiscal years beginning after December 15, 2015 and will be applied on a retrospective basis, wherein the balance sheet of each period presented will be adjusted to reflect the period-specific effects of applying the new guidance. Consistent with current guidance, the Company currently recognizes its debt issuance costs as deferred charges or assets on its balance sheet. The Company is evaluating the impact of adopting ASU 2015-03 and does not believe its adoption will have a material effect on its financial position or results of operation, as it believes only a balance sheet reclassification between assets and liabilities will be required upon adoption of the new standard. In May 2014, the FASB issued ASU 2014-09, Revenue from Contracts with Customers (Topic 606)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t the April 1, 2015 FASB meeting, the board voted to defer the effective date for the new revenue recognition standard to annual reporting periods beginning after December 15, 2017. The pronouncement was originally effective for annual reporting periods beginning after December 15, 2016, and companies are permitted to elect the adoption of the standard as of the original effective date. When adopted, the new guidance can be applied either retrospectively to each period presented or as a cumulative-effect adjustment as of the date of adoption. The Company is evaluating the impact of adopting this new accounting standard on its financial statements and internal revenue recognition policies.</t>
  </si>
  <si>
    <t>Summary of Significant Accounting Policies</t>
  </si>
  <si>
    <t>Accounting Policies [Abstract]</t>
  </si>
  <si>
    <t>Summary of Significant Accounting Policies 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ccounting Standards Code ("ASC") 820 "Fair Value Measurements and Disclosures." Deferred compensation plan assets are included within other current assets on the condensed consolidated balance sheets. Deferred compensation liabilities approximate the plan's assets and are included with current liabilities on the condensed consolidated balance sheets. The difference between the Company's deferred compensation plan assets and liabilities at both September 30, 2015 and December 31, 2014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Long-term Debt The fair value of the senior unsecured notes and senior unsecured credit facility is estimated based on quoted prices in active markets and as such is a Level 1 measurement as defined under ASC 820 "Fair Value Measurements and Disclosures." The estimated fair values of the Company’s financial instruments are as follows (in thousands): September 30, 2015 December 31, 2014 Carrying Amount Fair Value Carrying Amount Fair Value Financial assets: Cash and cash equivalents $ 42,740 $ 42,740 $ 35,973 $ 35,973 Deferred compensation plan assets 14,070 14,070 14,280 14,280 Loan receivable 32,388 32,388 34,000 34,000 Financial liabilities: Deferred compensation plan liabilities 14,146 14,146 14,369 14,369 Long-term debt Senior unsecured credit facility 490,000 467,362 558,000 535,010 Senior notes 2,050,000 2,051,625 2,050,000 2,091,000 Comprehensive Income Comprehensive income includes net income and all other non-owner changes in shareholders’ equity during a period. The Company did not have any non-owner changes in shareholders’ equity for the three and nine months ended September 30, 2015 and 2014 , and comprehensive income for the three and nine months ended September 30, 2015 and 2014 was equivalent to net income for those time periods. 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s of September 30, 2015 , all but one of the Company’s real estate investment properties were leased to a subsidiary of Penn under the Master Lease. The obligations under the Master Lease are guaranteed by Penn and by most Penn subsidiaries that occupy and operate the facilities leased under the Master Lease. A default by Penn or its subsidiaries with regard to any facility will cause a default with regard to the Master Lease. In January 2014, GLPI completed the asset acquisition of Casino Queen in East St. Louis, Illinois. GLPI subsequently leased the property back to Casino Queen on a triple-net basis on terms similar to those in the Master Lease. 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in net revenues of all facilities under the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Master Lease, the tenant is responsible for all executory charges described in the above paragraph.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densed consolidated statements of income for the three and nine months ended September 30, 2015 and 2014 : Three Months Ended September 30, Nine Months Ended September 30, 2015 2014 2015 2014 (in thousands) (in thousands) Video lottery $ 30,053 $ 31,593 $ 93,224 $ 98,625 Table game 4,584 4,496 14,275 14,786 Poker 278 384 926 1,266 Total gaming revenue, net of cash incentives $ 34,915 $ 36,473 $ 108,425 $ 114,677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three and nine months ended September 30, 2015 and 2014 are as follows: Three Months Ended September 30, Nine Months Ended September 30, 2015 2014 2015 2014 (in thousands) (in thousands) Food and beverage $ 1,427 $ 1,522 $ 4,150 $ 4,367 Other 22 9 43 29 Total promotional allowances $ 1,449 $ 1,531 $ 4,193 $ 4,396 The estimated cost of providing such complimentary services, which is primarily included in food, beverage, and other expense, for the three and nine months ended September 30, 2015 and 2014 are as follows: Three Months Ended September 30, Nine Months Ended September 30, 2015 2014 2015 2014 (in thousands) (in thousands) Food and beverage $ 578 $ 711 $ 1,750 $ 2,147 Other 12 3 19 10 Total cost of complimentary services $ 590 $ 714 $ 1,769 $ 2,157 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and nine months ended September 30, 2015 , these expenses, which are primarily recorded within gaming expense in the condensed consolidated statements of income, totaled $15.1 million and $45.8 million , respectively, as compared to $16.7 million and $51.9 million for the three and nine months ended September 30, 2014 , respectively. 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nine months ended September 30, 2015 and 2014 (in thousands): Three Months Ended September 30, Nine Months Ended September 30, 2015 2014 2015 2014 (in thousands) Determination of shares: Weighted-average common shares outstanding 114,540 112,377 114,182 111,836 Assumed conversion of dilutive employee stock-based awards 3,696 5,098 4,112 5,642 Assumed conversion of restricted stock 150 150 178 225 Assumed conversion of performance-based restricted stock awards 377 9 420 6 Diluted weighted-average common shares outstanding 118,763 117,634 118,892 117,709 The following table presents the calculation of basic and diluted EPS for the Company’s common stock for the three and nine months ended September 30, 2015 and 2014 : Three Months Ended September 30, Nine Months Ended September 30, 2015 2014 2015 2014 (in thousands, expect per share data) (As restated) (As restated) Calculation of basic EPS: Net income $ 33,229 $ 37,313 $ 98,349 $ 108,605 Less: Net income allocated to participating securities (135 ) (155 ) (399 ) (453 ) Net income attributable to common shareholders $ 33,094 $ 37,158 $ 97,950 $ 108,152 Weighted-average common shares outstanding 114,540 112,377 114,182 111,836 Basic EPS $ 0.29 $ 0.33 $ 0.86 $ 0.97 Calculation of diluted EPS: Net income $ 33,229 $ 37,313 $ 98,349 $ 108,605 Diluted weighted-average common shares outstanding 118,763 117,634 118,892 117,709 Diluted EPS $ 0.28 $ 0.32 $ 0.83 $ 0.92 There were 24,783 and 13,877 outstanding options to purchase shares of common stock during the three and nine months ended September 30, 2015 , respectively, that were not included in the computation of diluted EPS because of being antidilutive. Options to purchase 17,158 and 12,155 shares were outstanding during the three and nine months ended September 30, 2014 , respectively, but were not included in the computation of diluted EPS because of being antidilutive. 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will be amortized to expense over the awards’ remaining vesting periods. As of September 30, 2015 , there was $0.6 million of total unrecognized compensation cost for stock options that will be recognized over the grants remaining weighted average vesting period of 0.26 years . For the three and nine months ended September 30, 2015 , the Company recognized $0.7 million and $2.1 million , respectively, of compensation expense associated with these awards, compared to $1.5 million and $4.3 million for the three and nine months ended September 30, 2014 , respectively. In addition, the Company also recognized $2.9 million and $8.7 million of compensation expense for the three and nine months ended September 30, 2015 , respectively, relating to each of the 2015 first, second, and third quarter $0.545 per share dividends paid on vested employee stock options. During the three and nine months ended September 30, 2014 , the Company recognized $3.2 million and $9.7 million of compensation expense, relating to each of the 2014 first, second, and third quarter $0.52 per share dividends paid on vested employee stock options. As of September 30, 2015 , there was $9.9 million of total unrecognized compensation cost for restricted stock awards that will be recognized over the grants remaining weighted average vesting period of 1.78 years . For the three and nine months ended September 30, 2015 , the Company recognized $1.5 million and $4.4 million , respectively, of compensation expense associated with these awards, compared to $1.1 million and $2.6 million for the three and nine months ended September 30, 2014 , respectively. The following table contains information on restricted stock award activity for the nine months ended September 30, 2015 : Number of Award Shares Outstanding at December 31, 2014 468,841 Granted 164,612 Released (160,067 ) Canceled (7,884 ) Outstanding at September 30, 2015 465,502 Performance-based restricted stock awards have a three year cliff vesting with the amount of restricted shares vesting at the end of the three -year period determined based on the Company’s performance as measured against its peers. More specifically, the percentage of shares vesting at the end of the measurement period will be based on the Company’s three -year total shareholder return measured against the three -year return of the companies included in the MSCI US REIT index. As of September 30, 2015 , there was $12.9 million of total unrecognized compensation cost, which will be recognized over the awards remaining weighted average vesting period of 1.81 years for performance-based restricted stock awards. For the three and nine months ended September 30, 2015 , the Company recognized $2.0 million and $6.2 million , respectively, of compensation expense associated with these awards, compared to $1.1 million and $1.8 million for the three and nine months ended September 30, 2014 . The following table contains information on performance-based restricted stock award activity for the nine months ended September 30, 2015 : Number of Performance-Based Award Shares Outstanding at December 31, 2014 543,556 Granted 548,000 Released — Canceled — Outstanding at September 30, 2015 1,091,556 As of September 30, 2015 , there was $2.9 million of total unrecognized compensation cost for Penn and GLPI PSUs held by GLPI employees that will be cash-settled by GLPI, which will be recognized over the awards remaining weighted average vesting period of 1.50 years . For the three and nine months ended September 30, 2015 , the Company recognized $0.2 million and $3.1 million , respectively of compensation expense associated with these awards, compared to $0.5 million and $1.6 million for the three and nine months ended September 30, 2014 , respectively. In addition, the Company also recognized $63 thousand and $0.2 million , respectively, for the three and nine months ended September 30, 2015 , relating to the 2015 first, second, and third quarter $0.545 per share dividends paid on unvested PSUs. For the three and nine months ended September 30, 2014 , the Company recognized $0.1 million and $0.6 million , respectively, relating to the Purging Distribution dividend and the 2014 first, second, and third quarter $0.52 per share dividends paid on unvested PSUs. Upon the declaration of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 Segment Information 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1 for further information with respect to the Company’s segments.</t>
  </si>
  <si>
    <t>Acquisitions</t>
  </si>
  <si>
    <t>Business Combinations [Abstract]</t>
  </si>
  <si>
    <t>Acquisitions In January 2014, the Company completed the asset acquisition of the real property associated with the Casino Queen in East St. Louis, Illinois for $140.7 million , including transaction fees of $0.7 million . Simultaneously with the acquisition, GLPI also provided Casino Queen with a $43.0 million , five year term loan at 7% interest, pre-payable at any time, which, together with the sale proceeds, completely refinanced and retired all of Casino Queen’s outstanding long-term debt obligations. As of September 30, 2015 , principal and interest payments have reduced the balance of this loan to $32.4 million . As of March 31, 2015, Casino Queen is obligated to make mandatory principal payments on the loan on the last day of each calendar year quarter equal to 1.25% of the original loan balance. The collectability of the remaining loan balance is reasonably assured, and as of September 30, 2015 the obligor has made all mandatory principal and interest payments in full and on time and paid down additional principal toward the loan balance. The loan balance is recorded at carrying value which approximates fair value. Interest income related to the loan is recorded in interest income within the Company's consolidated statement of income in the period of receipt. GLPI leased the property back to Casino Queen on a triple-net basis on terms similar to those in the Master Lease, resulting in approximately $14.0 million in annual rent. The lease has an initial term of 15 years , and the tenant has an option to renew it at the same terms and conditions for four successive five year periods.</t>
  </si>
  <si>
    <t>Real Estate Investments</t>
  </si>
  <si>
    <t>Real Estate [Abstract]</t>
  </si>
  <si>
    <t>Real Estate Investments Real estate investments, net, represents investments in 19 rental properties and the corporate headquarters building and is summarized as follows: September 30, December 31, (in thousands) Land and improvements $ 454,014 $ 454,181 Building and improvements 2,288,664 2,288,664 Construction in progress 7,719 2,576 Total real estate investments 2,750,397 2,745,421 Less accumulated depreciation (637,015 ) (565,297 ) Real estate investments, net $ 2,113,382 $ 2,180,124 Construction in progress represents the Company's investment in its corporate headquarters building located in Wyomissing, Pennsylvania. The Company relocated to the new corporate headquarters building at the beginning of the fourth quarter of 2015 and has accordingly transferred the balance from construction in progress to the appropriate fixed asset accounts.</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September 30, December 31, (in thousands) Land and improvements $ 31,710 $ 31,595 Building and improvements 117,259 116,867 Furniture, fixtures, and equipment 110,657 103,612 Construction in progress 1,590 724 Total property and equipment 261,216 252,798 Less accumulated depreciation (129,300 ) (118,770 ) Property and equipment, net $ 131,916 $ 134,028 The increase in furniture, fixtures, and equipment is primarily due to the purchase of slot machines at Hollywood Casino Perryville, totaling approximately $5.9 million for the nine months ended September 30, 2015 .</t>
  </si>
  <si>
    <t>Long-term Debt</t>
  </si>
  <si>
    <t>Debt Disclosure [Abstract]</t>
  </si>
  <si>
    <t>Long-term Debt Long-term debt is as follows: September 30, December 31, (in thousands) Senior unsecured credit facility $ 490,000 $ 558,000 $550 million 4.375% senior unsecured notes due November 2018 550,000 550,000 $1,000 million 4.875% senior unsecured notes due November 2020 1,000,000 1,000,000 $500 million 5.375% senior unsecured notes due November 2023 500,000 500,000 Capital lease 1,414 1,487 Total long-term debt 2,541,414 2,609,487 Less current maturities of long-term debt (101 ) (81 ) Long-term debt, net of current maturities $ 2,541,313 $ 2,609,406 The following is a schedule of future minimum repayments of long-term debt as of September 30, 2015 (in thousands): Within one year $ 101 2-3 years 217 4-5 years 1,040,239 Over 5 years 1,500,857 Total minimum payments $ 2,541,414 Senior Unsecured Credit Facility The Company has a one billion dollar senior unsecured credit facility (the "Credit Facility"), consisting of a $700.0 million revolving credit facility and a $300.0 million Term Loan A facility. The Credit Facility matures on October 28, 2018. At September 30, 2015 , the Credit Facility had a gross outstanding balance of $490.0 million , consisting of the $300.0 million Term Loan A facility and $190.0 million of borrowings under the revolving credit facility. Additionally, at September 30, 2015 , the Company was contingently obligated under letters of credit issued pursuant to the senior unsecured credit facility with face amounts aggregating approximately $0.9 million , resulting in $509.1 million of available borrowing capacity under the revolving credit facility as of September 30, 2015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 At September 30, 2015 , the Company was in compliance with all required covenants under the Credit Facility. Senior Unsecured Notes Each of the 4.375% Senior Unsecured Notes due 2018 (the "2018 Notes"); 4.875% Senior Unsecured Notes due 2020 (the "2020 Notes"); and 5.375% Senior Unsecured Notes due 2023 (the "2023 Notes," and collectively with the 2018 Notes and 2020 Notes, the "Notes") contains covenants limiting the Company’s ability to: incur additional debt and use its assets to secure debt; merge or consolidate with another company; and make certain amendments to the Master Lease. The Notes also require the Company to maintain a specified ratio of unencumbered assets to unsecured debt. These covenants are subject to a number of important and significant limitations, qualifications and exceptions. At September 30, 2015 , the Company was in compliance with all required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t>
  </si>
  <si>
    <t>Commitments and Contingencies</t>
  </si>
  <si>
    <t>Commitments and Contingencies Disclosure [Abstract]</t>
  </si>
  <si>
    <t>Commitments and Contingencies Litigation On May 14, 2014, the Company announced that it entered into an agreement with CCR to acquire The Meadows Racetrack and Casino located in Washington, Pennsylvania, a suburb of Pittsburgh, Pennsylvania. The agreement provides that closing of the acquisition is subject to, among other things, the accuracy of CCR’s representations and its compliance with the covenants set forth in the agreement, as well as the approval of the Pennsylvania Gaming Control Board and Pennsylvania Racing Commission. On October 27, 2014, the Company filed a lawsuit in the Southern District of New York against CCR alleging, among other things, fraud, breach of the agreement and breach of the related consulting agreement entered into at the same time. The lawsuit was subsequently re-filed in New York state court on January 7, 2015 for procedural reasons. The Company asserts claims that CCR has breached the agreements, with the Company seeking return of $10.0 million paid pursuant to a related consulting agreement and an unspecified amount of additional damages. The Company further seeks a declaration that a material adverse effect has occurred that excuses the Company from consummating the agreement. The Company will further evaluate and consider all other remedies available to it, including termination of the agreements. Although the Company intends to pursue its claims vigorously, there can be no assurance that the Company will prevail on any of the claims in the action, or, if the Company does prevail on one or more of the claims, of the amount of recovery that may be awarded to the Company for such claim(s). In addition, the timing and resolution of the claims set forth in the lawsuit are unpredictable and the Company is not able to currently predict any effect this suit may have on closing of the transaction.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There can be no assurance that Penn will be able to fully satisfy its indemnification obligations. Moreover, even if we ultimately succeed in recovering from Penn any amounts for which we are liable, we may be temporarily required to bear those losses.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Dividends</t>
  </si>
  <si>
    <t>Equity [Abstract]</t>
  </si>
  <si>
    <t>Dividends The following table lists the dividends declared and paid by the Company during the nine months ended September 30, 2015 and 2014 : Declaration Date Shareholder Record Date Securities Class Dividend Per Share Period Covered Distribution Date Dividend Amount (in thousands) 2015 February 3, 2015 March 10, 2015 Common Stock $ 0.545 First Quarter 2015 March 27, 2015 $ 62,072 May 1, 2015 June 11, 2015 Common Stock $ 0.545 Second Quarter 2015 June 26, 2015 $ 62,348 July 30, 2015 September 14, 2015 Common Stock $ 0.545 Third Quarter 2015 September 25, 2015 $ 62,456 2014 February 18, 2014 March 7, 2014 Common Stock $ 0.52 First Quarter 2014 March 28, 2014 $ 58,008 May 30, 2014 June 12, 2014 Common Stock $ 0.52 Second Quarter 2014 June 27, 2014 $ 58,207 September 3, 2014 September 15, 2014 Common Stock $ 0.52 Third Quarter 2014 September 26, 2014 $ 58,464 In addition for the three and nine months ended September 30, 2015 , dividend payments were made to or accrued for GLPI restricted stock award holders and for both GLPI and Penn unvested employee stock options in the amount of $0.5 million and $1.6 million , respectively, as compared to $1.0 million and $3.0 million for the three and nine months ended September 30, 2014 , respectively. Additionally, on February 18, 2014 ,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0 million .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or not making an election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 In addition, cash distributions were made to GLPI and Penn employee restricted stock award holders in the amount of $1.0 million for the Purging Distribution. Additionally, pursuant to the terms of a Pre-Filing Agreement with the IRS, on December 19, 2014 , the Company made a one-time distribution of $37.0 million to shareholders in order to confirm the Company appropriately allocated its historical earnings and profits relative to the separation from Penn. In addition, cash distributions were made to or accrued for both GLPI restricted stock award holders and GLPI and Penn unvested employee stock options in the amount of $0.7 million for this one-time distribution.</t>
  </si>
  <si>
    <t>Segment Information</t>
  </si>
  <si>
    <t>Segment Reporting [Abstract]</t>
  </si>
  <si>
    <t>Segment Information The following tables present certain information with respect to the Company’s segments. Three Months Ended September 30, 2015 Three Months Ended September 30, 2014, as restated (in thousands) GLP Capital TRS Properties Eliminations (1) Total GLP Capital TRS Properties Eliminations (1) Total Net revenues $ 111,532 $ 36,260 $ — $ 147,792 $ 108,956 $ 37,950 $ — $ 146,906 Income from operations 59,896 5,395 — 65,291 61,399 5,334 — 66,733 Interest, net 30,646 2,600 (2,601 ) 30,645 28,757 2,600 (2,602 ) 28,755 Income before income taxes 31,851 2,795 — 34,646 35,244 2,734 — 37,978 Income tax expense 225 1,192 — 1,417 209 456 — 665 Net income 31,626 1,603 — 33,229 35,035 2,278 — 37,313 Depreciation 24,337 3,220 — 27,557 23,472 3,054 — 26,526 Capital project expenditures, net of reimbursements 2,949 — — 2,949 69,022 — — 69,022 Capital maintenance expenditures — 382 — 382 — 641 — 641 Nine Months Ended September 30, 2015 Nine Months Ended September 30, 2014, as restated (in thousands) GLP Capital TRS Properties Eliminations (1) Total GLP Capital TRS Properties Eliminations (1) Total Net revenues $ 333,668 $ 112,696 $ — $ 446,364 $ 326,780 $ 119,208 $ — $ 445,988 Income from operations 173,809 19,153 — 192,962 179,457 18,952 — 198,409 Interest, net 88,615 7,801 (7,804 ) 88,612 85,625 7,802 (7,804 ) 85,623 Income before income taxes 92,998 11,352 — 104,350 101,636 11,150 — 112,786 Income tax expense 1,221 4,780 — 6,001 209 3,972 — 4,181 Net income 91,777 6,572 — 98,349 101,427 7,178 — 108,605 Depreciation 73,123 9,462 — 82,585 70,205 9,192 — 79,397 Capital project expenditures, net of reimbursements 7,802 5,897 — 13,699 124,526 — — 124,526 Capital maintenance expenditures — 2,108 — 2,108 — 2,109 — 2,109 (1) Amounts in the "Eliminations" column represent the elimination of intercompany interest payments from the Company’s TRS Properties business segment to its GLP Capital business segment.</t>
  </si>
  <si>
    <t>Supplemental Disclosures of Cash Flow Information</t>
  </si>
  <si>
    <t>Supplemental Cash Flow Elements [Abstract]</t>
  </si>
  <si>
    <t>Supplemental Disclosures of Cash Flow Information Supplemental disclosures of cash flow information is as follows: Three Months Ended September 30, Nine Months Ended September 30, 2015 2014 2015 2014 (in thousands) Cash paid for income taxes, net of refunds received (1) $ 3,009 $ 2,286 $ 7,434 $ 26,918 Cash paid for interest 2,491 2,409 57,557 56,988 (1) For the nine months ended September 30, 2014, amounts primarily reflect 2013 extension payments while GLPI was still a subsidiary of Penn and also included a payment of $5.1 million directly to Penn for federal and state income tax liabilities incurred prior to the Spin-Off, which Penn was responsible for when they filed their 2013 returns.</t>
  </si>
  <si>
    <t>Related Party Transactions</t>
  </si>
  <si>
    <t>Related Party Transactions [Abstract]</t>
  </si>
  <si>
    <t>Related Party Transactions During the year ended December 31, 2014, the Company entered into an Agreement of Sale (the "Sale Agreement") with Wyomissing Professional Center Inc. ("WPC") and acquired certain land in an office complex known as The Wyomissing Professional Center Campus, located in Wyomissing, Pennsylvania. The Company subsequently paid $153,000 and $381,000 , respectively, to WPC during the three and nine months ended September 30, 2015 in connection with construction costs WPC paid on the Company's behalf. In connection with completion of construction of the building in The Wyomissing Professional Center Campus, the Company also entered into an agreement (the "Construction Management Agreement") with CB Consulting Group LLC (the "Construction Manager") during the year ended December 31, 2014. Pursuant to the Construction Management Agreement, the Construction Manager will, among other things, provide certain construction management services to the Company in exchange for three percent ( 3% ) of the total cost of work to complete the building construction project, and certain additional costs for added services. The Company paid or accrued $67,000 and $154,000 to the Construction Manager during the three and nine months ended September 30, 2015 , respectively. Peter M. Carlino, the Company’s Chairman of the Board of Directors and Chief Executive Officer, is also the sole owner of WPC. In addition, Mr. Carlino’s son owns a material interest in the Construction Manager.</t>
  </si>
  <si>
    <t>Supplementary Condensed Consolidating Financial Information of Parent Guarantor and Subsidiary Issuers</t>
  </si>
  <si>
    <t>Supplementary Condensed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 Summarized financial information as of September 30, 2015 and December 31, 2014 and for the nine months ended September 30, 2015 and 2014 for GLPI as the parent guarantor, for GLP Capital, L.P. and GLP Financing II, Inc. as the subsidiary issuers and the other subsidiary non-issuers is presented below. In preparation for the Company's potential use of an UPREIT structure, on January 1, 2015, all employees and associated assets and liabilities were transferred from GLPI to GLP Capital, L.P. As discussed in Note 2, the historical financial information presented below has been restated, primarily to correct the Company's revenue recognition of percentage rents under the Master Lease with Penn National Gaming, Inc. At September 30, 2015 Parent Guarantor Subsidiary Issuers Other Subsidiary Non-Issuers Eliminations Consolidated (in thousands) Assets Real estate investments, net $ — $ 1,977,852 $ 135,530 $ — $ 2,113,382 Property and equipment, used in operations, net — 24,610 107,306 — 131,916 Cash and cash equivalents — 10,807 31,933 — 42,740 Prepaid expenses — 4,731 1,993 795 7,519 Deferred tax assets, current — — 1,799 — 1,799 Other current assets — 58,490 2,347 — 60,837 Goodwill — — 75,521 — 75,521 Other intangible assets — — 9,577 — 9,577 Debt issuance costs, net of accumulated amortization of $17,057 at September 30, 2015 — 38,083 — — 38,083 Loan receivable — — 32,388 — 32,388 Intercompany loan receivable — 193,595 — (193,595 ) — Intercompany transactions and investment in subsidiaries (236,586 ) 196,086 (27,332 ) 67,832 — Deferred tax assets, non-current — — 1,968 — 1,968 Other assets — 256 129 — 385 Total assets $ (236,586 ) $ 2,504,510 $ 373,159 $ (124,968 ) $ 2,516,115 Liabilities Accounts payable $ — $ 2,307 $ 330 $ — $ 2,637 Accrued expenses — 4,504 4,469 — 8,973 Accrued interest — 42,533 — — 42,533 Accrued salaries and wages — 9,101 2,578 — 11,679 Gaming, property, and other taxes — 33,668 2,563 — 36,231 Income taxes — — (795 ) 795 — Current maturities of long-term debt — 101 — — 101 Other current liabilities — 14,146 1,328 — 15,474 Long-term debt, net of current maturities — 2,541,313 — — 2,541,313 Intercompany loan payable — — 193,595 (193,595 ) — Deferred rental revenue — 93,423 — — 93,423 Deferred tax liabilities, non-current — — 337 — 337 Total liabilities — 2,741,096 204,405 (192,800 ) 2,752,701 Shareholders’ (deficit) equity Preferred stock ($.01 par value, 50,000,000 shares authorized, no shares issued or outstanding at September 30, 2015 — — — — — Common stock ($.01 par value, 500,000,000 shares authorized, 114,668,312 shares issued at September 30, 2015 1,147 1,147 1,147 (2,294 ) 1,147 Additional paid-in capital 918,668 918,669 1,071,506 (1,990,175 ) 918,668 Retained (deficit) earnings (1,156,401 ) (1,156,402 ) (903,899 ) 2,060,301 (1,156,401 ) Total shareholders’ (deficit) equity (236,586 ) (236,586 ) 168,754 67,832 (236,586 ) Total liabilities and shareholders’ (deficit) equity $ (236,586 ) $ 2,504,510 $ 373,159 $ (124,968 ) $ 2,516,115 Nine months ended September 30, 2015 Parent Guarantor Subsidiary Issuers Other Subsidiary Non-Issuers Eliminations Consolidated (in thousands) Revenues Rental $ — $ 283,097 $ 10,500 $ — $ 293,597 Real estate taxes paid by tenants — 38,575 1,496 — 40,071 Total rental revenue — 321,672 11,996 — 333,668 Gaming — — 108,425 — 108,425 Food, beverage and other — — 8,464 — 8,464 Total revenues — 321,672 128,885 — 450,557 Less promotional allowances — — (4,193 ) — (4,193 ) Net revenues — 321,672 124,692 — 446,364 Operating expenses Gaming — — 58,644 — 58,644 Food, beverage and other — — 6,489 — 6,489 Real estate taxes — 38,575 2,563 — 41,138 General and administrative — 46,665 17,881 — 64,546 Depreciation — 70,840 11,745 — 82,585 Total operating expenses — 156,080 97,322 — 253,402 Income from operations — 165,592 27,370 — 192,962 Other income (expenses) Interest expense — (90,373 ) — — (90,373 ) Interest income — 10 1,751 — 1,761 Intercompany dividends and interest — 23,790 4,196 (27,986 ) — Total other expenses — (66,573 ) 5,947 (27,986 ) (88,612 ) Income before income taxes — 99,019 33,317 (27,986 ) 104,350 Income tax expense — 1,222 4,779 — 6,001 Net income $ — $ 97,797 $ 28,538 $ (27,986 ) $ 98,349 Nine months ended September 30, 2015 Parent Guarantor Subsidiary Issuers Other Subsidiary Non-Issuers Eliminations Consolidated (in thousands) Operating activities Net income $ — $ 97,797 $ 28,538 $ (27,986 ) $ 98,349 Adjustments to reconcile net income to net cash provided by (used in) operating activities: Depreciation — 70,840 11,745 — 82,585 Amortization of debt issuance costs — 7,730 — — 7,730 Losses on dispositions of property — 56 33 — 89 Deferred income taxes — — (2,179 ) — (2,179 ) Stock-based compensation — 12,658 — — 12,658 Straight-line rent adjustments — 41,869 — — 41,869 (Increase) decrease, Prepaid expenses and other current assets — (2,831 ) 1,102 703 (1,026 ) Other assets — — (2 ) — (2 ) Intercompany — 2,467 (2,467 ) — — (Decrease) increase, Accounts payable — (104 ) 120 — 16 Accrued expenses — 3,871 (237 ) — 3,634 Accrued interest — 25,005 — — 25,005 Accrued salaries and wages — (912 ) 10 — (902 ) Gaming, property and other taxes — (951 ) 264 — (687 ) Income taxes — 165 538 (703 ) — Other current and noncurrent liabilities — (223 ) (91 ) — (314 ) Net cash provided by (used in) operating activities — 257,437 37,374 (27,986 ) 266,825 Investing activities Capital project expenditures, net of reimbursements — (7,802 ) (5,897 ) — (13,699 ) Capital maintenance expenditures — — (2,108 ) — (2,108 ) Proceeds from sale of property and equipment — 111 6 — 117 Principal payments on loan receivable — — 1,613 — 1,613 Net cash used in investing activities — (7,691 ) (6,386 ) — (14,077 ) Financing activities Dividends paid (188,470 ) — — — (188,470 ) Proceeds from exercise of options 17,250 — — — 17,250 Financing costs — (6,688 ) — — (6,688 ) Payments of long-term debt — (68,073 ) — — (68,073 ) Intercompany financing 168,577 (168,628 ) (27,935 ) 27,986 — Net cash (used in) provided by financing activities (2,643 ) (243,389 ) (27,935 ) 27,986 (245,981 ) Net decrease in cash and cash equivalents (2,643 ) 6,357 3,053 — 6,767 Cash and cash equivalents at beginning of period 2,643 4,450 28,880 — 35,973 Cash and cash equivalents at end of period $ — $ 10,807 $ 31,933 $ — $ 42,740 At December 31, 2014 Parent Guarantor Subsidiary Issuers Other Subsidiary Non-Issuers Eliminations Consolidated (in thousands) Assets Real estate investments, net $ — $ 2,042,311 $ 137,813 $ — $ 2,180,124 Property and equipment, used in operations, net 25,228 — 108,800 — 134,028 Cash and cash equivalents 2,643 4,450 28,880 — 35,973 Prepaid expenses 1,096 2,196 3,110 1,498 7,900 Deferred tax assets, current — — 2,015 — 2,015 Other current assets 14,947 27,417 2,890 — 45,254 Goodwill — — 75,521 — 75,521 Other intangible assets — — 9,577 — 9,577 Debt issuance costs, net of accumulated amortization of $9,327 at December 31, 2014 — 39,126 — — 39,126 Loan receivable — — 34,000 — 34,000 Intercompany loan receivable — 193,595 — (193,595 ) — Intercompany transactions and investment in subsidiaries (190,541 ) 195,092 13,701 (18,252 ) — Deferred tax assets, non-current — — 679 — 679 Other assets 256 — 127 — 383 Total assets $ (146,371 ) $ 2,504,187 $ 417,113 $ (210,349 ) $ 2,564,580 Liabilities Accounts payable $ 4,011 $ 188 $ 210 $ — $ 4,409 Accrued expenses 514 119 4,706 — 5,339 Accrued interest — 17,528 — — 17,528 Accrued salaries and wages 10,013 — 2,568 — 12,581 Gaming, property, and other taxes 1,012 18,874 2,855 — 22,741 Income taxes — (165 ) (1,333 ) 1,498 — Current maturities of long-term debt — 81 — — 81 Other current liabilities 14,369 — 1,419 — 15,788 Long-term debt, net of current maturities — 2,609,406 — — 2,609,406 Intercompany loan payable — — 193,595 (193,595 ) — Deferred rental revenue — 51,554 — — 51,554 Deferred tax liabilities, non-current — — 1,443 — 1,443 Total liabilities 29,919 2,697,585 205,463 (192,097 ) 2,740,870 Shareholders’ (deficit) equity Preferred stock ($.01 par value, 50,000,000 shares authorized, no shares issued or outstanding at December 31, 2014 — — — — — Common stock ($.01 par value, 500,000,000 shares authorized, 112,981,088 shares issued at December 31, 2014 1,130 — — — 1,130 Additional paid-in capital 888,860 139,811 292,547 (432,358 ) 888,860 Retained (deficit) earnings (1,066,280 ) (333,209 ) (80,897 ) 414,106 (1,066,280 ) Total shareholders’ (deficit) equity (176,290 ) (193,398 ) 211,650 (18,252 ) (176,290 ) Total liabilities and shareholders’ (deficit) equity $ (146,371 ) $ 2,504,187 $ 417,113 $ (210,349 ) $ 2,564,580 Nine months ended September 30, 2014 Parent Guarantor Subsidiary Issuers Other Subsidiary Non- Issuers Eliminations Consolidated (in thousands) Revenues Rental $— $ 280,145 $ 9,672 $ — $ 289,817 Real estate taxes paid by tenants — 35,516 1,440 — 36,956 Total rental revenue — 315,661 11,112 — 326,773 Gaming — — 114,677 — 114,677 Food, beverage and other 7 — 8,927 — 8,934 Total revenues 7 315,661 134,716 — 450,384 Less promotional allowances — — (4,396 ) — (4,396 ) Net revenues 7 315,661 130,320 — 445,988 Operating expenses Gaming — — 64,233 — 64,233 Food, beverage and other — — 7,526 — 7,526 Real estate taxes — 35,521 2,687 — 38,208 General and administrative 38,140 2,000 18,075 — 58,215 Depreciation 1,366 66,683 11,348 — 79,397 Total operating expenses 39,506 104,204 103,869 — 247,579 Income from operations (39,499 ) 211,457 26,451 — 198,409 Other income (expenses) Interest expense — (87,460 ) — — (87,460 ) Interest income — — 1,837 — 1,837 Intercompany dividends and interest 487,239 32,188 490,869 (1,010,296 ) — Total other expenses 487,239 (55,272 ) 492,706 (1,010,296 ) (85,623 ) Income before income taxes 447,740 156,185 519,157 (1,010,296 ) 112,786 Income tax expense — 209 3,972 — 4,181 Net income $ 447,740 $ 155,976 $ 515,185 $ (1,010,296 ) $ 108,605 Nine months ended September 30, 2014 Parent Guarantor Subsidiary Issuers Other Subsidiary Non-Issuers Eliminations Consolidated (in thousands) Operating activities Net income $ 447,740 $ 155,976 $ 515,185 $ (1,010,296 ) $ 108,605 Adjustments to reconcile net income to net cash provided by (used in) operating activities: Depreciation 1,366 66,683 11,348 — 79,397 Amortization of debt issuance costs — 6,038 — — 6,038 (Gains) losses on dispositions of property — (150 ) 163 — 13 Deferred income taxes — — (3,145 ) — (3,145 ) Stock-based compensation 8,623 — — — 8,623 Straight-line rent adjustments — 30,921 — — 30,921 Decrease (increase), Prepaid expenses and other current assets 1,672 (10,161 ) (2,743 ) 3,557 (7,675 ) Other assets (1,214 ) — (23 ) — (1,237 ) Intercompany (2,604 ) (867 ) 3,471 — — (Decrease) increase, 0 0 0 Accounts payable (12,808 ) 11,009 319 — (1,480 ) Accrued expenses (8,156 ) 913 (341 ) — (7,584 ) Accrued interest — 24,360 — — 24,360 Accrued salaries and wages 751 — (427 ) — 324 Gaming, property and other taxes 678 — (76 ) — 602 Income taxes 4,473 (13,097 ) (6,932 ) (3,557 ) (19,113 ) Other current and noncurrent liabilities 1,124 — 1,234 — 2,358 Net cash provided by (used in) operating activities 441,645 271,625 518,033 (1,010,296 ) 221,007 Investing activities Capital project expenditures, net of reimbursements (1,599 ) (122,927 ) — — (124,526 ) Capital maintenance expenditures — — (2,109 ) — (2,109 ) Proceeds from sale of property and equipment — 150 9 — 159 Funding of loan receivable — — (43,000 ) — (43,000 ) Principal payments on loan receivable — — 8,000 — 8,000 Acquisition of real estate — — (140,730 ) — (140,730 ) Net cash used in investing activities (1,599 ) (122,777 ) (177,830 ) — (302,206 ) Financing activities Dividends paid (388,678 ) — — — (388,678 ) Proceeds from exercise of options 20,296 — — — 20,296 Proceeds from issuance of long-term debt — 228,000 — — 228,000 Financing costs — (306 ) — — (306 ) Payments of long-term debt — (32,000 ) — — (32,000 ) Intercompany financing (113,352 ) (562,452 ) (334,492 ) 1,010,296 — Net cash (used in) provided by financing activities (481,734 ) (366,758 ) (334,492 ) 1,010,296 (172,688 ) Net (decrease) increase in cash and cash equivalents (41,688 ) (217,910 ) 5,711 — (253,887 ) Cash and cash equivalents at beginning of period 42,801 221,095 21,325 $ — 285,221 Cash and cash equivalents at end of period $ 1,113 $ 3,185 $ 27,036 $ — $ 31,334</t>
  </si>
  <si>
    <t>Subsequent Events Subsesquent Events</t>
  </si>
  <si>
    <t>Subsequent Events [Abstract]</t>
  </si>
  <si>
    <t>Subsequent Events</t>
  </si>
  <si>
    <t>Subsequent Event On October 28, 2015 , the Company declared its fourth quarter dividend of $0.545 per common share, payable on December 18, 2015 to shareholders of record on December 1, 2015 .</t>
  </si>
  <si>
    <t>Summary of Significant Accounting Policies (Policies)</t>
  </si>
  <si>
    <t>Fair Value of Financial Instruments</t>
  </si>
  <si>
    <t>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ccounting Standards Code ("ASC") 820 "Fair Value Measurements and Disclosures." Deferred compensation plan assets are included within other current assets on the condensed consolidated balance sheets. Deferred compensation liabilities approximate the plan's assets and are included with current liabilities on the condensed consolidated balance sheets. The difference between the Company's deferred compensation plan assets and liabilities at both September 30, 2015 and December 31, 2014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Long-term Debt The fair value of the senior unsecured notes and senior unsecured credit facility is estimated based on quoted prices in active markets and as such is a Level 1 measurement as defined under ASC 820 "Fair Value Measurements and Disclosures." The estimated fair values of the Company’s financial instruments are as follows (in thousands): September 30, 2015 December 31, 2014 Carrying Amount Fair Value Carrying Amount Fair Value Financial assets: Cash and cash equivalents $ 42,740 $ 42,740 $ 35,973 $ 35,973 Deferred compensation plan assets 14,070 14,070 14,280 14,280 Loan receivable 32,388 32,388 34,000 34,000 Financial liabilities: Deferred compensation plan liabilities 14,146 14,146 14,369 14,369 Long-term debt Senior unsecured credit facility 490,000 467,362 558,000 535,010 Senior notes 2,050,000 2,051,625 2,050,000 2,091,000</t>
  </si>
  <si>
    <t>Comprehensive Income</t>
  </si>
  <si>
    <t>Comprehensive Income Comprehensive income includes net income and all other non-owner changes in shareholders’ equity during a period. The Company did not have any non-owner changes in shareholders’ equity for the three and nine months ended September 30, 2015 and 2014 , and comprehensive income for the three and nine months ended September 30, 2015 and 2014 was equivalent to net income for those time periods.</t>
  </si>
  <si>
    <t>Revenue Recognition and Promotional Allowances</t>
  </si>
  <si>
    <t>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s of September 30, 2015 , all but one of the Company’s real estate investment properties were leased to a subsidiary of Penn under the Master Lease. The obligations under the Master Lease are guaranteed by Penn and by most Penn subsidiaries that occupy and operate the facilities leased under the Master Lease. A default by Penn or its subsidiaries with regard to any facility will cause a default with regard to the Master Lease. In January 2014, GLPI completed the asset acquisition of Casino Queen in East St. Louis, Illinois. GLPI subsequently leased the property back to Casino Queen on a triple-net basis on terms similar to those in the Master Lease. 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in net revenues of all facilities under the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Master Lease, the tenant is responsible for all executory charges described in the above paragraph.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densed consolidated statements of income for the three and nine months ended September 30, 2015 and 2014 : Three Months Ended September 30, Nine Months Ended September 30, 2015 2014 2015 2014 (in thousands) (in thousands) Video lottery $ 30,053 $ 31,593 $ 93,224 $ 98,625 Table game 4,584 4,496 14,275 14,786 Poker 278 384 926 1,266 Total gaming revenue, net of cash incentives $ 34,915 $ 36,473 $ 108,425 $ 114,677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three and nine months ended September 30, 2015 and 2014 are as follows: Three Months Ended September 30, Nine Months Ended September 30, 2015 2014 2015 2014 (in thousands) (in thousands) Food and beverage $ 1,427 $ 1,522 $ 4,150 $ 4,367 Other 22 9 43 29 Total promotional allowances $ 1,449 $ 1,531 $ 4,193 $ 4,396 The estimated cost of providing such complimentary services, which is primarily included in food, beverage, and other expense, for the three and nine months ended September 30, 2015 and 2014 are as follows: Three Months Ended September 30, Nine Months Ended September 30, 2015 2014 2015 2014 (in thousands) (in thousands) Food and beverage $ 578 $ 711 $ 1,750 $ 2,147 Other 12 3 19 10 Total cost of complimentary services $ 590 $ 714 $ 1,769 $ 2,157</t>
  </si>
  <si>
    <t>Gaming and Admission Taxes</t>
  </si>
  <si>
    <t>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and nine months ended September 30, 2015 , these expenses, which are primarily recorded within gaming expense in the condensed consolidated statements of income, totaled $15.1 million and $45.8 million , respectively, as compared to $16.7 million and $51.9 million for the three and nine months ended September 30, 2014 , respectively.</t>
  </si>
  <si>
    <t>Earnings Per Share</t>
  </si>
  <si>
    <t xml:space="preserve">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nine months ended September 30, 2015 and 2014 (in thousands): Three Months Ended September 30, Nine Months Ended September 30, 2015 2014 2015 2014 (in thousands) Determination of shares: Weighted-average common shares outstanding 114,540 112,377 114,182 111,836 Assumed conversion of dilutive employee stock-based awards 3,696 5,098 4,112 5,642 Assumed conversion of restricted stock 150 150 178 225 Assumed conversion of performance-based restricted stock awards 377 9 420 6 Diluted weighted-average common shares outstanding 118,763 117,634 118,892 117,709 The following table presents the calculation of basic and diluted EPS for the Company’s common stock for the three and nine months ended September 30, 2015 and 2014 : Three Months Ended September 30, Nine Months Ended September 30, 2015 2014 2015 2014 (in thousands, expect per share data) (As restated) (As restated) Calculation of basic EPS: Net income $ 33,229 $ 37,313 $ 98,349 $ 108,605 Less: Net income allocated to participating securities (135 ) (155 ) (399 ) (453 ) Net income attributable to common shareholders $ 33,094 $ 37,158 $ 97,950 $ 108,152 Weighted-average common shares outstanding 114,540 112,377 114,182 111,836 Basic EPS $ 0.29 $ 0.33 $ 0.86 $ 0.97 Calculation of diluted EPS: Net income $ 33,229 $ 37,313 $ 98,349 $ 108,605 Diluted weighted-average common shares outstanding 118,763 117,634 118,892 117,709 Diluted EPS $ 0.28 $ 0.32 $ 0.83 $ 0.92 There were 24,783 and 13,877 outstanding options to purchase shares of common stock during the three and nine months ended September 30, 2015 , respectively, that were not included in the computation of diluted EPS because of being antidilutive. Options to purchase 17,158 and 12,155 shares were outstanding during the three and nine months ended September 30, 2014 , respectively, but were not included in the computation of diluted EPS because of being antidilutive. </t>
  </si>
  <si>
    <t>Stock-Based Compensation</t>
  </si>
  <si>
    <t>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will be amortized to expense over the awards’ remaining vesting periods. As of September 30, 2015 , there was $0.6 million of total unrecognized compensation cost for stock options that will be recognized over the grants remaining weighted average vesting period of 0.26 years . For the three and nine months ended September 30, 2015 , the Company recognized $0.7 million and $2.1 million , respectively, of compensation expense associated with these awards, compared to $1.5 million and $4.3 million for the three and nine months ended September 30, 2014 , respectively. In addition, the Company also recognized $2.9 million and $8.7 million of compensation expense for the three and nine months ended September 30, 2015 , respectively, relating to each of the 2015 first, second, and third quarter $0.545 per share dividends paid on vested employee stock options. During the three and nine months ended September 30, 2014 , the Company recognized $3.2 million and $9.7 million of compensation expense, relating to each of the 2014 first, second, and third quarter $0.52 per share dividends paid on vested employee stock options. As of September 30, 2015 , there was $9.9 million of total unrecognized compensation cost for restricted stock awards that will be recognized over the grants remaining weighted average vesting period of 1.78 years . For the three and nine months ended September 30, 2015 , the Company recognized $1.5 million and $4.4 million , respectively, of compensation expense associated with these awards, compared to $1.1 million and $2.6 million for the three and nine months ended September 30, 2014 , respectively. The following table contains information on restricted stock award activity for the nine months ended September 30, 2015 : Number of Award Shares Outstanding at December 31, 2014 468,841 Granted 164,612 Released (160,067 ) Canceled (7,884 ) Outstanding at September 30, 2015 465,502 Performance-based restricted stock awards have a three year cliff vesting with the amount of restricted shares vesting at the end of the three -year period determined based on the Company’s performance as measured against its peers. More specifically, the percentage of shares vesting at the end of the measurement period will be based on the Company’s three -year total shareholder return measured against the three -year return of the companies included in the MSCI US REIT index. As of September 30, 2015 , there was $12.9 million of total unrecognized compensation cost, which will be recognized over the awards remaining weighted average vesting period of 1.81 years for performance-based restricted stock awards. For the three and nine months ended September 30, 2015 , the Company recognized $2.0 million and $6.2 million , respectively, of compensation expense associated with these awards, compared to $1.1 million and $1.8 million for the three and nine months ended September 30, 2014 . The following table contains information on performance-based restricted stock award activity for the nine months ended September 30, 2015 : Number of Performance-Based Award Shares Outstanding at December 31, 2014 543,556 Granted 548,000 Released — Canceled — Outstanding at September 30, 2015 1,091,556 As of September 30, 2015 , there was $2.9 million of total unrecognized compensation cost for Penn and GLPI PSUs held by GLPI employees that will be cash-settled by GLPI, which will be recognized over the awards remaining weighted average vesting period of 1.50 years . For the three and nine months ended September 30, 2015 , the Company recognized $0.2 million and $3.1 million , respectively of compensation expense associated with these awards, compared to $0.5 million and $1.6 million for the three and nine months ended September 30, 2014 , respectively. In addition, the Company also recognized $63 thousand and $0.2 million , respectively, for the three and nine months ended September 30, 2015 , relating to the 2015 first, second, and third quarter $0.545 per share dividends paid on unvested PSUs. For the three and nine months ended September 30, 2014 , the Company recognized $0.1 million and $0.6 million , respectively, relating to the Purging Distribution dividend and the 2014 first, second, and third quarter $0.52 per share dividends paid on unvested PSUs. Upon the declaration of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1 for further information with respect to the Company’s segments.</t>
  </si>
  <si>
    <t>Restatement of Financial Statements - (Tables)</t>
  </si>
  <si>
    <t>Summary of the Impact of the Restatement on the Financial Statements</t>
  </si>
  <si>
    <t>The following is a summary of the effect of the restatement on (i) the Company's condensed consolidated balance sheet at December 31, 2014 (ii) the Company's condensed consolidated statements of operations for the three and nine months ended September 30, 2014 and (iii) the Company's condensed consolidated statements of cash flows for the nine months ended September 30, 2014. The Company did not present a summary of the effect of the restatement on the condensed consolidated statement of changes in shareholders' deficit for any of the above referenced periods because the impact to retained earnings on the condensed consolidated statement of changes in shareholders' deficit is reflected below in the balance sheet summary. Condensed Consolidated Balance Sheets (amounts in thousands) As Previously Reported Adjustments As Restated December 31, 2014: Deferred rental revenue $ — $ 51,554 $ 51,554 Total liabilities 2,689,316 51,554 2,740,870 Retained deficit (1,014,726 ) (51,554 ) (1,066,280 ) Total shareholders' deficit (124,736 ) (51,554 ) (176,290 ) Condensed Consolidated Statements of Income (amounts in thousands, except per share data) As Previously Reported Adjustments As Restated Three Months Ended September 30, 2014: Rental revenues $ 107,326 $ (10,889 ) $ 96,437 Total rental revenue 119,838 (10,889 ) 108,949 Total revenues 159,326 (10,889 ) 148,437 Net revenues 157,795 (10,889 ) 146,906 Income from operations 77,622 (10,889 ) 66,733 Income before income taxes 48,867 (10,889 ) 37,978 Income tax (benefit) expense (1,035 ) 1,700 665 Net income 49,902 (12,589 ) 37,313 Basic earnings per common share $ 0.44 $ (0.11 ) $ 0.33 Diluted earnings per common share $ 0.42 $ (0.10 ) $ 0.32 Nine Months Ended September 30, 2014: Rental revenues $ 320,738 $ (30,921 ) $ 289,817 Total rental revenue 357,694 (30,921 ) 326,773 Total revenues 481,305 (30,921 ) 450,384 Net revenues 476,909 (30,921 ) 445,988 Income from operations 229,330 (30,921 ) 198,409 Income before income taxes 143,707 (30,921 ) 112,786 Income tax expense 2,481 1,700 4,181 Net income 141,226 (32,621 ) 108,605 Basic earnings per common share $ 1.26 $ (0.29 ) $ 0.97 Diluted earnings per common share $ 1.20 $ (0.28 ) $ 0.92 Condensed Consolidated Statements of Cash Flows (amounts in thousands) As Previously Reported Adjustments As Restated Nine Months Ended September 30, 2014: Net income $ 141,226 $ (32,621 ) $ 108,605 Straight-line rent adjustments — 30,921 30,921 Income taxes (20,813 ) 1,700 (19,113 )</t>
  </si>
  <si>
    <t>Summary of Significant Accounting Policies (Tables)</t>
  </si>
  <si>
    <t>Schedule of estimated fair values of financial instruments</t>
  </si>
  <si>
    <t>The estimated fair values of the Company’s financial instruments are as follows (in thousands): September 30, 2015 December 31, 2014 Carrying Amount Fair Value Carrying Amount Fair Value Financial assets: Cash and cash equivalents $ 42,740 $ 42,740 $ 35,973 $ 35,973 Deferred compensation plan assets 14,070 14,070 14,280 14,280 Loan receivable 32,388 32,388 34,000 34,000 Financial liabilities: Deferred compensation plan liabilities 14,146 14,146 14,369 14,369 Long-term debt Senior unsecured credit facility 490,000 467,362 558,000 535,010 Senior notes 2,050,000 2,051,625 2,050,000 2,091,000</t>
  </si>
  <si>
    <t>Schedule of the components of gaming revenue</t>
  </si>
  <si>
    <t>The following table discloses the components of gaming revenue within the condensed consolidated statements of income for the three and nine months ended September 30, 2015 and 2014 : Three Months Ended September 30, Nine Months Ended September 30, 2015 2014 2015 2014 (in thousands) (in thousands) Video lottery $ 30,053 $ 31,593 $ 93,224 $ 98,625 Table game 4,584 4,496 14,275 14,786 Poker 278 384 926 1,266 Total gaming revenue, net of cash incentives $ 34,915 $ 36,473 $ 108,425 $ 114,677</t>
  </si>
  <si>
    <t>Schedule of amounts included in promotional allowances</t>
  </si>
  <si>
    <t>The amounts included in promotional allowances for the three and nine months ended September 30, 2015 and 2014 are as follows: Three Months Ended September 30, Nine Months Ended September 30, 2015 2014 2015 2014 (in thousands) (in thousands) Food and beverage $ 1,427 $ 1,522 $ 4,150 $ 4,367 Other 22 9 43 29 Total promotional allowances $ 1,449 $ 1,531 $ 4,193 $ 4,396</t>
  </si>
  <si>
    <t>Schedule of the estimated cost of providing complimentary services</t>
  </si>
  <si>
    <t>The estimated cost of providing such complimentary services, which is primarily included in food, beverage, and other expense, for the three and nine months ended September 30, 2015 and 2014 are as follows: Three Months Ended September 30, Nine Months Ended September 30, 2015 2014 2015 2014 (in thousands) (in thousands) Food and beverage $ 578 $ 711 $ 1,750 $ 2,147 Other 12 3 19 10 Total cost of complimentary services $ 590 $ 714 $ 1,769 $ 2,157</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three and nine months ended September 30, 2015 and 2014 (in thousands): Three Months Ended September 30, Nine Months Ended September 30, 2015 2014 2015 2014 (in thousands) Determination of shares: Weighted-average common shares outstanding 114,540 112,377 114,182 111,836 Assumed conversion of dilutive employee stock-based awards 3,696 5,098 4,112 5,642 Assumed conversion of restricted stock 150 150 178 225 Assumed conversion of performance-based restricted stock awards 377 9 420 6 Diluted weighted-average common shares outstanding 118,763 117,634 118,892 117,709</t>
  </si>
  <si>
    <t>Schedule of calculation of basic and diluted EPS for the Company's common stock</t>
  </si>
  <si>
    <t>The following table presents the calculation of basic and diluted EPS for the Company’s common stock for the three and nine months ended September 30, 2015 and 2014 : Three Months Ended September 30, Nine Months Ended September 30, 2015 2014 2015 2014 (in thousands, expect per share data) (As restated) (As restated) Calculation of basic EPS: Net income $ 33,229 $ 37,313 $ 98,349 $ 108,605 Less: Net income allocated to participating securities (135 ) (155 ) (399 ) (453 ) Net income attributable to common shareholders $ 33,094 $ 37,158 $ 97,950 $ 108,152 Weighted-average common shares outstanding 114,540 112,377 114,182 111,836 Basic EPS $ 0.29 $ 0.33 $ 0.86 $ 0.97 Calculation of diluted EPS: Net income $ 33,229 $ 37,313 $ 98,349 $ 108,605 Diluted weighted-average common shares outstanding 118,763 117,634 118,892 117,709 Diluted EPS $ 0.28 $ 0.32 $ 0.83 $ 0.92</t>
  </si>
  <si>
    <t>Schedule of restricted stock award activity</t>
  </si>
  <si>
    <t>The following table contains information on restricted stock award activity for the nine months ended September 30, 2015 : Number of Award Shares Outstanding at December 31, 2014 468,841 Granted 164,612 Released (160,067 ) Canceled (7,884 ) Outstanding at September 30, 2015 465,502</t>
  </si>
  <si>
    <t>Schedule of performance-based restricted stock award activity</t>
  </si>
  <si>
    <t>The following table contains information on performance-based restricted stock award activity for the nine months ended September 30, 2015 : Number of Performance-Based Award Shares Outstanding at December 31, 2014 543,556 Granted 548,000 Released — Canceled — Outstanding at September 30, 2015 1,091,556</t>
  </si>
  <si>
    <t>Real Estate Investments (Tables)</t>
  </si>
  <si>
    <t>Schedule of Real Estate Investments, Net</t>
  </si>
  <si>
    <t>Real estate investments, net, represents investments in 19 rental properties and the corporate headquarters building and is summarized as follows: September 30, December 31, (in thousands) Land and improvements $ 454,014 $ 454,181 Building and improvements 2,288,664 2,288,664 Construction in progress 7,719 2,576 Total real estate investments 2,750,397 2,745,421 Less accumulated depreciation (637,015 ) (565,297 ) Real estate investments, net $ 2,113,382 $ 2,180,124</t>
  </si>
  <si>
    <t>Property and Equipment Used in Operations (Tables)</t>
  </si>
  <si>
    <t>Schedule of Property and Equipment Used in Operations, Net</t>
  </si>
  <si>
    <t>Property and equipment used in operations, net, consists of the following and primarily represents the assets utilized in the TRS Properties: September 30, December 31, (in thousands) Land and improvements $ 31,710 $ 31,595 Building and improvements 117,259 116,867 Furniture, fixtures, and equipment 110,657 103,612 Construction in progress 1,590 724 Total property and equipment 261,216 252,798 Less accumulated depreciation (129,300 ) (118,770 ) Property and equipment, net $ 131,916 $ 134,028</t>
  </si>
  <si>
    <t>Long-term Debt (Tables)</t>
  </si>
  <si>
    <t>Schedule of long-term debt</t>
  </si>
  <si>
    <t>Long-term debt is as follows: September 30, December 31, (in thousands) Senior unsecured credit facility $ 490,000 $ 558,000 $550 million 4.375% senior unsecured notes due November 2018 550,000 550,000 $1,000 million 4.875% senior unsecured notes due November 2020 1,000,000 1,000,000 $500 million 5.375% senior unsecured notes due November 2023 500,000 500,000 Capital lease 1,414 1,487 Total long-term debt 2,541,414 2,609,487 Less current maturities of long-term debt (101 ) (81 ) Long-term debt, net of current maturities $ 2,541,313 $ 2,609,406</t>
  </si>
  <si>
    <t>Schedule of future minimum repayments of long-term debt</t>
  </si>
  <si>
    <t>The following is a schedule of future minimum repayments of long-term debt as of September 30, 2015 (in thousands): Within one year $ 101 2-3 years 217 4-5 years 1,040,239 Over 5 years 1,500,857 Total minimum payments $ 2,541,414</t>
  </si>
  <si>
    <t>Dividends (Tables)</t>
  </si>
  <si>
    <t>Dividends Declared</t>
  </si>
  <si>
    <t>The following table lists the dividends declared and paid by the Company during the nine months ended September 30, 2015 and 2014 : Declaration Date Shareholder Record Date Securities Class Dividend Per Share Period Covered Distribution Date Dividend Amount (in thousands) 2015 February 3, 2015 March 10, 2015 Common Stock $ 0.545 First Quarter 2015 March 27, 2015 $ 62,072 May 1, 2015 June 11, 2015 Common Stock $ 0.545 Second Quarter 2015 June 26, 2015 $ 62,348 July 30, 2015 September 14, 2015 Common Stock $ 0.545 Third Quarter 2015 September 25, 2015 $ 62,456 2014 February 18, 2014 March 7, 2014 Common Stock $ 0.52 First Quarter 2014 March 28, 2014 $ 58,008 May 30, 2014 June 12, 2014 Common Stock $ 0.52 Second Quarter 2014 June 27, 2014 $ 58,207 September 3, 2014 September 15, 2014 Common Stock $ 0.52 Third Quarter 2014 September 26, 2014 $ 58,464</t>
  </si>
  <si>
    <t>Segment Information (Tables)</t>
  </si>
  <si>
    <t>Schedule of Segment Reporting Information, by Segment</t>
  </si>
  <si>
    <t>The following tables present certain information with respect to the Company’s segments. Three Months Ended September 30, 2015 Three Months Ended September 30, 2014, as restated (in thousands) GLP Capital TRS Properties Eliminations (1) Total GLP Capital TRS Properties Eliminations (1) Total Net revenues $ 111,532 $ 36,260 $ — $ 147,792 $ 108,956 $ 37,950 $ — $ 146,906 Income from operations 59,896 5,395 — 65,291 61,399 5,334 — 66,733 Interest, net 30,646 2,600 (2,601 ) 30,645 28,757 2,600 (2,602 ) 28,755 Income before income taxes 31,851 2,795 — 34,646 35,244 2,734 — 37,978 Income tax expense 225 1,192 — 1,417 209 456 — 665 Net income 31,626 1,603 — 33,229 35,035 2,278 — 37,313 Depreciation 24,337 3,220 — 27,557 23,472 3,054 — 26,526 Capital project expenditures, net of reimbursements 2,949 — — 2,949 69,022 — — 69,022 Capital maintenance expenditures — 382 — 382 — 641 — 641 Nine Months Ended September 30, 2015 Nine Months Ended September 30, 2014, as restated (in thousands) GLP Capital TRS Properties Eliminations (1) Total GLP Capital TRS Properties Eliminations (1) Total Net revenues $ 333,668 $ 112,696 $ — $ 446,364 $ 326,780 $ 119,208 $ — $ 445,988 Income from operations 173,809 19,153 — 192,962 179,457 18,952 — 198,409 Interest, net 88,615 7,801 (7,804 ) 88,612 85,625 7,802 (7,804 ) 85,623 Income before income taxes 92,998 11,352 — 104,350 101,636 11,150 — 112,786 Income tax expense 1,221 4,780 — 6,001 209 3,972 — 4,181 Net income 91,777 6,572 — 98,349 101,427 7,178 — 108,605 Depreciation 73,123 9,462 — 82,585 70,205 9,192 — 79,397 Capital project expenditures, net of reimbursements 7,802 5,897 — 13,699 124,526 — — 124,526 Capital maintenance expenditures — 2,108 — 2,108 — 2,109 — 2,109 (1) Amounts in the "Eliminations" column represent the elimination of intercompany interest payments from the Company’s TRS Properties business segment to its GLP Capital business segment.</t>
  </si>
  <si>
    <t>Supplemental Disclosure of Cash Flow Information (Tables)</t>
  </si>
  <si>
    <t>Schedule of Cash Flow, Supplemental Disclosures</t>
  </si>
  <si>
    <t xml:space="preserve">Supplemental disclosures of cash flow information is as follows: Three Months Ended September 30, Nine Months Ended September 30, 2015 2014 2015 2014 (in thousands) Cash paid for income taxes, net of refunds received (1) $ 3,009 $ 2,286 $ 7,434 $ 26,918 Cash paid for interest 2,491 2,409 57,557 56,988 (1) For the nine months ended September 30, 2014, amounts primarily reflect 2013 extension payments while GLPI was still a subsidiary of Penn and also included a payment of $5.1 million directly to Penn for federal and state income tax liabilities incurred prior to the Spin-Off, which Penn was responsible for when they filed their 2013 returns. </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financial information as of September 30, 2015 and December 31, 2014 and for the nine months ended September 30, 2015 and 2014 for GLPI as the parent guarantor, for GLP Capital, L.P. and GLP Financing II, Inc. as the subsidiary issuers and the other subsidiary non-issuers is presented below. In preparation for the Company's potential use of an UPREIT structure, on January 1, 2015, all employees and associated assets and liabilities were transferred from GLPI to GLP Capital, L.P. As discussed in Note 2, the historical financial information presented below has been restated, primarily to correct the Company's revenue recognition of percentage rents under the Master Lease with Penn National Gaming, Inc. At September 30, 2015 Parent Guarantor Subsidiary Issuers Other Subsidiary Non-Issuers Eliminations Consolidated (in thousands) Assets Real estate investments, net $ — $ 1,977,852 $ 135,530 $ — $ 2,113,382 Property and equipment, used in operations, net — 24,610 107,306 — 131,916 Cash and cash equivalents — 10,807 31,933 — 42,740 Prepaid expenses — 4,731 1,993 795 7,519 Deferred tax assets, current — — 1,799 — 1,799 Other current assets — 58,490 2,347 — 60,837 Goodwill — — 75,521 — 75,521 Other intangible assets — — 9,577 — 9,577 Debt issuance costs, net of accumulated amortization of $17,057 at September 30, 2015 — 38,083 — — 38,083 Loan receivable — — 32,388 — 32,388 Intercompany loan receivable — 193,595 — (193,595 ) — Intercompany transactions and investment in subsidiaries (236,586 ) 196,086 (27,332 ) 67,832 — Deferred tax assets, non-current — — 1,968 — 1,968 Other assets — 256 129 — 385 Total assets $ (236,586 ) $ 2,504,510 $ 373,159 $ (124,968 ) $ 2,516,115 Liabilities Accounts payable $ — $ 2,307 $ 330 $ — $ 2,637 Accrued expenses — 4,504 4,469 — 8,973 Accrued interest — 42,533 — — 42,533 Accrued salaries and wages — 9,101 2,578 — 11,679 Gaming, property, and other taxes — 33,668 2,563 — 36,231 Income taxes — — (795 ) 795 — Current maturities of long-term debt — 101 — — 101 Other current liabilities — 14,146 1,328 — 15,474 Long-term debt, net of current maturities — 2,541,313 — — 2,541,313 Intercompany loan payable — — 193,595 (193,595 ) — Deferred rental revenue — 93,423 — — 93,423 Deferred tax liabilities, non-current — — 337 — 337 Total liabilities — 2,741,096 204,405 (192,800 ) 2,752,701 Shareholders’ (deficit) equity Preferred stock ($.01 par value, 50,000,000 shares authorized, no shares issued or outstanding at September 30, 2015 — — — — — Common stock ($.01 par value, 500,000,000 shares authorized, 114,668,312 shares issued at September 30, 2015 1,147 1,147 1,147 (2,294 ) 1,147 Additional paid-in capital 918,668 918,669 1,071,506 (1,990,175 ) 918,668 Retained (deficit) earnings (1,156,401 ) (1,156,402 ) (903,899 ) 2,060,301 (1,156,401 ) Total shareholders’ (deficit) equity (236,586 ) (236,586 ) 168,754 67,832 (236,586 ) Total liabilities and shareholders’ (deficit) equity $ (236,586 ) $ 2,504,510 $ 373,159 $ (124,968 ) $ 2,516,115 Nine months ended September 30, 2015 Parent Guarantor Subsidiary Issuers Other Subsidiary Non-Issuers Eliminations Consolidated (in thousands) Revenues Rental $ — $ 283,097 $ 10,500 $ — $ 293,597 Real estate taxes paid by tenants — 38,575 1,496 — 40,071 Total rental revenue — 321,672 11,996 — 333,668 Gaming — — 108,425 — 108,425 Food, beverage and other — — 8,464 — 8,464 Total revenues — 321,672 128,885 — 450,557 Less promotional allowances — — (4,193 ) — (4,193 ) Net revenues — 321,672 124,692 — 446,364 Operating expenses Gaming — — 58,644 — 58,644 Food, beverage and other — — 6,489 — 6,489 Real estate taxes — 38,575 2,563 — 41,138 General and administrative — 46,665 17,881 — 64,546 Depreciation — 70,840 11,745 — 82,585 Total operating expenses — 156,080 97,322 — 253,402 Income from operations — 165,592 27,370 — 192,962 Other income (expenses) Interest expense — (90,373 ) — — (90,373 ) Interest income — 10 1,751 — 1,761 Intercompany dividends and interest — 23,790 4,196 (27,986 ) — Total other expenses — (66,573 ) 5,947 (27,986 ) (88,612 ) Income before income taxes — 99,019 33,317 (27,986 ) 104,350 Income tax expense — 1,222 4,779 — 6,001 Net income $ — $ 97,797 $ 28,538 $ (27,986 ) $ 98,349 Nine months ended September 30, 2015 Parent Guarantor Subsidiary Issuers Other Subsidiary Non-Issuers Eliminations Consolidated (in thousands) Operating activities Net income $ — $ 97,797 $ 28,538 $ (27,986 ) $ 98,349 Adjustments to reconcile net income to net cash provided by (used in) operating activities: Depreciation — 70,840 11,745 — 82,585 Amortization of debt issuance costs — 7,730 — — 7,730 Losses on dispositions of property — 56 33 — 89 Deferred income taxes — — (2,179 ) — (2,179 ) Stock-based compensation — 12,658 — — 12,658 Straight-line rent adjustments — 41,869 — — 41,869 (Increase) decrease, Prepaid expenses and other current assets — (2,831 ) 1,102 703 (1,026 ) Other assets — — (2 ) — (2 ) Intercompany — 2,467 (2,467 ) — — (Decrease) increase, Accounts payable — (104 ) 120 — 16 Accrued expenses — 3,871 (237 ) — 3,634 Accrued interest — 25,005 — — 25,005 Accrued salaries and wages — (912 ) 10 — (902 ) Gaming, property and other taxes — (951 ) 264 — (687 ) Income taxes — 165 538 (703 ) — Other current and noncurrent liabilities — (223 ) (91 ) — (314 ) Net cash provided by (used in) operating activities — 257,437 37,374 (27,986 ) 266,825 Investing activities Capital project expenditures, net of reimbursements — (7,802 ) (5,897 ) — (13,699 ) Capital maintenance expenditures — — (2,108 ) — (2,108 ) Proceeds from sale of property and equipment — 111 6 — 117 Principal payments on loan receivable — — 1,613 — 1,613 Net cash used in investing activities — (7,691 ) (6,386 ) — (14,077 ) Financing activities Dividends paid (188,470 ) — — — (188,470 ) Proceeds from exercise of options 17,250 — — — 17,250 Financing costs — (6,688 ) — — (6,688 ) Payments of long-term debt — (68,073 ) — — (68,073 ) Intercompany financing 168,577 (168,628 ) (27,935 ) 27,986 — Net cash (used in) provided by financing activities (2,643 ) (243,389 ) (27,935 ) 27,986 (245,981 ) Net decrease in cash and cash equivalents (2,643 ) 6,357 3,053 — 6,767 Cash and cash equivalents at beginning of period 2,643 4,450 28,880 — 35,973 Cash and cash equivalents at end of period $ — $ 10,807 $ 31,933 $ — $ 42,740 At December 31, 2014 Parent Guarantor Subsidiary Issuers Other Subsidiary Non-Issuers Eliminations Consolidated (in thousands) Assets Real estate investments, net $ — $ 2,042,311 $ 137,813 $ — $ 2,180,124 Property and equipment, used in operations, net 25,228 — 108,800 — 134,028 Cash and cash equivalents 2,643 4,450 28,880 — 35,973 Prepaid expenses 1,096 2,196 3,110 1,498 7,900 Deferred tax assets, current — — 2,015 — 2,015 Other current assets 14,947 27,417 2,890 — 45,254 Goodwill — — 75,521 — 75,521 Other intangible assets — — 9,577 — 9,577 Debt issuance costs, net of accumulated amortization of $9,327 at December 31, 2014 — 39,126 — — 39,126 Loan receivable — — 34,000 — 34,000 Intercompany loan receivable — 193,595 — (193,595 ) — Intercompany transactions and investment in subsidiaries (190,541 ) 195,092 13,701 (18,252 ) — Deferred tax assets, non-current — — 679 — 679 Other assets 256 — 127 — 383 Total assets $ (146,371 ) $ 2,504,187 $ 417,113 $ (210,349 ) $ 2,564,580 Liabilities Accounts payable $ 4,011 $ 188 $ 210 $ — $ 4,409 Accrued expenses 514 119 4,706 — 5,339 Accrued interest — 17,528 — — 17,528 Accrued salaries and wages 10,013 — 2,568 — 12,581 Gaming, property, and other taxes 1,012 18,874 2,855 — 22,741 Income taxes — (165 ) (1,333 ) 1,498 — Current maturities of long-term debt — 81 — — 81 Other current liabilities 14,369 — 1,419 — 15,788 Long-term debt, net of current maturities — 2,609,406 — — 2,609,406 Intercompany loan payable — — 193,595 (193,595 ) — Deferred rental revenue — 51,554 — — 51,554 Deferred tax liabilities, non-current — — 1,443 — 1,443 Total liabilities 29,919 2,697,585 205,463 (192,097 ) 2,740,870 Shareholders’ (deficit) equity Preferred stock ($.01 par value, 50,000,000 shares authorized, no shares issued or outstanding at December 31, 2014 — — — — — Common stock ($.01 par value, 500,000,000 shares authorized, 112,981,088 shares issued at December 31, 2014 1,130 — — — 1,130 Additional paid-in capital 888,860 139,811 292,547 (432,358 ) 888,860 Retained (deficit) earnings (1,066,280 ) (333,209 ) (80,897 ) 414,106 (1,066,280 ) Total shareholders’ (deficit) equity (176,290 ) (193,398 ) 211,650 (18,252 ) (176,290 ) Total liabilities and shareholders’ (deficit) equity $ (146,371 ) $ 2,504,187 $ 417,113 $ (210,349 ) $ 2,564,580 Nine months ended September 30, 2014 Parent Guarantor Subsidiary Issuers Other Subsidiary Non- Issuers Eliminations Consolidated (in thousands) Revenues Rental $— $ 280,145 $ 9,672 $ — $ 289,817 Real estate taxes paid by tenants — 35,516 1,440 — 36,956 Total rental revenue — 315,661 11,112 — 326,773 Gaming — — 114,677 — 114,677 Food, beverage and other 7 — 8,927 — 8,934 Total revenues 7 315,661 134,716 — 450,384 Less promotional allowances — — (4,396 ) — (4,396 ) Net revenues 7 315,661 130,320 — 445,988 Operating expenses Gaming — — 64,233 — 64,233 Food, beverage and other — — 7,526 — 7,526 Real estate taxes — 35,521 2,687 — 38,208 General and administrative 38,140 2,000 18,075 — 58,215 Depreciation 1,366 66,683 11,348 — 79,397 Total operating expenses 39,506 104,204 103,869 — 247,579 Income from operations (39,499 ) 211,457 26,451 — 198,409 Other income (expenses) Interest expense — (87,460 ) — — (87,460 ) Interest income — — 1,837 — 1,837 Intercompany dividends and interest 487,239 32,188 490,869 (1,010,296 ) — Total other expenses 487,239 (55,272 ) 492,706 (1,010,296 ) (85,623 ) Income before income taxes 447,740 156,185 519,157 (1,010,296 ) 112,786 Income tax expense — 209 3,972 — 4,181 Net income $ 447,740 $ 155,976 $ 515,185 $ (1,010,296 ) $ 108,605 Nine months ended September 30, 2014 Parent Guarantor Subsidiary Issuers Other Subsidiary Non-Issuers Eliminations Consolidated (in thousands) Operating activities Net income $ 447,740 $ 155,976 $ 515,185 $ (1,010,296 ) $ 108,605 Adjustments to reconcile net income to net cash provided by (used in) operating activities: Depreciation 1,366 66,683 11,348 — 79,397 Amortization of debt issuance costs — 6,038 — — 6,038 (Gains) losses on dispositions of property — (150 ) 163 — 13 Deferred income taxes — — (3,145 ) — (3,145 ) Stock-based compensation 8,623 — — — 8,623 Straight-line rent adjustments — 30,921 — — 30,921 Decrease (increase), Prepaid expenses and other current assets 1,672 (10,161 ) (2,743 ) 3,557 (7,675 ) Other assets (1,214 ) — (23 ) — (1,237 ) Intercompany (2,604 ) (867 ) 3,471 — — (Decrease) increase, 0 0 0 Accounts payable (12,808 ) 11,009 319 — (1,480 ) Accrued expenses (8,156 ) 913 (341 ) — (7,584 ) Accrued interest — 24,360 — — 24,360 Accrued salaries and wages 751 — (427 ) — 324 Gaming, property and other taxes 678 — (76 ) — 602 Income taxes 4,473 (13,097 ) (6,932 ) (3,557 ) (19,113 ) Other current and noncurrent liabilities 1,124 — 1,234 — 2,358 Net cash provided by (used in) operating activities 441,645 271,625 518,033 (1,010,296 ) 221,007 Investing activities Capital project expenditures, net of reimbursements (1,599 ) (122,927 ) — — (124,526 ) Capital maintenance expenditures — — (2,109 ) — (2,109 ) Proceeds from sale of property and equipment — 150 9 — 159 Funding of loan receivable — — (43,000 ) — (43,000 ) Principal payments on loan receivable — — 8,000 — 8,000 Acquisition of real estate — — (140,730 ) — (140,730 ) Net cash used in investing activities (1,599 ) (122,777 ) (177,830 ) — (302,206 ) Financing activities Dividends paid (388,678 ) — — — (388,678 ) Proceeds from exercise of options 20,296 — — — 20,296 Proceeds from issuance of long-term debt — 228,000 — — 228,000 Financing costs — (306 ) — — (306 ) Payments of long-term debt — (32,000 ) — — (32,000 ) Intercompany financing (113,352 ) (562,452 ) (334,492 ) 1,010,296 — Net cash (used in) provided by financing activities (481,734 ) (366,758 ) (334,492 ) 1,010,296 (172,688 ) Net (decrease) increase in cash and cash equivalents (41,688 ) (217,910 ) 5,711 — (253,887 ) Cash and cash equivalents at beginning of period 42,801 221,095 21,325 $ — 285,221 Cash and cash equivalents at end of period $ 1,113 $ 3,185 $ 27,036 $ — $ 31,334</t>
  </si>
  <si>
    <t>Organization and Operations (Details) $ in Millions</t>
  </si>
  <si>
    <t>Dec. 19, 2014USD ($)</t>
  </si>
  <si>
    <t>Feb. 18, 2014USD ($)</t>
  </si>
  <si>
    <t>Sep. 30, 2015statepropertyrenewaloption</t>
  </si>
  <si>
    <t>Number of facilities whose real estate property is Included in entity portfolio</t>
  </si>
  <si>
    <t>Number of real estate properties</t>
  </si>
  <si>
    <t>Number of states across which the portfolio of properties is diversified | state</t>
  </si>
  <si>
    <t>Purging Distribution</t>
  </si>
  <si>
    <t>Purging distribution | $</t>
  </si>
  <si>
    <t>Pre-Filing Agreement Distribution</t>
  </si>
  <si>
    <t>Pre-filing agreement distribution | $</t>
  </si>
  <si>
    <t>Penn National Gaming Inc</t>
  </si>
  <si>
    <t>Operating lease, initial term of contract</t>
  </si>
  <si>
    <t>15 years</t>
  </si>
  <si>
    <t>Operating leases, number of renewal options | renewaloption</t>
  </si>
  <si>
    <t>Operating lease, renewal term</t>
  </si>
  <si>
    <t>5 years</t>
  </si>
  <si>
    <t>Restatement of Financial Statements - (Details) - USD ($) $ / shares in Units, $ in Thousands</t>
  </si>
  <si>
    <t>Error Corrections and Prior Period Adjustments Restatement [Line Items]</t>
  </si>
  <si>
    <t>Total shareholders' deficit</t>
  </si>
  <si>
    <t>Rental revenues</t>
  </si>
  <si>
    <t>Income tax (benefit) expense</t>
  </si>
  <si>
    <t>Scenario, Previously Reported [Member]</t>
  </si>
  <si>
    <t>Restatement Adjustment [Member]</t>
  </si>
  <si>
    <t>Operating lease, term of contract including all reasonable assured renewal periods</t>
  </si>
  <si>
    <t>35 years</t>
  </si>
  <si>
    <t>Penn National Gaming Inc | Restatement Adjustment [Member]</t>
  </si>
  <si>
    <t>Operating Leases, Reduction in Rental Revenue Over Initial Lease Term</t>
  </si>
  <si>
    <t>Operating Leases, Increase in Rental Revenue Over Remaining Lease Term</t>
  </si>
  <si>
    <t>30 years</t>
  </si>
  <si>
    <t>All Properties Under Master Lease, Except Hollywood Casino Columbus and Hollywood Casino Toledo</t>
  </si>
  <si>
    <t>Frequency property performance-based rent structure is adjusted under the Master Lease</t>
  </si>
  <si>
    <t>All Properties Under Master Lease, Except Hollywood Casino Columbus and Hollywood Casino Toledo | Scenario, Previously Reported [Member]</t>
  </si>
  <si>
    <t>Operating Leases, Time Period Known Percentage Rental Revenue Originally Recognized as Received</t>
  </si>
  <si>
    <t>Summary of Significant Accounting Policies (Fair Value of Financial Instruments) (Details) - USD ($) $ in Thousands</t>
  </si>
  <si>
    <t>Fair Value</t>
  </si>
  <si>
    <t>Financial assets:</t>
  </si>
  <si>
    <t>Deferred compensation plan assets</t>
  </si>
  <si>
    <t>Loans receivable</t>
  </si>
  <si>
    <t>Financial liabilities:</t>
  </si>
  <si>
    <t>Deferred compensation plan liabilities</t>
  </si>
  <si>
    <t>Senior unsecured credit facility</t>
  </si>
  <si>
    <t>Senior notes</t>
  </si>
  <si>
    <t>Carrying Amount</t>
  </si>
  <si>
    <t>Summary of Significant Accounting Policies (Revenue Recognition and Promotional Allowances) (Narrative) (Details)</t>
  </si>
  <si>
    <t>Sep. 30, 2015property</t>
  </si>
  <si>
    <t>Percentage of the average change in net revenues of facilities under the Master Lease during the preceding five years used to compute the performance based component of rent</t>
  </si>
  <si>
    <t>4.00%</t>
  </si>
  <si>
    <t>Period used in calculation of the average change in net revenues</t>
  </si>
  <si>
    <t>Hollywood Casino Columbus and Hollywood Casino Toledo</t>
  </si>
  <si>
    <t>Percentage of the change in net revenues of all facilities under the Master Lease during the preceding month used for adjustment in rent structure</t>
  </si>
  <si>
    <t>20.00%</t>
  </si>
  <si>
    <t>Properties Not Subject To Master Lease Agreement</t>
  </si>
  <si>
    <t>Annual rent escalator</t>
  </si>
  <si>
    <t>2.00%</t>
  </si>
  <si>
    <t>Casino Queen</t>
  </si>
  <si>
    <t>Summary of Significant Accounting Policies (Revenue Recognition and Promotional Allowances) (Tables) (Details) - USD ($) $ in Thousands</t>
  </si>
  <si>
    <t>Gaming revenue, net of cash incentives</t>
  </si>
  <si>
    <t>Promotional allowances</t>
  </si>
  <si>
    <t>Cost of Complimentary Services</t>
  </si>
  <si>
    <t>Video lottery</t>
  </si>
  <si>
    <t>Table game</t>
  </si>
  <si>
    <t>Poker</t>
  </si>
  <si>
    <t>Food and beverage</t>
  </si>
  <si>
    <t>Other</t>
  </si>
  <si>
    <t>Summary of Significant Accounting Policies (Gaming and Admission Taxes) (Details) - USD ($) $ in Millions</t>
  </si>
  <si>
    <t>Gaming and admission taxes</t>
  </si>
  <si>
    <t>Summary of Significant Accounting Policies (Earnings Per Share) (Weighted Average Shares Outstanding) (Details) - shares shares in Thousands</t>
  </si>
  <si>
    <t>Schedule of Basic And Diluted Weighted Average Common Shares Outstanding [Line Items]</t>
  </si>
  <si>
    <t>Weighted-average common shares outstanding</t>
  </si>
  <si>
    <t>Diluted weighted-average common shares outstanding</t>
  </si>
  <si>
    <t>Employee Stock Option</t>
  </si>
  <si>
    <t>Dilutive securities</t>
  </si>
  <si>
    <t>Restricted stock awards</t>
  </si>
  <si>
    <t>Performance Shares</t>
  </si>
  <si>
    <t>Summary of Significant Accounting Policies (Earnings per Share) (EPS Calculations) (Details) - USD ($) $ / shares in Units, $ in Thousands</t>
  </si>
  <si>
    <t>Anti-dilutive securities, options to purchase common stock outstanding (in shares)</t>
  </si>
  <si>
    <t>Calculation of basic EPS:</t>
  </si>
  <si>
    <t>Less: Net income allocated to participating securities</t>
  </si>
  <si>
    <t>Net income attributable to common shareholders</t>
  </si>
  <si>
    <t>Basic EPS (in dollars per share)</t>
  </si>
  <si>
    <t>Calculation of diluted EPS:</t>
  </si>
  <si>
    <t>Diluted EPS (in dollars per share)</t>
  </si>
  <si>
    <t>Summary of Significant Accounting Policies (Stock-Based Compensation) (Narrative) (Details) - USD ($) $ / shares in Units, $ in Thousands</t>
  </si>
  <si>
    <t>Total unrecognized compensation cost</t>
  </si>
  <si>
    <t>Remaining weighted average vesting period for recognition of unrecognized compensation cost</t>
  </si>
  <si>
    <t>3 months 3 days</t>
  </si>
  <si>
    <t>Recognized compensation expense</t>
  </si>
  <si>
    <t>Additional compensation expense related to dividend</t>
  </si>
  <si>
    <t>1 year 9 months 10 days</t>
  </si>
  <si>
    <t>1 year 9 months 21 days</t>
  </si>
  <si>
    <t>Period of total shareholder return upon which the percentage of shares vesting at the end of the measurement period will be based</t>
  </si>
  <si>
    <t>3 years</t>
  </si>
  <si>
    <t>Period of return of the MSCI US REIT index against which total shareholder return measured</t>
  </si>
  <si>
    <t>PSUs</t>
  </si>
  <si>
    <t>1 year 5 months 29 days</t>
  </si>
  <si>
    <t>End Of Measurement Period Vesting | Performance Shares</t>
  </si>
  <si>
    <t>Vesting period</t>
  </si>
  <si>
    <t>Summary of Significant Accounting Policies (Stock-Based Compensation) (Restricted Stock Activity) (Details) - Restricted stock awards</t>
  </si>
  <si>
    <t>Sep. 30, 2015shares</t>
  </si>
  <si>
    <t>Restricted Stock Awards Activity [Roll Forward]</t>
  </si>
  <si>
    <t>Outstanding at the beginning of the period (in shares)</t>
  </si>
  <si>
    <t>Granted (in shares)</t>
  </si>
  <si>
    <t>Released (in shares)</t>
  </si>
  <si>
    <t>Canceled (in shares)</t>
  </si>
  <si>
    <t>Outstanding at the end of the period (in shares)</t>
  </si>
  <si>
    <t>Summary of Significant Accounting Policies (Stock-Based Compensation) (Performance-Based Awards) (Details) - Performance Shares</t>
  </si>
  <si>
    <t>Performance-Based Restricted Stock Awards Activity [Roll Forward]</t>
  </si>
  <si>
    <t>Summary of Significant Accounting Policies (Segment Information) (Details)</t>
  </si>
  <si>
    <t>Sep. 30, 2015segment</t>
  </si>
  <si>
    <t>Number of reportable segments</t>
  </si>
  <si>
    <t>Acquisitions (Details)</t>
  </si>
  <si>
    <t>1 Months Ended</t>
  </si>
  <si>
    <t>Jan. 31, 2014USD ($)</t>
  </si>
  <si>
    <t>Sep. 30, 2015USD ($)renewaloption</t>
  </si>
  <si>
    <t>Sep. 30, 2014USD ($)</t>
  </si>
  <si>
    <t>Dec. 31, 2014USD ($)</t>
  </si>
  <si>
    <t>Amount paid for acquisition</t>
  </si>
  <si>
    <t>Annual rent of property leased back on a triple net basis</t>
  </si>
  <si>
    <t>Transaction fees related to real estate acquisitions</t>
  </si>
  <si>
    <t>Payments for term loan</t>
  </si>
  <si>
    <t>Term of term loan</t>
  </si>
  <si>
    <t>Interest rate on term loan (as a percent)</t>
  </si>
  <si>
    <t>7.00%</t>
  </si>
  <si>
    <t>Mandatory Quarterly Principal Payment Due on Term Loan to Third Party, Percent</t>
  </si>
  <si>
    <t>1.25%</t>
  </si>
  <si>
    <t>Real Estate Investments (Details) $ in Thousands</t>
  </si>
  <si>
    <t>Sep. 30, 2015USD ($)property</t>
  </si>
  <si>
    <t>Real estate investments</t>
  </si>
  <si>
    <t>Number of real estate properties | property</t>
  </si>
  <si>
    <t>Total real estate investments</t>
  </si>
  <si>
    <t>Less accumulated depreciation</t>
  </si>
  <si>
    <t>Land and improvements</t>
  </si>
  <si>
    <t>Building and improvements</t>
  </si>
  <si>
    <t>Construction in progress</t>
  </si>
  <si>
    <t>Property and Equipment Used in Operations (Details) - USD ($) $ in Thousands</t>
  </si>
  <si>
    <t>Property and equipment used in operations</t>
  </si>
  <si>
    <t>Total property and equipment</t>
  </si>
  <si>
    <t>Property and equipment, net</t>
  </si>
  <si>
    <t>Furniture, fixtures, and equipment</t>
  </si>
  <si>
    <t>Hollywood Casino Perryville | Gaming equipment</t>
  </si>
  <si>
    <t>Payments to acquire gaming equipment</t>
  </si>
  <si>
    <t>Long-term Debt (Schedule of Debt) (Details) - USD ($)</t>
  </si>
  <si>
    <t>Long-term debt</t>
  </si>
  <si>
    <t>Total Long-term debt</t>
  </si>
  <si>
    <t>$550 million 4.375% senior unsecured notes due November 2018</t>
  </si>
  <si>
    <t>Face amount of debt</t>
  </si>
  <si>
    <t>Debt instrument, interest rate, stated percentage</t>
  </si>
  <si>
    <t>4.375%</t>
  </si>
  <si>
    <t>$1,000 million 4.875% senior notes due November 2020</t>
  </si>
  <si>
    <t>4.875%</t>
  </si>
  <si>
    <t>$500 million 5.375% senior notes due November 2023</t>
  </si>
  <si>
    <t>5.375%</t>
  </si>
  <si>
    <t>Capital lease</t>
  </si>
  <si>
    <t>Long-term Debt (Maturities of Long-Term Debt) (Details) - USD ($) $ in Thousands</t>
  </si>
  <si>
    <t>Future minimum repayments of long-term debt</t>
  </si>
  <si>
    <t>Within one year</t>
  </si>
  <si>
    <t>2 - 3 years</t>
  </si>
  <si>
    <t>4 - 5 years</t>
  </si>
  <si>
    <t>Over 5 years</t>
  </si>
  <si>
    <t>Long-term Debt - Senior Unsecured Credit Facility (Narrative) (Details) - USD ($)</t>
  </si>
  <si>
    <t>Line of credit facility, maximum borrowing capacity</t>
  </si>
  <si>
    <t>Letters of credit outstanding, amount</t>
  </si>
  <si>
    <t>Available borrowing capacity</t>
  </si>
  <si>
    <t>Revolving credit facility</t>
  </si>
  <si>
    <t>Outstanding balance on credit facility</t>
  </si>
  <si>
    <t>Term Loan a Facility</t>
  </si>
  <si>
    <t>Long-term Debt - Senior Unsecured Notes (Narrative) (Details)</t>
  </si>
  <si>
    <t>Senior Notes 4.375 Percent Due 2018 [Member]</t>
  </si>
  <si>
    <t>Senior Notes 4.875 Percent Due 2020 [Member]</t>
  </si>
  <si>
    <t>Senior Notes 5.375 Percent Due 2023 [Member]</t>
  </si>
  <si>
    <t>Long-term Debt - Capital Lease (Narrative) (Details)</t>
  </si>
  <si>
    <t>Debt instrument, term</t>
  </si>
  <si>
    <t>Commitments and Contingencies Litigation (Details) $ in Millions</t>
  </si>
  <si>
    <t>Jan. 07, 2015USD ($)</t>
  </si>
  <si>
    <t>Loss contingency, damages sought, value</t>
  </si>
  <si>
    <t>Dividends (Details) - USD ($)</t>
  </si>
  <si>
    <t>Sep. 25, 2015</t>
  </si>
  <si>
    <t>Jul. 30, 2015</t>
  </si>
  <si>
    <t>Jun. 26, 2015</t>
  </si>
  <si>
    <t>May. 01, 2015</t>
  </si>
  <si>
    <t>Mar. 27, 2015</t>
  </si>
  <si>
    <t>Feb. 03, 2015</t>
  </si>
  <si>
    <t>Dec. 19, 2014</t>
  </si>
  <si>
    <t>Sep. 26, 2014</t>
  </si>
  <si>
    <t>Sep. 03, 2014</t>
  </si>
  <si>
    <t>Jun. 27, 2014</t>
  </si>
  <si>
    <t>May. 30, 2014</t>
  </si>
  <si>
    <t>Mar. 28, 2014</t>
  </si>
  <si>
    <t>Feb. 18, 2014</t>
  </si>
  <si>
    <t>Feb. 13, 2014</t>
  </si>
  <si>
    <t>Dividends payable, date declared</t>
  </si>
  <si>
    <t>Jul. 30,
		2015</t>
  </si>
  <si>
    <t>May 1,
		2015</t>
  </si>
  <si>
    <t>Feb. 3,
		2015</t>
  </si>
  <si>
    <t>Sep. 3,
		2014</t>
  </si>
  <si>
    <t>May 30,
		2014</t>
  </si>
  <si>
    <t>Feb. 18,
		2014</t>
  </si>
  <si>
    <t>Quarterly dividend declared (in dollars per share)</t>
  </si>
  <si>
    <t>Quarterly dividend paid (in dollars per share)</t>
  </si>
  <si>
    <t>Dividends payable, date to be paid</t>
  </si>
  <si>
    <t>Sep. 25,
		2015</t>
  </si>
  <si>
    <t>Jun. 26,
		2015</t>
  </si>
  <si>
    <t>Mar. 27,
		2015</t>
  </si>
  <si>
    <t>Sep. 26,
		2014</t>
  </si>
  <si>
    <t>Jun. 27,
		2014</t>
  </si>
  <si>
    <t>Mar. 28,
		2014</t>
  </si>
  <si>
    <t>Dividend paid</t>
  </si>
  <si>
    <t>Dividends payable, date of record</t>
  </si>
  <si>
    <t>Sep. 14,
		2015</t>
  </si>
  <si>
    <t>Jun. 11,
		2015</t>
  </si>
  <si>
    <t>Mar. 10,
		2015</t>
  </si>
  <si>
    <t>Sep. 15,
		2014</t>
  </si>
  <si>
    <t>Jun. 12,
		2014</t>
  </si>
  <si>
    <t>Mar. 7,
		2014</t>
  </si>
  <si>
    <t>Dividends, share-based compensation</t>
  </si>
  <si>
    <t>Purging distribution</t>
  </si>
  <si>
    <t>Total cash limitation on purging distribution</t>
  </si>
  <si>
    <t>Common stock outstanding (in shares)</t>
  </si>
  <si>
    <t>Percentage of stockholders who elected the cash distribution</t>
  </si>
  <si>
    <t>54.30%</t>
  </si>
  <si>
    <t>Percentage of stockholders who elected a stock distribution or made no election</t>
  </si>
  <si>
    <t>45.70%</t>
  </si>
  <si>
    <t>Cash dividend distributed per common share held by shareholders who elected cash distribution (in dollars per share)</t>
  </si>
  <si>
    <t>Stock dividend distributed per common share held by shareholders who elected cash distribution</t>
  </si>
  <si>
    <t>Stock dividend distributed per common share held by shareholders who elected stock distribution</t>
  </si>
  <si>
    <t>Period of trading days taken for calculation of volume weighted average price</t>
  </si>
  <si>
    <t>3 days</t>
  </si>
  <si>
    <t>Shares issued in connection with dividend payment</t>
  </si>
  <si>
    <t>Purging Distribution | Weighted average</t>
  </si>
  <si>
    <t>Volume weighted average price (in dollars per share)</t>
  </si>
  <si>
    <t>Dec. 19,
		2014</t>
  </si>
  <si>
    <t>Pre-filing agreement distribution</t>
  </si>
  <si>
    <t>Segment Information (Details) - USD ($) $ in Thousands</t>
  </si>
  <si>
    <t>Segment information</t>
  </si>
  <si>
    <t>Interest, net</t>
  </si>
  <si>
    <t>Eliminations</t>
  </si>
  <si>
    <t>[1]</t>
  </si>
  <si>
    <t>GLP Capital</t>
  </si>
  <si>
    <t>TRS Properties</t>
  </si>
  <si>
    <t>Amounts in the "Eliminations" column represent the elimination of intercompany interest payments from the Company’s TRS Properties business segment to its GLP Capital business segment.</t>
  </si>
  <si>
    <t>Supplemental Disclosures of Cash Flow Information (Details) - USD ($) $ in Thousands</t>
  </si>
  <si>
    <t>Supplemental Cash Flow Elements [Line Items]</t>
  </si>
  <si>
    <t>Income taxes paid</t>
  </si>
  <si>
    <t>Interest paid</t>
  </si>
  <si>
    <t>Income taxes for Pre-Spin liability</t>
  </si>
  <si>
    <t>For the nine months ended September 30, 2014, amounts primarily reflect 2013 extension payments while GLPI was still a subsidiary of Penn and also included a payment of $5.1 million directly to Penn for federal and state income tax liabilities incurred prior to the Spin-Off, which Penn was responsible for when they filed their 2013 returns.</t>
  </si>
  <si>
    <t>Related Party Transactions (Details) - USD ($)</t>
  </si>
  <si>
    <t>Wyomissing Professional Center Inc | Chief Executive Officer</t>
  </si>
  <si>
    <t>Related Party Transaction [Line Items]</t>
  </si>
  <si>
    <t>Amounts of transaction</t>
  </si>
  <si>
    <t>CB Consulting Group LLC | Chairman of the Board and Chief Executive Officer's Son</t>
  </si>
  <si>
    <t>Percentage of construction cost paid to Construction Manager for management services</t>
  </si>
  <si>
    <t>3.00%</t>
  </si>
  <si>
    <t>Supplementary Condensed Consolidating Financial Information of Parent Guarantor and Subsidiary Issuers (Balance Sheet) (Details) - USD ($) $ / shares in Units, $ in Thousands</t>
  </si>
  <si>
    <t>Intercompany loan receivable</t>
  </si>
  <si>
    <t>Intercompany transactions and investment in subsidiaries</t>
  </si>
  <si>
    <t>Intercompany loan payable</t>
  </si>
  <si>
    <t>Consolidation, Eliminations</t>
  </si>
  <si>
    <t>GLP Capital, L.P. [Member]</t>
  </si>
  <si>
    <t>Supplementary condensed consolidating financial information of parent guarantor and subsidiary issuers</t>
  </si>
  <si>
    <t>Ownership percentage of subsidiaries</t>
  </si>
  <si>
    <t>100.00%</t>
  </si>
  <si>
    <t>GLP Financing II, Inc. [Member]</t>
  </si>
  <si>
    <t>Parent Guarantor</t>
  </si>
  <si>
    <t>Subsidiary Issuers</t>
  </si>
  <si>
    <t>Other Subsidiary Non-Issuers</t>
  </si>
  <si>
    <t>Supplementary Condensed Consolidating Financial Information of Parent Guarantor and Subsidiary Issuers (Income Statement) (Details) - USD ($) $ in Thousands</t>
  </si>
  <si>
    <t>Intercompany dividends and interest</t>
  </si>
  <si>
    <t>Supplementary Condensed Consolidating Financial Information of Parent Guarantor and Subsidiary Issuers (Cash Flow) (Details) - USD ($) $ in Thousands</t>
  </si>
  <si>
    <t>Intercompany</t>
  </si>
  <si>
    <t>Intercompany financing</t>
  </si>
  <si>
    <t>Subsequent Event (Details) - $ / shares</t>
  </si>
  <si>
    <t>Oct. 28, 2015</t>
  </si>
  <si>
    <t>Dec. 31, 2015</t>
  </si>
  <si>
    <t>Subsequent Event [Line Items]</t>
  </si>
  <si>
    <t>Common Stock, Dividends, Per Share, Declared</t>
  </si>
  <si>
    <t>Subsequent Event</t>
  </si>
  <si>
    <t>Oct. 28,
		2015</t>
  </si>
  <si>
    <t>Dec. 18,
		2015</t>
  </si>
  <si>
    <t>Dec. 1,
		201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000000_);_(&quot;$ &quot;(#,##0.000000)" numFmtId="169"/>
    <numFmt formatCode="#,##0.000000_);(#,##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759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15181553</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v>
      </c>
      <c t="s" s="2" r="B1">
        <v>2</v>
      </c>
      <c t="s" s="2" r="C1">
        <v>25</v>
      </c>
      <c t="s" s="2" r="D1">
        <v>26</v>
      </c>
      <c t="s" s="2" r="E1">
        <v>27</v>
      </c>
    </row>
    <row spans="1:5" r="2">
      <c t="s" s="3" r="A2">
        <v>28</v>
      </c>
    </row>
    <row spans="1:5" r="3">
      <c t="s" s="4" r="A3">
        <v>29</v>
      </c>
      <c t="n" s="7" r="B3">
        <v>2113382</v>
      </c>
      <c t="n" s="7" r="C3">
        <v>2180124</v>
      </c>
    </row>
    <row spans="1:5" r="4">
      <c t="s" s="4" r="A4">
        <v>30</v>
      </c>
      <c t="n" s="5" r="B4">
        <v>131916</v>
      </c>
      <c t="n" s="5" r="C4">
        <v>134028</v>
      </c>
    </row>
    <row spans="1:5" r="5">
      <c t="s" s="4" r="A5">
        <v>31</v>
      </c>
      <c t="n" s="5" r="B5">
        <v>42740</v>
      </c>
      <c t="n" s="5" r="C5">
        <v>35973</v>
      </c>
      <c t="n" s="7" r="D5">
        <v>31334</v>
      </c>
      <c t="n" s="7" r="E5">
        <v>285221</v>
      </c>
    </row>
    <row spans="1:5" r="6">
      <c t="s" s="4" r="A6">
        <v>32</v>
      </c>
      <c t="n" s="5" r="B6">
        <v>7519</v>
      </c>
      <c t="n" s="5" r="C6">
        <v>7900</v>
      </c>
    </row>
    <row spans="1:5" r="7">
      <c t="s" s="4" r="A7">
        <v>33</v>
      </c>
      <c t="n" s="5" r="B7">
        <v>1799</v>
      </c>
      <c t="n" s="5" r="C7">
        <v>2015</v>
      </c>
    </row>
    <row spans="1:5" r="8">
      <c t="s" s="4" r="A8">
        <v>34</v>
      </c>
      <c t="n" s="5" r="B8">
        <v>60837</v>
      </c>
      <c t="n" s="5" r="C8">
        <v>45254</v>
      </c>
    </row>
    <row spans="1:5" r="9">
      <c t="s" s="4" r="A9">
        <v>35</v>
      </c>
      <c t="n" s="5" r="B9">
        <v>75521</v>
      </c>
      <c t="n" s="5" r="C9">
        <v>75521</v>
      </c>
    </row>
    <row spans="1:5" r="10">
      <c t="s" s="4" r="A10">
        <v>36</v>
      </c>
      <c t="n" s="5" r="B10">
        <v>9577</v>
      </c>
      <c t="n" s="5" r="C10">
        <v>9577</v>
      </c>
    </row>
    <row spans="1:5" r="11">
      <c t="s" s="4" r="A11">
        <v>37</v>
      </c>
      <c t="n" s="5" r="B11">
        <v>38083</v>
      </c>
      <c t="n" s="5" r="C11">
        <v>39126</v>
      </c>
    </row>
    <row spans="1:5" r="12">
      <c t="s" s="4" r="A12">
        <v>38</v>
      </c>
      <c t="n" s="5" r="B12">
        <v>32388</v>
      </c>
      <c t="n" s="5" r="C12">
        <v>34000</v>
      </c>
    </row>
    <row spans="1:5" r="13">
      <c t="s" s="4" r="A13">
        <v>39</v>
      </c>
      <c t="n" s="5" r="B13">
        <v>1968</v>
      </c>
      <c t="n" s="5" r="C13">
        <v>679</v>
      </c>
    </row>
    <row spans="1:5" r="14">
      <c t="s" s="4" r="A14">
        <v>40</v>
      </c>
      <c t="n" s="5" r="B14">
        <v>385</v>
      </c>
      <c t="n" s="5" r="C14">
        <v>383</v>
      </c>
    </row>
    <row spans="1:5" r="15">
      <c t="s" s="4" r="A15">
        <v>41</v>
      </c>
      <c t="n" s="5" r="B15">
        <v>2516115</v>
      </c>
      <c t="n" s="5" r="C15">
        <v>2564580</v>
      </c>
    </row>
    <row spans="1:5" r="16">
      <c t="s" s="3" r="A16">
        <v>42</v>
      </c>
    </row>
    <row spans="1:5" r="17">
      <c t="s" s="4" r="A17">
        <v>43</v>
      </c>
      <c t="n" s="5" r="B17">
        <v>2637</v>
      </c>
      <c t="n" s="5" r="C17">
        <v>4409</v>
      </c>
    </row>
    <row spans="1:5" r="18">
      <c t="s" s="4" r="A18">
        <v>44</v>
      </c>
      <c t="n" s="5" r="B18">
        <v>8973</v>
      </c>
      <c t="n" s="5" r="C18">
        <v>5339</v>
      </c>
    </row>
    <row spans="1:5" r="19">
      <c t="s" s="4" r="A19">
        <v>45</v>
      </c>
      <c t="n" s="5" r="B19">
        <v>42533</v>
      </c>
      <c t="n" s="5" r="C19">
        <v>17528</v>
      </c>
    </row>
    <row spans="1:5" r="20">
      <c t="s" s="4" r="A20">
        <v>46</v>
      </c>
      <c t="n" s="5" r="B20">
        <v>11679</v>
      </c>
      <c t="n" s="5" r="C20">
        <v>12581</v>
      </c>
    </row>
    <row spans="1:5" r="21">
      <c t="s" s="4" r="A21">
        <v>47</v>
      </c>
      <c t="n" s="5" r="B21">
        <v>36231</v>
      </c>
      <c t="n" s="5" r="C21">
        <v>22741</v>
      </c>
    </row>
    <row spans="1:5" r="22">
      <c t="s" s="4" r="A22">
        <v>48</v>
      </c>
      <c t="n" s="5" r="B22">
        <v>0</v>
      </c>
      <c t="n" s="5" r="C22">
        <v>0</v>
      </c>
    </row>
    <row spans="1:5" r="23">
      <c t="s" s="4" r="A23">
        <v>49</v>
      </c>
      <c t="n" s="5" r="B23">
        <v>101</v>
      </c>
      <c t="n" s="5" r="C23">
        <v>81</v>
      </c>
    </row>
    <row spans="1:5" r="24">
      <c t="s" s="4" r="A24">
        <v>50</v>
      </c>
      <c t="n" s="5" r="B24">
        <v>15474</v>
      </c>
      <c t="n" s="5" r="C24">
        <v>15788</v>
      </c>
    </row>
    <row spans="1:5" r="25">
      <c t="s" s="4" r="A25">
        <v>51</v>
      </c>
      <c t="n" s="5" r="B25">
        <v>2541313</v>
      </c>
      <c t="n" s="5" r="C25">
        <v>2609406</v>
      </c>
    </row>
    <row spans="1:5" r="26">
      <c t="s" s="4" r="A26">
        <v>52</v>
      </c>
      <c t="n" s="5" r="B26">
        <v>93423</v>
      </c>
      <c t="n" s="5" r="C26">
        <v>51554</v>
      </c>
    </row>
    <row spans="1:5" r="27">
      <c t="s" s="4" r="A27">
        <v>53</v>
      </c>
      <c t="n" s="5" r="B27">
        <v>337</v>
      </c>
      <c t="n" s="5" r="C27">
        <v>1443</v>
      </c>
    </row>
    <row spans="1:5" r="28">
      <c t="s" s="4" r="A28">
        <v>54</v>
      </c>
      <c t="n" s="5" r="B28">
        <v>2752701</v>
      </c>
      <c t="n" s="5" r="C28">
        <v>2740870</v>
      </c>
    </row>
    <row spans="1:5" r="29">
      <c t="s" s="3" r="A29">
        <v>55</v>
      </c>
    </row>
    <row spans="1:5" r="30">
      <c t="s" s="4" r="A30">
        <v>56</v>
      </c>
      <c t="n" s="5" r="B30">
        <v>0</v>
      </c>
      <c t="n" s="5" r="C30">
        <v>0</v>
      </c>
    </row>
    <row spans="1:5" r="31">
      <c t="s" s="4" r="A31">
        <v>57</v>
      </c>
      <c t="n" s="5" r="B31">
        <v>1147</v>
      </c>
      <c t="n" s="5" r="C31">
        <v>1130</v>
      </c>
    </row>
    <row spans="1:5" r="32">
      <c t="s" s="4" r="A32">
        <v>58</v>
      </c>
      <c t="n" s="5" r="B32">
        <v>918668</v>
      </c>
      <c t="n" s="5" r="C32">
        <v>888860</v>
      </c>
    </row>
    <row spans="1:5" r="33">
      <c t="s" s="4" r="A33">
        <v>59</v>
      </c>
      <c t="n" s="5" r="B33">
        <v>-1156401</v>
      </c>
      <c t="n" s="5" r="C33">
        <v>-1066280</v>
      </c>
    </row>
    <row spans="1:5" r="34">
      <c t="s" s="4" r="A34">
        <v>60</v>
      </c>
      <c t="n" s="5" r="B34">
        <v>-236586</v>
      </c>
      <c t="n" s="5" r="C34">
        <v>-176290</v>
      </c>
    </row>
    <row spans="1:5" r="35">
      <c t="s" s="4" r="A35">
        <v>61</v>
      </c>
      <c t="n" s="7" r="B35">
        <v>2516115</v>
      </c>
      <c t="n" s="7" r="C35">
        <v>2564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2</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61</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181</v>
      </c>
      <c t="s" s="4" r="B10">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0</v>
      </c>
      <c t="s" s="2" r="B1">
        <v>1</v>
      </c>
    </row>
    <row spans="1:2" r="2">
      <c t="s" s="2" r="B2">
        <v>2</v>
      </c>
    </row>
    <row spans="1:2" r="3">
      <c t="s" s="3" r="A3">
        <v>155</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1</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167</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v>
      </c>
    </row>
    <row spans="1:2" r="3">
      <c t="s" s="3" r="A3">
        <v>170</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173</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41</v>
      </c>
      <c t="s" s="2" r="B1">
        <v>1</v>
      </c>
    </row>
    <row spans="1:2" r="2">
      <c t="s" s="2" r="B2">
        <v>2</v>
      </c>
    </row>
    <row spans="1:2" r="3">
      <c t="s" s="3" r="A3">
        <v>179</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82</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17057</v>
      </c>
      <c t="n" s="7" r="C3">
        <v>9327</v>
      </c>
    </row>
    <row spans="1:3" r="4">
      <c t="s" s="4" r="A4">
        <v>65</v>
      </c>
      <c t="n" s="8" r="B4">
        <v>0.01</v>
      </c>
      <c t="n" s="8" r="C4">
        <v>0.01</v>
      </c>
    </row>
    <row spans="1:3" r="5">
      <c t="s" s="4" r="A5">
        <v>66</v>
      </c>
      <c t="n" s="5" r="B5">
        <v>50000000</v>
      </c>
      <c t="n" s="5" r="C5">
        <v>50000000</v>
      </c>
    </row>
    <row spans="1:3" r="6">
      <c t="s" s="4" r="A6">
        <v>67</v>
      </c>
      <c t="n" s="5" r="B6">
        <v>0</v>
      </c>
      <c t="n" s="5" r="C6">
        <v>0</v>
      </c>
    </row>
    <row spans="1:3" r="7">
      <c t="s" s="4" r="A7">
        <v>68</v>
      </c>
      <c t="n" s="5" r="B7">
        <v>0</v>
      </c>
      <c t="n" s="5" r="C7">
        <v>0</v>
      </c>
    </row>
    <row spans="1:3" r="8">
      <c t="s" s="4" r="A8">
        <v>69</v>
      </c>
      <c t="n" s="8" r="B8">
        <v>0.01</v>
      </c>
      <c t="n" s="8" r="C8">
        <v>0.01</v>
      </c>
    </row>
    <row spans="1:3" r="9">
      <c t="s" s="4" r="A9">
        <v>70</v>
      </c>
      <c t="n" s="5" r="B9">
        <v>500000000</v>
      </c>
      <c t="n" s="5" r="C9">
        <v>500000000</v>
      </c>
    </row>
    <row spans="1:3" r="10">
      <c t="s" s="4" r="A10">
        <v>71</v>
      </c>
      <c t="n" s="5" r="B10">
        <v>114668312</v>
      </c>
      <c t="n" s="5" r="C10">
        <v>112981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185</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52</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s>
  <sheetData>
    <row spans="1:4" r="1">
      <c t="s" s="1" r="A1">
        <v>253</v>
      </c>
      <c t="s" s="2" r="B1">
        <v>254</v>
      </c>
      <c t="s" s="2" r="C1">
        <v>255</v>
      </c>
      <c t="s" s="2" r="D1">
        <v>256</v>
      </c>
    </row>
    <row spans="1:4" r="2">
      <c t="s" s="3" r="A2">
        <v>151</v>
      </c>
    </row>
    <row spans="1:4" r="3">
      <c t="s" s="4" r="A3">
        <v>257</v>
      </c>
      <c t="n" s="5" r="D3">
        <v>21</v>
      </c>
    </row>
    <row spans="1:4" r="4">
      <c t="s" s="4" r="A4">
        <v>258</v>
      </c>
      <c t="n" s="5" r="D4">
        <v>19</v>
      </c>
    </row>
    <row spans="1:4" r="5">
      <c t="s" s="4" r="A5">
        <v>259</v>
      </c>
      <c t="n" s="5" r="D5">
        <v>12</v>
      </c>
    </row>
    <row spans="1:4" r="6">
      <c t="s" s="4" r="A6">
        <v>260</v>
      </c>
    </row>
    <row spans="1:4" r="7">
      <c t="s" s="3" r="A7">
        <v>151</v>
      </c>
    </row>
    <row spans="1:4" r="8">
      <c t="s" s="4" r="A8">
        <v>261</v>
      </c>
      <c t="n" s="7" r="C8">
        <v>1050</v>
      </c>
    </row>
    <row spans="1:4" r="9">
      <c t="s" s="4" r="A9">
        <v>262</v>
      </c>
    </row>
    <row spans="1:4" r="10">
      <c t="s" s="3" r="A10">
        <v>151</v>
      </c>
    </row>
    <row spans="1:4" r="11">
      <c t="s" s="4" r="A11">
        <v>263</v>
      </c>
      <c t="n" s="7" r="B11">
        <v>37</v>
      </c>
    </row>
    <row spans="1:4" r="12">
      <c t="s" s="4" r="A12">
        <v>264</v>
      </c>
    </row>
    <row spans="1:4" r="13">
      <c t="s" s="3" r="A13">
        <v>151</v>
      </c>
    </row>
    <row spans="1:4" r="14">
      <c t="s" s="4" r="A14">
        <v>265</v>
      </c>
      <c t="s" s="4" r="D14">
        <v>266</v>
      </c>
    </row>
    <row spans="1:4" r="15">
      <c t="s" s="4" r="A15">
        <v>267</v>
      </c>
      <c t="n" s="5" r="D15">
        <v>4</v>
      </c>
    </row>
    <row spans="1:4" r="16">
      <c t="s" s="4" r="A16">
        <v>268</v>
      </c>
      <c t="s" s="4" r="D16">
        <v>269</v>
      </c>
    </row>
    <row spans="1:4" r="17">
      <c t="s" s="4" r="A17">
        <v>258</v>
      </c>
      <c t="n" s="5" r="D17">
        <v>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0</v>
      </c>
      <c t="s" s="2" r="B1">
        <v>73</v>
      </c>
      <c t="s" s="2" r="D1">
        <v>1</v>
      </c>
    </row>
    <row spans="1:6" r="2">
      <c t="s" s="2" r="B2">
        <v>2</v>
      </c>
      <c t="s" s="2" r="C2">
        <v>26</v>
      </c>
      <c t="s" s="2" r="D2">
        <v>2</v>
      </c>
      <c t="s" s="2" r="E2">
        <v>26</v>
      </c>
      <c t="s" s="2" r="F2">
        <v>25</v>
      </c>
    </row>
    <row spans="1:6" r="3">
      <c t="s" s="3" r="A3">
        <v>271</v>
      </c>
    </row>
    <row spans="1:6" r="4">
      <c t="s" s="4" r="A4">
        <v>52</v>
      </c>
      <c t="n" s="7" r="B4">
        <v>93423</v>
      </c>
      <c t="n" s="7" r="D4">
        <v>93423</v>
      </c>
      <c t="n" s="7" r="F4">
        <v>51554</v>
      </c>
    </row>
    <row spans="1:6" r="5">
      <c t="s" s="4" r="A5">
        <v>54</v>
      </c>
      <c t="n" s="5" r="B5">
        <v>2752701</v>
      </c>
      <c t="n" s="5" r="D5">
        <v>2752701</v>
      </c>
      <c t="n" s="5" r="F5">
        <v>2740870</v>
      </c>
    </row>
    <row spans="1:6" r="6">
      <c t="s" s="4" r="A6">
        <v>59</v>
      </c>
      <c t="n" s="5" r="B6">
        <v>-1156401</v>
      </c>
      <c t="n" s="5" r="D6">
        <v>-1156401</v>
      </c>
      <c t="n" s="5" r="F6">
        <v>-1066280</v>
      </c>
    </row>
    <row spans="1:6" r="7">
      <c t="s" s="4" r="A7">
        <v>272</v>
      </c>
      <c t="n" s="5" r="B7">
        <v>-236586</v>
      </c>
      <c t="n" s="5" r="D7">
        <v>-236586</v>
      </c>
      <c t="n" s="5" r="F7">
        <v>-176290</v>
      </c>
    </row>
    <row spans="1:6" r="8">
      <c t="s" s="4" r="A8">
        <v>273</v>
      </c>
      <c t="n" s="5" r="B8">
        <v>97754</v>
      </c>
      <c t="n" s="7" r="C8">
        <v>96437</v>
      </c>
      <c t="n" s="5" r="D8">
        <v>293597</v>
      </c>
      <c t="n" s="7" r="E8">
        <v>289817</v>
      </c>
    </row>
    <row spans="1:6" r="9">
      <c t="s" s="4" r="A9">
        <v>81</v>
      </c>
      <c t="n" s="5" r="B9">
        <v>111532</v>
      </c>
      <c t="n" s="5" r="C9">
        <v>108949</v>
      </c>
      <c t="n" s="5" r="D9">
        <v>333668</v>
      </c>
      <c t="n" s="5" r="E9">
        <v>326773</v>
      </c>
    </row>
    <row spans="1:6" r="10">
      <c t="s" s="4" r="A10">
        <v>84</v>
      </c>
      <c t="n" s="5" r="B10">
        <v>149241</v>
      </c>
      <c t="n" s="5" r="C10">
        <v>148437</v>
      </c>
      <c t="n" s="5" r="D10">
        <v>450557</v>
      </c>
      <c t="n" s="5" r="E10">
        <v>450384</v>
      </c>
    </row>
    <row spans="1:6" r="11">
      <c t="s" s="4" r="A11">
        <v>86</v>
      </c>
      <c t="n" s="5" r="B11">
        <v>147792</v>
      </c>
      <c t="n" s="5" r="C11">
        <v>146906</v>
      </c>
      <c t="n" s="5" r="D11">
        <v>446364</v>
      </c>
      <c t="n" s="5" r="E11">
        <v>445988</v>
      </c>
    </row>
    <row spans="1:6" r="12">
      <c t="s" s="4" r="A12">
        <v>92</v>
      </c>
      <c t="n" s="5" r="B12">
        <v>65291</v>
      </c>
      <c t="n" s="5" r="C12">
        <v>66733</v>
      </c>
      <c t="n" s="5" r="D12">
        <v>192962</v>
      </c>
      <c t="n" s="5" r="E12">
        <v>198409</v>
      </c>
    </row>
    <row spans="1:6" r="13">
      <c t="s" s="4" r="A13">
        <v>97</v>
      </c>
      <c t="n" s="5" r="B13">
        <v>34646</v>
      </c>
      <c t="n" s="5" r="C13">
        <v>37978</v>
      </c>
      <c t="n" s="5" r="D13">
        <v>104350</v>
      </c>
      <c t="n" s="5" r="E13">
        <v>112786</v>
      </c>
    </row>
    <row spans="1:6" r="14">
      <c t="s" s="4" r="A14">
        <v>274</v>
      </c>
      <c t="n" s="5" r="B14">
        <v>1417</v>
      </c>
      <c t="n" s="5" r="C14">
        <v>665</v>
      </c>
      <c t="n" s="5" r="D14">
        <v>6001</v>
      </c>
      <c t="n" s="5" r="E14">
        <v>4181</v>
      </c>
    </row>
    <row spans="1:6" r="15">
      <c t="s" s="4" r="A15">
        <v>99</v>
      </c>
      <c t="n" s="7" r="B15">
        <v>33229</v>
      </c>
      <c t="n" s="7" r="C15">
        <v>37313</v>
      </c>
      <c t="n" s="7" r="D15">
        <v>98349</v>
      </c>
      <c t="n" s="7" r="E15">
        <v>108605</v>
      </c>
    </row>
    <row spans="1:6" r="16">
      <c t="s" s="4" r="A16">
        <v>101</v>
      </c>
      <c t="n" s="8" r="B16">
        <v>0.29</v>
      </c>
      <c t="n" s="8" r="C16">
        <v>0.33</v>
      </c>
      <c t="n" s="8" r="D16">
        <v>0.86</v>
      </c>
      <c t="n" s="8" r="E16">
        <v>0.97</v>
      </c>
    </row>
    <row spans="1:6" r="17">
      <c t="s" s="4" r="A17">
        <v>102</v>
      </c>
      <c t="n" s="8" r="B17">
        <v>0.28</v>
      </c>
      <c t="n" s="8" r="C17">
        <v>0.32</v>
      </c>
      <c t="n" s="8" r="D17">
        <v>0.83</v>
      </c>
      <c t="n" s="8" r="E17">
        <v>0.92</v>
      </c>
    </row>
    <row spans="1:6" r="18">
      <c t="s" s="4" r="A18">
        <v>127</v>
      </c>
      <c t="n" s="7" r="D18">
        <v>41869</v>
      </c>
      <c t="n" s="7" r="E18">
        <v>30921</v>
      </c>
    </row>
    <row spans="1:6" r="19">
      <c t="s" s="4" r="A19">
        <v>48</v>
      </c>
      <c t="n" s="7" r="D19">
        <v>0</v>
      </c>
      <c t="n" s="5" r="E19">
        <v>-19113</v>
      </c>
    </row>
    <row spans="1:6" r="20">
      <c t="s" s="4" r="A20">
        <v>275</v>
      </c>
    </row>
    <row spans="1:6" r="21">
      <c t="s" s="3" r="A21">
        <v>271</v>
      </c>
    </row>
    <row spans="1:6" r="22">
      <c t="s" s="4" r="A22">
        <v>52</v>
      </c>
      <c t="n" s="5" r="F22">
        <v>0</v>
      </c>
    </row>
    <row spans="1:6" r="23">
      <c t="s" s="4" r="A23">
        <v>54</v>
      </c>
      <c t="n" s="5" r="F23">
        <v>2689316</v>
      </c>
    </row>
    <row spans="1:6" r="24">
      <c t="s" s="4" r="A24">
        <v>59</v>
      </c>
      <c t="n" s="5" r="F24">
        <v>-1014726</v>
      </c>
    </row>
    <row spans="1:6" r="25">
      <c t="s" s="4" r="A25">
        <v>272</v>
      </c>
      <c t="n" s="5" r="F25">
        <v>-124736</v>
      </c>
    </row>
    <row spans="1:6" r="26">
      <c t="s" s="4" r="A26">
        <v>273</v>
      </c>
      <c t="n" s="7" r="C26">
        <v>107326</v>
      </c>
      <c t="n" s="5" r="E26">
        <v>320738</v>
      </c>
    </row>
    <row spans="1:6" r="27">
      <c t="s" s="4" r="A27">
        <v>81</v>
      </c>
      <c t="n" s="5" r="C27">
        <v>119838</v>
      </c>
      <c t="n" s="5" r="E27">
        <v>357694</v>
      </c>
    </row>
    <row spans="1:6" r="28">
      <c t="s" s="4" r="A28">
        <v>84</v>
      </c>
      <c t="n" s="5" r="C28">
        <v>159326</v>
      </c>
      <c t="n" s="5" r="E28">
        <v>481305</v>
      </c>
    </row>
    <row spans="1:6" r="29">
      <c t="s" s="4" r="A29">
        <v>86</v>
      </c>
      <c t="n" s="5" r="C29">
        <v>157795</v>
      </c>
      <c t="n" s="5" r="E29">
        <v>476909</v>
      </c>
    </row>
    <row spans="1:6" r="30">
      <c t="s" s="4" r="A30">
        <v>92</v>
      </c>
      <c t="n" s="5" r="C30">
        <v>77622</v>
      </c>
      <c t="n" s="5" r="E30">
        <v>229330</v>
      </c>
    </row>
    <row spans="1:6" r="31">
      <c t="s" s="4" r="A31">
        <v>97</v>
      </c>
      <c t="n" s="5" r="C31">
        <v>48867</v>
      </c>
      <c t="n" s="5" r="E31">
        <v>143707</v>
      </c>
    </row>
    <row spans="1:6" r="32">
      <c t="s" s="4" r="A32">
        <v>274</v>
      </c>
      <c t="n" s="5" r="C32">
        <v>-1035</v>
      </c>
      <c t="n" s="5" r="E32">
        <v>2481</v>
      </c>
    </row>
    <row spans="1:6" r="33">
      <c t="s" s="4" r="A33">
        <v>99</v>
      </c>
      <c t="n" s="7" r="C33">
        <v>49902</v>
      </c>
      <c t="n" s="7" r="E33">
        <v>141226</v>
      </c>
    </row>
    <row spans="1:6" r="34">
      <c t="s" s="4" r="A34">
        <v>101</v>
      </c>
      <c t="n" s="8" r="C34">
        <v>0.44</v>
      </c>
      <c t="n" s="8" r="E34">
        <v>1.26</v>
      </c>
    </row>
    <row spans="1:6" r="35">
      <c t="s" s="4" r="A35">
        <v>102</v>
      </c>
      <c t="n" s="8" r="C35">
        <v>0.42</v>
      </c>
      <c t="n" s="8" r="E35">
        <v>1.2</v>
      </c>
    </row>
    <row spans="1:6" r="36">
      <c t="s" s="4" r="A36">
        <v>127</v>
      </c>
      <c t="n" s="7" r="E36">
        <v>0</v>
      </c>
    </row>
    <row spans="1:6" r="37">
      <c t="s" s="4" r="A37">
        <v>48</v>
      </c>
      <c t="n" s="5" r="E37">
        <v>-20813</v>
      </c>
    </row>
    <row spans="1:6" r="38">
      <c t="s" s="4" r="A38">
        <v>276</v>
      </c>
    </row>
    <row spans="1:6" r="39">
      <c t="s" s="3" r="A39">
        <v>271</v>
      </c>
    </row>
    <row spans="1:6" r="40">
      <c t="s" s="4" r="A40">
        <v>52</v>
      </c>
      <c t="n" s="5" r="F40">
        <v>51554</v>
      </c>
    </row>
    <row spans="1:6" r="41">
      <c t="s" s="4" r="A41">
        <v>54</v>
      </c>
      <c t="n" s="5" r="F41">
        <v>51554</v>
      </c>
    </row>
    <row spans="1:6" r="42">
      <c t="s" s="4" r="A42">
        <v>59</v>
      </c>
      <c t="n" s="5" r="F42">
        <v>-51554</v>
      </c>
    </row>
    <row spans="1:6" r="43">
      <c t="s" s="4" r="A43">
        <v>272</v>
      </c>
      <c t="n" s="7" r="F43">
        <v>-51554</v>
      </c>
    </row>
    <row spans="1:6" r="44">
      <c t="s" s="4" r="A44">
        <v>273</v>
      </c>
      <c t="n" s="7" r="C44">
        <v>-10889</v>
      </c>
      <c t="n" s="5" r="E44">
        <v>-30921</v>
      </c>
    </row>
    <row spans="1:6" r="45">
      <c t="s" s="4" r="A45">
        <v>81</v>
      </c>
      <c t="n" s="5" r="C45">
        <v>-10889</v>
      </c>
      <c t="n" s="5" r="E45">
        <v>-30921</v>
      </c>
    </row>
    <row spans="1:6" r="46">
      <c t="s" s="4" r="A46">
        <v>84</v>
      </c>
      <c t="n" s="5" r="C46">
        <v>-10889</v>
      </c>
      <c t="n" s="5" r="E46">
        <v>-30921</v>
      </c>
    </row>
    <row spans="1:6" r="47">
      <c t="s" s="4" r="A47">
        <v>86</v>
      </c>
      <c t="n" s="5" r="C47">
        <v>-10889</v>
      </c>
      <c t="n" s="5" r="E47">
        <v>-30921</v>
      </c>
    </row>
    <row spans="1:6" r="48">
      <c t="s" s="4" r="A48">
        <v>92</v>
      </c>
      <c t="n" s="5" r="C48">
        <v>-10889</v>
      </c>
      <c t="n" s="5" r="E48">
        <v>-30921</v>
      </c>
    </row>
    <row spans="1:6" r="49">
      <c t="s" s="4" r="A49">
        <v>97</v>
      </c>
      <c t="n" s="5" r="C49">
        <v>-10889</v>
      </c>
      <c t="n" s="5" r="E49">
        <v>-30921</v>
      </c>
    </row>
    <row spans="1:6" r="50">
      <c t="s" s="4" r="A50">
        <v>274</v>
      </c>
      <c t="n" s="5" r="C50">
        <v>1700</v>
      </c>
      <c t="n" s="5" r="E50">
        <v>1700</v>
      </c>
    </row>
    <row spans="1:6" r="51">
      <c t="s" s="4" r="A51">
        <v>99</v>
      </c>
      <c t="n" s="7" r="C51">
        <v>-12589</v>
      </c>
      <c t="n" s="7" r="E51">
        <v>-32621</v>
      </c>
    </row>
    <row spans="1:6" r="52">
      <c t="s" s="4" r="A52">
        <v>101</v>
      </c>
      <c t="n" s="8" r="C52">
        <v>-0.11</v>
      </c>
      <c t="n" s="8" r="E52">
        <v>-0.29</v>
      </c>
    </row>
    <row spans="1:6" r="53">
      <c t="s" s="4" r="A53">
        <v>102</v>
      </c>
      <c t="n" s="8" r="C53">
        <v>-0.1</v>
      </c>
      <c t="n" s="8" r="E53">
        <v>-0.28</v>
      </c>
    </row>
    <row spans="1:6" r="54">
      <c t="s" s="4" r="A54">
        <v>127</v>
      </c>
      <c t="n" s="7" r="E54">
        <v>30921</v>
      </c>
    </row>
    <row spans="1:6" r="55">
      <c t="s" s="4" r="A55">
        <v>48</v>
      </c>
      <c t="n" s="7" r="E55">
        <v>1700</v>
      </c>
    </row>
    <row spans="1:6" r="56">
      <c t="s" s="4" r="A56">
        <v>264</v>
      </c>
    </row>
    <row spans="1:6" r="57">
      <c t="s" s="3" r="A57">
        <v>271</v>
      </c>
    </row>
    <row spans="1:6" r="58">
      <c t="s" s="4" r="A58">
        <v>277</v>
      </c>
      <c t="s" s="4" r="D58">
        <v>278</v>
      </c>
    </row>
    <row spans="1:6" r="59">
      <c t="s" s="4" r="A59">
        <v>279</v>
      </c>
    </row>
    <row spans="1:6" r="60">
      <c t="s" s="3" r="A60">
        <v>271</v>
      </c>
    </row>
    <row spans="1:6" r="61">
      <c t="s" s="4" r="A61">
        <v>280</v>
      </c>
      <c t="s" s="4" r="D61">
        <v>269</v>
      </c>
    </row>
    <row spans="1:6" r="62">
      <c t="s" s="4" r="A62">
        <v>281</v>
      </c>
      <c t="s" s="4" r="D62">
        <v>282</v>
      </c>
    </row>
    <row spans="1:6" r="63">
      <c t="s" s="4" r="A63">
        <v>283</v>
      </c>
    </row>
    <row spans="1:6" r="64">
      <c t="s" s="3" r="A64">
        <v>271</v>
      </c>
    </row>
    <row spans="1:6" r="65">
      <c t="s" s="4" r="A65">
        <v>284</v>
      </c>
      <c t="s" s="4" r="D65">
        <v>269</v>
      </c>
    </row>
    <row spans="1:6" r="66">
      <c t="s" s="4" r="A66">
        <v>285</v>
      </c>
    </row>
    <row spans="1:6" r="67">
      <c t="s" s="3" r="A67">
        <v>271</v>
      </c>
    </row>
    <row spans="1:6" r="68">
      <c t="s" s="4" r="A68">
        <v>286</v>
      </c>
      <c t="s" s="4" r="D68">
        <v>2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4" r="A2">
        <v>288</v>
      </c>
    </row>
    <row spans="1:3" r="3">
      <c t="s" s="3" r="A3">
        <v>289</v>
      </c>
    </row>
    <row spans="1:3" r="4">
      <c t="s" s="4" r="A4">
        <v>31</v>
      </c>
      <c t="n" s="7" r="B4">
        <v>42740</v>
      </c>
      <c t="n" s="7" r="C4">
        <v>35973</v>
      </c>
    </row>
    <row spans="1:3" r="5">
      <c t="s" s="4" r="A5">
        <v>290</v>
      </c>
      <c t="n" s="5" r="B5">
        <v>14070</v>
      </c>
      <c t="n" s="5" r="C5">
        <v>14280</v>
      </c>
    </row>
    <row spans="1:3" r="6">
      <c t="s" s="4" r="A6">
        <v>291</v>
      </c>
      <c t="n" s="5" r="B6">
        <v>32388</v>
      </c>
      <c t="n" s="5" r="C6">
        <v>34000</v>
      </c>
    </row>
    <row spans="1:3" r="7">
      <c t="s" s="3" r="A7">
        <v>292</v>
      </c>
    </row>
    <row spans="1:3" r="8">
      <c t="s" s="4" r="A8">
        <v>293</v>
      </c>
      <c t="n" s="5" r="B8">
        <v>14146</v>
      </c>
      <c t="n" s="5" r="C8">
        <v>14369</v>
      </c>
    </row>
    <row spans="1:3" r="9">
      <c t="s" s="4" r="A9">
        <v>294</v>
      </c>
      <c t="n" s="5" r="B9">
        <v>467362</v>
      </c>
      <c t="n" s="5" r="C9">
        <v>535010</v>
      </c>
    </row>
    <row spans="1:3" r="10">
      <c t="s" s="4" r="A10">
        <v>295</v>
      </c>
      <c t="n" s="5" r="B10">
        <v>2051625</v>
      </c>
      <c t="n" s="5" r="C10">
        <v>2091000</v>
      </c>
    </row>
    <row spans="1:3" r="11">
      <c t="s" s="4" r="A11">
        <v>296</v>
      </c>
    </row>
    <row spans="1:3" r="12">
      <c t="s" s="3" r="A12">
        <v>289</v>
      </c>
    </row>
    <row spans="1:3" r="13">
      <c t="s" s="4" r="A13">
        <v>31</v>
      </c>
      <c t="n" s="5" r="B13">
        <v>42740</v>
      </c>
      <c t="n" s="5" r="C13">
        <v>35973</v>
      </c>
    </row>
    <row spans="1:3" r="14">
      <c t="s" s="4" r="A14">
        <v>290</v>
      </c>
      <c t="n" s="5" r="B14">
        <v>14070</v>
      </c>
      <c t="n" s="5" r="C14">
        <v>14280</v>
      </c>
    </row>
    <row spans="1:3" r="15">
      <c t="s" s="4" r="A15">
        <v>291</v>
      </c>
      <c t="n" s="5" r="B15">
        <v>32388</v>
      </c>
      <c t="n" s="5" r="C15">
        <v>34000</v>
      </c>
    </row>
    <row spans="1:3" r="16">
      <c t="s" s="3" r="A16">
        <v>292</v>
      </c>
    </row>
    <row spans="1:3" r="17">
      <c t="s" s="4" r="A17">
        <v>293</v>
      </c>
      <c t="n" s="5" r="B17">
        <v>14146</v>
      </c>
      <c t="n" s="5" r="C17">
        <v>14369</v>
      </c>
    </row>
    <row spans="1:3" r="18">
      <c t="s" s="4" r="A18">
        <v>294</v>
      </c>
      <c t="n" s="5" r="B18">
        <v>490000</v>
      </c>
      <c t="n" s="5" r="C18">
        <v>558000</v>
      </c>
    </row>
    <row spans="1:3" r="19">
      <c t="s" s="4" r="A19">
        <v>295</v>
      </c>
      <c t="n" s="7" r="B19">
        <v>2050000</v>
      </c>
      <c t="n" s="7" r="C19">
        <v>20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2"/>
  </cols>
  <sheetData>
    <row spans="1:2" r="1">
      <c t="s" s="1" r="A1">
        <v>297</v>
      </c>
      <c t="s" s="2" r="B1">
        <v>1</v>
      </c>
    </row>
    <row spans="1:2" r="2">
      <c t="s" s="2" r="B2">
        <v>298</v>
      </c>
    </row>
    <row spans="1:2" r="3">
      <c t="s" s="3" r="A3">
        <v>201</v>
      </c>
    </row>
    <row spans="1:2" r="4">
      <c t="s" s="4" r="A4">
        <v>258</v>
      </c>
      <c t="n" s="5" r="B4">
        <v>19</v>
      </c>
    </row>
    <row spans="1:2" r="5">
      <c t="s" s="4" r="A5">
        <v>283</v>
      </c>
    </row>
    <row spans="1:2" r="6">
      <c t="s" s="3" r="A6">
        <v>201</v>
      </c>
    </row>
    <row spans="1:2" r="7">
      <c t="s" s="4" r="A7">
        <v>284</v>
      </c>
      <c t="s" s="4" r="B7">
        <v>269</v>
      </c>
    </row>
    <row spans="1:2" r="8">
      <c t="s" s="4" r="A8">
        <v>299</v>
      </c>
      <c t="s" s="4" r="B8">
        <v>300</v>
      </c>
    </row>
    <row spans="1:2" r="9">
      <c t="s" s="4" r="A9">
        <v>301</v>
      </c>
      <c t="s" s="4" r="B9">
        <v>269</v>
      </c>
    </row>
    <row spans="1:2" r="10">
      <c t="s" s="4" r="A10">
        <v>302</v>
      </c>
    </row>
    <row spans="1:2" r="11">
      <c t="s" s="3" r="A11">
        <v>201</v>
      </c>
    </row>
    <row spans="1:2" r="12">
      <c t="s" s="4" r="A12">
        <v>303</v>
      </c>
      <c t="s" s="4" r="B12">
        <v>304</v>
      </c>
    </row>
    <row spans="1:2" r="13">
      <c t="s" s="4" r="A13">
        <v>305</v>
      </c>
    </row>
    <row spans="1:2" r="14">
      <c t="s" s="3" r="A14">
        <v>201</v>
      </c>
    </row>
    <row spans="1:2" r="15">
      <c t="s" s="4" r="A15">
        <v>258</v>
      </c>
      <c t="n" s="5" r="B15">
        <v>1</v>
      </c>
    </row>
    <row spans="1:2" r="16">
      <c t="s" s="4" r="A16">
        <v>264</v>
      </c>
    </row>
    <row spans="1:2" r="17">
      <c t="s" s="3" r="A17">
        <v>201</v>
      </c>
    </row>
    <row spans="1:2" r="18">
      <c t="s" s="4" r="A18">
        <v>258</v>
      </c>
      <c t="n" s="5" r="B18">
        <v>18</v>
      </c>
    </row>
    <row spans="1:2" r="19">
      <c t="s" s="4" r="A19">
        <v>306</v>
      </c>
      <c t="s" s="4" r="B19">
        <v>307</v>
      </c>
    </row>
    <row spans="1:2" r="20">
      <c t="s" s="4" r="A20">
        <v>308</v>
      </c>
    </row>
    <row spans="1:2" r="21">
      <c t="s" s="3" r="A21">
        <v>201</v>
      </c>
    </row>
    <row spans="1:2" r="22">
      <c t="s" s="4" r="A22">
        <v>306</v>
      </c>
      <c t="s" s="4" r="B22">
        <v>307</v>
      </c>
    </row>
    <row spans="1:2" r="23">
      <c t="s" s="4" r="A23">
        <v>284</v>
      </c>
      <c t="s" s="4" r="B23">
        <v>269</v>
      </c>
    </row>
    <row spans="1:2" r="24">
      <c t="s" s="4" r="A24">
        <v>299</v>
      </c>
      <c t="s" s="4" r="B24">
        <v>300</v>
      </c>
    </row>
    <row spans="1:2" r="25">
      <c t="s" s="4" r="A25">
        <v>301</v>
      </c>
      <c t="s" s="4" r="B25">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73</v>
      </c>
      <c t="s" s="2" r="D1">
        <v>1</v>
      </c>
    </row>
    <row spans="1:5" r="2">
      <c t="s" s="2" r="B2">
        <v>2</v>
      </c>
      <c t="s" s="2" r="C2">
        <v>26</v>
      </c>
      <c t="s" s="2" r="D2">
        <v>2</v>
      </c>
      <c t="s" s="2" r="E2">
        <v>26</v>
      </c>
    </row>
    <row spans="1:5" r="3">
      <c t="s" s="3" r="A3">
        <v>201</v>
      </c>
    </row>
    <row spans="1:5" r="4">
      <c t="s" s="4" r="A4">
        <v>310</v>
      </c>
      <c t="n" s="7" r="B4">
        <v>34915</v>
      </c>
      <c t="n" s="7" r="C4">
        <v>36473</v>
      </c>
      <c t="n" s="7" r="D4">
        <v>108425</v>
      </c>
      <c t="n" s="7" r="E4">
        <v>114677</v>
      </c>
    </row>
    <row spans="1:5" r="5">
      <c t="s" s="4" r="A5">
        <v>311</v>
      </c>
      <c t="n" s="5" r="B5">
        <v>1449</v>
      </c>
      <c t="n" s="5" r="C5">
        <v>1531</v>
      </c>
      <c t="n" s="5" r="D5">
        <v>4193</v>
      </c>
      <c t="n" s="5" r="E5">
        <v>4396</v>
      </c>
    </row>
    <row spans="1:5" r="6">
      <c t="s" s="4" r="A6">
        <v>312</v>
      </c>
      <c t="n" s="5" r="B6">
        <v>590</v>
      </c>
      <c t="n" s="5" r="C6">
        <v>714</v>
      </c>
      <c t="n" s="5" r="D6">
        <v>1769</v>
      </c>
      <c t="n" s="5" r="E6">
        <v>2157</v>
      </c>
    </row>
    <row spans="1:5" r="7">
      <c t="s" s="4" r="A7">
        <v>313</v>
      </c>
    </row>
    <row spans="1:5" r="8">
      <c t="s" s="3" r="A8">
        <v>201</v>
      </c>
    </row>
    <row spans="1:5" r="9">
      <c t="s" s="4" r="A9">
        <v>310</v>
      </c>
      <c t="n" s="5" r="B9">
        <v>30053</v>
      </c>
      <c t="n" s="5" r="C9">
        <v>31593</v>
      </c>
      <c t="n" s="5" r="D9">
        <v>93224</v>
      </c>
      <c t="n" s="5" r="E9">
        <v>98625</v>
      </c>
    </row>
    <row spans="1:5" r="10">
      <c t="s" s="4" r="A10">
        <v>314</v>
      </c>
    </row>
    <row spans="1:5" r="11">
      <c t="s" s="3" r="A11">
        <v>201</v>
      </c>
    </row>
    <row spans="1:5" r="12">
      <c t="s" s="4" r="A12">
        <v>310</v>
      </c>
      <c t="n" s="5" r="B12">
        <v>4584</v>
      </c>
      <c t="n" s="5" r="C12">
        <v>4496</v>
      </c>
      <c t="n" s="5" r="D12">
        <v>14275</v>
      </c>
      <c t="n" s="5" r="E12">
        <v>14786</v>
      </c>
    </row>
    <row spans="1:5" r="13">
      <c t="s" s="4" r="A13">
        <v>315</v>
      </c>
    </row>
    <row spans="1:5" r="14">
      <c t="s" s="3" r="A14">
        <v>201</v>
      </c>
    </row>
    <row spans="1:5" r="15">
      <c t="s" s="4" r="A15">
        <v>310</v>
      </c>
      <c t="n" s="5" r="B15">
        <v>278</v>
      </c>
      <c t="n" s="5" r="C15">
        <v>384</v>
      </c>
      <c t="n" s="5" r="D15">
        <v>926</v>
      </c>
      <c t="n" s="5" r="E15">
        <v>1266</v>
      </c>
    </row>
    <row spans="1:5" r="16">
      <c t="s" s="4" r="A16">
        <v>316</v>
      </c>
    </row>
    <row spans="1:5" r="17">
      <c t="s" s="3" r="A17">
        <v>201</v>
      </c>
    </row>
    <row spans="1:5" r="18">
      <c t="s" s="4" r="A18">
        <v>311</v>
      </c>
      <c t="n" s="5" r="B18">
        <v>1427</v>
      </c>
      <c t="n" s="5" r="C18">
        <v>1522</v>
      </c>
      <c t="n" s="5" r="D18">
        <v>4150</v>
      </c>
      <c t="n" s="5" r="E18">
        <v>4367</v>
      </c>
    </row>
    <row spans="1:5" r="19">
      <c t="s" s="4" r="A19">
        <v>312</v>
      </c>
      <c t="n" s="5" r="B19">
        <v>578</v>
      </c>
      <c t="n" s="5" r="C19">
        <v>711</v>
      </c>
      <c t="n" s="5" r="D19">
        <v>1750</v>
      </c>
      <c t="n" s="5" r="E19">
        <v>2147</v>
      </c>
    </row>
    <row spans="1:5" r="20">
      <c t="s" s="4" r="A20">
        <v>317</v>
      </c>
    </row>
    <row spans="1:5" r="21">
      <c t="s" s="3" r="A21">
        <v>201</v>
      </c>
    </row>
    <row spans="1:5" r="22">
      <c t="s" s="4" r="A22">
        <v>311</v>
      </c>
      <c t="n" s="5" r="B22">
        <v>22</v>
      </c>
      <c t="n" s="5" r="C22">
        <v>9</v>
      </c>
      <c t="n" s="5" r="D22">
        <v>43</v>
      </c>
      <c t="n" s="5" r="E22">
        <v>29</v>
      </c>
    </row>
    <row spans="1:5" r="23">
      <c t="s" s="4" r="A23">
        <v>312</v>
      </c>
      <c t="n" s="7" r="B23">
        <v>12</v>
      </c>
      <c t="n" s="7" r="C23">
        <v>3</v>
      </c>
      <c t="n" s="7" r="D23">
        <v>19</v>
      </c>
      <c t="n" s="7" r="E23">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73</v>
      </c>
      <c t="s" s="2" r="D1">
        <v>1</v>
      </c>
    </row>
    <row spans="1:5" r="2">
      <c t="s" s="2" r="B2">
        <v>2</v>
      </c>
      <c t="s" s="2" r="C2">
        <v>26</v>
      </c>
      <c t="s" s="2" r="D2">
        <v>2</v>
      </c>
      <c t="s" s="2" r="E2">
        <v>26</v>
      </c>
    </row>
    <row spans="1:5" r="3">
      <c t="s" s="3" r="A3">
        <v>203</v>
      </c>
    </row>
    <row spans="1:5" r="4">
      <c t="s" s="4" r="A4">
        <v>319</v>
      </c>
      <c t="n" s="11" r="B4">
        <v>15.1</v>
      </c>
      <c t="n" s="11" r="C4">
        <v>16.7</v>
      </c>
      <c t="n" s="11" r="D4">
        <v>45.8</v>
      </c>
      <c t="n" s="11" r="E4">
        <v>5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3</v>
      </c>
      <c t="s" s="2" r="D1">
        <v>1</v>
      </c>
    </row>
    <row spans="1:5" r="2">
      <c t="s" s="2" r="B2">
        <v>2</v>
      </c>
      <c t="s" s="2" r="C2">
        <v>26</v>
      </c>
      <c t="s" s="2" r="D2">
        <v>2</v>
      </c>
      <c t="s" s="2" r="E2">
        <v>26</v>
      </c>
    </row>
    <row spans="1:5" r="3">
      <c t="s" s="3" r="A3">
        <v>321</v>
      </c>
    </row>
    <row spans="1:5" r="4">
      <c t="s" s="4" r="A4">
        <v>322</v>
      </c>
      <c t="n" s="5" r="B4">
        <v>114540</v>
      </c>
      <c t="n" s="5" r="C4">
        <v>112377</v>
      </c>
      <c t="n" s="5" r="D4">
        <v>114182</v>
      </c>
      <c t="n" s="5" r="E4">
        <v>111836</v>
      </c>
    </row>
    <row spans="1:5" r="5">
      <c t="s" s="4" r="A5">
        <v>323</v>
      </c>
      <c t="n" s="5" r="B5">
        <v>118763</v>
      </c>
      <c t="n" s="5" r="C5">
        <v>117634</v>
      </c>
      <c t="n" s="5" r="D5">
        <v>118892</v>
      </c>
      <c t="n" s="5" r="E5">
        <v>117709</v>
      </c>
    </row>
    <row spans="1:5" r="6">
      <c t="s" s="4" r="A6">
        <v>324</v>
      </c>
    </row>
    <row spans="1:5" r="7">
      <c t="s" s="3" r="A7">
        <v>321</v>
      </c>
    </row>
    <row spans="1:5" r="8">
      <c t="s" s="4" r="A8">
        <v>325</v>
      </c>
      <c t="n" s="5" r="B8">
        <v>3696</v>
      </c>
      <c t="n" s="5" r="C8">
        <v>5098</v>
      </c>
      <c t="n" s="5" r="D8">
        <v>4112</v>
      </c>
      <c t="n" s="5" r="E8">
        <v>5642</v>
      </c>
    </row>
    <row spans="1:5" r="9">
      <c t="s" s="4" r="A9">
        <v>326</v>
      </c>
    </row>
    <row spans="1:5" r="10">
      <c t="s" s="3" r="A10">
        <v>321</v>
      </c>
    </row>
    <row spans="1:5" r="11">
      <c t="s" s="4" r="A11">
        <v>325</v>
      </c>
      <c t="n" s="5" r="B11">
        <v>150</v>
      </c>
      <c t="n" s="5" r="C11">
        <v>150</v>
      </c>
      <c t="n" s="5" r="D11">
        <v>178</v>
      </c>
      <c t="n" s="5" r="E11">
        <v>225</v>
      </c>
    </row>
    <row spans="1:5" r="12">
      <c t="s" s="4" r="A12">
        <v>327</v>
      </c>
    </row>
    <row spans="1:5" r="13">
      <c t="s" s="3" r="A13">
        <v>321</v>
      </c>
    </row>
    <row spans="1:5" r="14">
      <c t="s" s="4" r="A14">
        <v>325</v>
      </c>
      <c t="n" s="5" r="B14">
        <v>377</v>
      </c>
      <c t="n" s="5" r="C14">
        <v>9</v>
      </c>
      <c t="n" s="5" r="D14">
        <v>420</v>
      </c>
      <c t="n" s="5" r="E14">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3</v>
      </c>
      <c t="s" s="2" r="D1">
        <v>1</v>
      </c>
    </row>
    <row spans="1:5" r="2">
      <c t="s" s="2" r="B2">
        <v>2</v>
      </c>
      <c t="s" s="2" r="C2">
        <v>26</v>
      </c>
      <c t="s" s="2" r="D2">
        <v>2</v>
      </c>
      <c t="s" s="2" r="E2">
        <v>26</v>
      </c>
    </row>
    <row spans="1:5" r="3">
      <c t="s" s="3" r="A3">
        <v>161</v>
      </c>
    </row>
    <row spans="1:5" r="4">
      <c t="s" s="4" r="A4">
        <v>329</v>
      </c>
      <c t="n" s="5" r="B4">
        <v>24783</v>
      </c>
      <c t="n" s="5" r="C4">
        <v>17158</v>
      </c>
      <c t="n" s="5" r="D4">
        <v>13877</v>
      </c>
      <c t="n" s="5" r="E4">
        <v>12155</v>
      </c>
    </row>
    <row spans="1:5" r="5">
      <c t="s" s="3" r="A5">
        <v>330</v>
      </c>
    </row>
    <row spans="1:5" r="6">
      <c t="s" s="4" r="A6">
        <v>99</v>
      </c>
      <c t="n" s="7" r="B6">
        <v>33229</v>
      </c>
      <c t="n" s="7" r="C6">
        <v>37313</v>
      </c>
      <c t="n" s="7" r="D6">
        <v>98349</v>
      </c>
      <c t="n" s="7" r="E6">
        <v>108605</v>
      </c>
    </row>
    <row spans="1:5" r="7">
      <c t="s" s="4" r="A7">
        <v>331</v>
      </c>
      <c t="n" s="5" r="B7">
        <v>-135</v>
      </c>
      <c t="n" s="5" r="C7">
        <v>-155</v>
      </c>
      <c t="n" s="5" r="D7">
        <v>-399</v>
      </c>
      <c t="n" s="5" r="E7">
        <v>-453</v>
      </c>
    </row>
    <row spans="1:5" r="8">
      <c t="s" s="4" r="A8">
        <v>332</v>
      </c>
      <c t="n" s="7" r="B8">
        <v>33094</v>
      </c>
      <c t="n" s="7" r="C8">
        <v>37158</v>
      </c>
      <c t="n" s="7" r="D8">
        <v>97950</v>
      </c>
      <c t="n" s="7" r="E8">
        <v>108152</v>
      </c>
    </row>
    <row spans="1:5" r="9">
      <c t="s" s="4" r="A9">
        <v>322</v>
      </c>
      <c t="n" s="5" r="B9">
        <v>114540000</v>
      </c>
      <c t="n" s="5" r="C9">
        <v>112377000</v>
      </c>
      <c t="n" s="5" r="D9">
        <v>114182000</v>
      </c>
      <c t="n" s="5" r="E9">
        <v>111836000</v>
      </c>
    </row>
    <row spans="1:5" r="10">
      <c t="s" s="4" r="A10">
        <v>333</v>
      </c>
      <c t="n" s="8" r="B10">
        <v>0.29</v>
      </c>
      <c t="n" s="8" r="C10">
        <v>0.33</v>
      </c>
      <c t="n" s="8" r="D10">
        <v>0.86</v>
      </c>
      <c t="n" s="8" r="E10">
        <v>0.97</v>
      </c>
    </row>
    <row spans="1:5" r="11">
      <c t="s" s="3" r="A11">
        <v>334</v>
      </c>
    </row>
    <row spans="1:5" r="12">
      <c t="s" s="4" r="A12">
        <v>99</v>
      </c>
      <c t="n" s="7" r="B12">
        <v>33229</v>
      </c>
      <c t="n" s="7" r="C12">
        <v>37313</v>
      </c>
      <c t="n" s="7" r="D12">
        <v>98349</v>
      </c>
      <c t="n" s="7" r="E12">
        <v>108605</v>
      </c>
    </row>
    <row spans="1:5" r="13">
      <c t="s" s="4" r="A13">
        <v>323</v>
      </c>
      <c t="n" s="5" r="B13">
        <v>118763000</v>
      </c>
      <c t="n" s="5" r="C13">
        <v>117634000</v>
      </c>
      <c t="n" s="5" r="D13">
        <v>118892000</v>
      </c>
      <c t="n" s="5" r="E13">
        <v>117709000</v>
      </c>
    </row>
    <row spans="1:5" r="14">
      <c t="s" s="4" r="A14">
        <v>335</v>
      </c>
      <c t="n" s="8" r="B14">
        <v>0.28</v>
      </c>
      <c t="n" s="8" r="C14">
        <v>0.32</v>
      </c>
      <c t="n" s="8" r="D14">
        <v>0.83</v>
      </c>
      <c t="n" s="8" r="E14">
        <v>0.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72</v>
      </c>
      <c t="s" s="2" r="B1">
        <v>73</v>
      </c>
      <c t="s" s="2" r="H1">
        <v>1</v>
      </c>
    </row>
    <row spans="1:9" r="2">
      <c t="s" s="2" r="B2">
        <v>2</v>
      </c>
      <c t="s" s="2" r="C2">
        <v>74</v>
      </c>
      <c t="s" s="2" r="D2">
        <v>75</v>
      </c>
      <c t="s" s="2" r="E2">
        <v>26</v>
      </c>
      <c t="s" s="2" r="F2">
        <v>76</v>
      </c>
      <c t="s" s="2" r="G2">
        <v>77</v>
      </c>
      <c t="s" s="2" r="H2">
        <v>2</v>
      </c>
      <c t="s" s="2" r="I2">
        <v>26</v>
      </c>
    </row>
    <row spans="1:9" r="3">
      <c t="s" s="3" r="A3">
        <v>78</v>
      </c>
    </row>
    <row spans="1:9" r="4">
      <c t="s" s="4" r="A4">
        <v>79</v>
      </c>
      <c t="n" s="7" r="B4">
        <v>97754</v>
      </c>
      <c t="n" s="7" r="E4">
        <v>96437</v>
      </c>
      <c t="n" s="7" r="H4">
        <v>293597</v>
      </c>
      <c t="n" s="7" r="I4">
        <v>289817</v>
      </c>
    </row>
    <row spans="1:9" r="5">
      <c t="s" s="4" r="A5">
        <v>80</v>
      </c>
      <c t="n" s="5" r="B5">
        <v>13778</v>
      </c>
      <c t="n" s="5" r="E5">
        <v>12512</v>
      </c>
      <c t="n" s="5" r="H5">
        <v>40071</v>
      </c>
      <c t="n" s="5" r="I5">
        <v>36956</v>
      </c>
    </row>
    <row spans="1:9" r="6">
      <c t="s" s="4" r="A6">
        <v>81</v>
      </c>
      <c t="n" s="5" r="B6">
        <v>111532</v>
      </c>
      <c t="n" s="5" r="E6">
        <v>108949</v>
      </c>
      <c t="n" s="5" r="H6">
        <v>333668</v>
      </c>
      <c t="n" s="5" r="I6">
        <v>326773</v>
      </c>
    </row>
    <row spans="1:9" r="7">
      <c t="s" s="4" r="A7">
        <v>82</v>
      </c>
      <c t="n" s="5" r="B7">
        <v>34915</v>
      </c>
      <c t="n" s="5" r="E7">
        <v>36473</v>
      </c>
      <c t="n" s="5" r="H7">
        <v>108425</v>
      </c>
      <c t="n" s="5" r="I7">
        <v>114677</v>
      </c>
    </row>
    <row spans="1:9" r="8">
      <c t="s" s="4" r="A8">
        <v>83</v>
      </c>
      <c t="n" s="5" r="B8">
        <v>2794</v>
      </c>
      <c t="n" s="5" r="E8">
        <v>3015</v>
      </c>
      <c t="n" s="5" r="H8">
        <v>8464</v>
      </c>
      <c t="n" s="5" r="I8">
        <v>8934</v>
      </c>
    </row>
    <row spans="1:9" r="9">
      <c t="s" s="4" r="A9">
        <v>84</v>
      </c>
      <c t="n" s="5" r="B9">
        <v>149241</v>
      </c>
      <c t="n" s="5" r="E9">
        <v>148437</v>
      </c>
      <c t="n" s="5" r="H9">
        <v>450557</v>
      </c>
      <c t="n" s="5" r="I9">
        <v>450384</v>
      </c>
    </row>
    <row spans="1:9" r="10">
      <c t="s" s="4" r="A10">
        <v>85</v>
      </c>
      <c t="n" s="5" r="B10">
        <v>-1449</v>
      </c>
      <c t="n" s="5" r="E10">
        <v>-1531</v>
      </c>
      <c t="n" s="5" r="H10">
        <v>-4193</v>
      </c>
      <c t="n" s="5" r="I10">
        <v>-4396</v>
      </c>
    </row>
    <row spans="1:9" r="11">
      <c t="s" s="4" r="A11">
        <v>86</v>
      </c>
      <c t="n" s="5" r="B11">
        <v>147792</v>
      </c>
      <c t="n" s="5" r="E11">
        <v>146906</v>
      </c>
      <c t="n" s="5" r="H11">
        <v>446364</v>
      </c>
      <c t="n" s="5" r="I11">
        <v>445988</v>
      </c>
    </row>
    <row spans="1:9" r="12">
      <c t="s" s="3" r="A12">
        <v>87</v>
      </c>
    </row>
    <row spans="1:9" r="13">
      <c t="s" s="4" r="A13">
        <v>82</v>
      </c>
      <c t="n" s="5" r="B13">
        <v>19357</v>
      </c>
      <c t="n" s="5" r="E13">
        <v>20504</v>
      </c>
      <c t="n" s="5" r="H13">
        <v>58644</v>
      </c>
      <c t="n" s="5" r="I13">
        <v>64233</v>
      </c>
    </row>
    <row spans="1:9" r="14">
      <c t="s" s="4" r="A14">
        <v>83</v>
      </c>
      <c t="n" s="5" r="B14">
        <v>2128</v>
      </c>
      <c t="n" s="5" r="E14">
        <v>2471</v>
      </c>
      <c t="n" s="5" r="H14">
        <v>6489</v>
      </c>
      <c t="n" s="5" r="I14">
        <v>7526</v>
      </c>
    </row>
    <row spans="1:9" r="15">
      <c t="s" s="4" r="A15">
        <v>88</v>
      </c>
      <c t="n" s="5" r="B15">
        <v>14174</v>
      </c>
      <c t="n" s="5" r="E15">
        <v>12929</v>
      </c>
      <c t="n" s="5" r="H15">
        <v>41138</v>
      </c>
      <c t="n" s="5" r="I15">
        <v>38208</v>
      </c>
    </row>
    <row spans="1:9" r="16">
      <c t="s" s="4" r="A16">
        <v>89</v>
      </c>
      <c t="n" s="5" r="B16">
        <v>19285</v>
      </c>
      <c t="n" s="5" r="E16">
        <v>17743</v>
      </c>
      <c t="n" s="5" r="H16">
        <v>64546</v>
      </c>
      <c t="n" s="5" r="I16">
        <v>58215</v>
      </c>
    </row>
    <row spans="1:9" r="17">
      <c t="s" s="4" r="A17">
        <v>90</v>
      </c>
      <c t="n" s="5" r="B17">
        <v>27557</v>
      </c>
      <c t="n" s="5" r="E17">
        <v>26526</v>
      </c>
      <c t="n" s="5" r="H17">
        <v>82585</v>
      </c>
      <c t="n" s="5" r="I17">
        <v>79397</v>
      </c>
    </row>
    <row spans="1:9" r="18">
      <c t="s" s="4" r="A18">
        <v>91</v>
      </c>
      <c t="n" s="5" r="B18">
        <v>82501</v>
      </c>
      <c t="n" s="5" r="E18">
        <v>80173</v>
      </c>
      <c t="n" s="5" r="H18">
        <v>253402</v>
      </c>
      <c t="n" s="5" r="I18">
        <v>247579</v>
      </c>
    </row>
    <row spans="1:9" r="19">
      <c t="s" s="4" r="A19">
        <v>92</v>
      </c>
      <c t="n" s="5" r="B19">
        <v>65291</v>
      </c>
      <c t="n" s="5" r="E19">
        <v>66733</v>
      </c>
      <c t="n" s="5" r="H19">
        <v>192962</v>
      </c>
      <c t="n" s="5" r="I19">
        <v>198409</v>
      </c>
    </row>
    <row spans="1:9" r="20">
      <c t="s" s="3" r="A20">
        <v>93</v>
      </c>
    </row>
    <row spans="1:9" r="21">
      <c t="s" s="4" r="A21">
        <v>94</v>
      </c>
      <c t="n" s="5" r="B21">
        <v>-31226</v>
      </c>
      <c t="n" s="5" r="E21">
        <v>-29378</v>
      </c>
      <c t="n" s="5" r="H21">
        <v>-90373</v>
      </c>
      <c t="n" s="5" r="I21">
        <v>-87460</v>
      </c>
    </row>
    <row spans="1:9" r="22">
      <c t="s" s="4" r="A22">
        <v>95</v>
      </c>
      <c t="n" s="5" r="B22">
        <v>581</v>
      </c>
      <c t="n" s="5" r="E22">
        <v>623</v>
      </c>
      <c t="n" s="5" r="H22">
        <v>1761</v>
      </c>
      <c t="n" s="5" r="I22">
        <v>1837</v>
      </c>
    </row>
    <row spans="1:9" r="23">
      <c t="s" s="4" r="A23">
        <v>96</v>
      </c>
      <c t="n" s="5" r="B23">
        <v>-30645</v>
      </c>
      <c t="n" s="5" r="E23">
        <v>-28755</v>
      </c>
      <c t="n" s="5" r="H23">
        <v>-88612</v>
      </c>
      <c t="n" s="5" r="I23">
        <v>-85623</v>
      </c>
    </row>
    <row spans="1:9" r="24">
      <c t="s" s="4" r="A24">
        <v>97</v>
      </c>
      <c t="n" s="5" r="B24">
        <v>34646</v>
      </c>
      <c t="n" s="5" r="E24">
        <v>37978</v>
      </c>
      <c t="n" s="5" r="H24">
        <v>104350</v>
      </c>
      <c t="n" s="5" r="I24">
        <v>112786</v>
      </c>
    </row>
    <row spans="1:9" r="25">
      <c t="s" s="4" r="A25">
        <v>98</v>
      </c>
      <c t="n" s="5" r="B25">
        <v>1417</v>
      </c>
      <c t="n" s="5" r="E25">
        <v>665</v>
      </c>
      <c t="n" s="5" r="H25">
        <v>6001</v>
      </c>
      <c t="n" s="5" r="I25">
        <v>4181</v>
      </c>
    </row>
    <row spans="1:9" r="26">
      <c t="s" s="4" r="A26">
        <v>99</v>
      </c>
      <c t="n" s="7" r="B26">
        <v>33229</v>
      </c>
      <c t="n" s="7" r="E26">
        <v>37313</v>
      </c>
      <c t="n" s="7" r="H26">
        <v>98349</v>
      </c>
      <c t="n" s="7" r="I26">
        <v>108605</v>
      </c>
    </row>
    <row spans="1:9" r="27">
      <c t="s" s="3" r="A27">
        <v>100</v>
      </c>
    </row>
    <row spans="1:9" r="28">
      <c t="s" s="4" r="A28">
        <v>101</v>
      </c>
      <c t="n" s="8" r="B28">
        <v>0.29</v>
      </c>
      <c t="n" s="8" r="E28">
        <v>0.33</v>
      </c>
      <c t="n" s="8" r="H28">
        <v>0.86</v>
      </c>
      <c t="n" s="8" r="I28">
        <v>0.97</v>
      </c>
    </row>
    <row spans="1:9" r="29">
      <c t="s" s="4" r="A29">
        <v>102</v>
      </c>
      <c t="n" s="9" r="B29">
        <v>0.28</v>
      </c>
      <c t="n" s="9" r="E29">
        <v>0.32</v>
      </c>
      <c t="n" s="9" r="H29">
        <v>0.83</v>
      </c>
      <c t="n" s="9" r="I29">
        <v>0.92</v>
      </c>
    </row>
    <row spans="1:9" r="30">
      <c t="s" s="4" r="A30">
        <v>103</v>
      </c>
      <c t="n" s="10" r="B30">
        <v>0.545</v>
      </c>
      <c t="n" s="10" r="C30">
        <v>0.545</v>
      </c>
      <c t="n" s="10" r="D30">
        <v>0.545</v>
      </c>
      <c t="n" s="8" r="E30">
        <v>0.52</v>
      </c>
      <c t="n" s="8" r="F30">
        <v>0.52</v>
      </c>
      <c t="n" s="8" r="G30">
        <v>0.52</v>
      </c>
      <c t="n" s="10" r="H30">
        <v>1.635</v>
      </c>
      <c t="n" s="8" r="I30">
        <v>1.56</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s>
  <sheetData>
    <row spans="1:9" r="1">
      <c t="s" s="1" r="A1">
        <v>336</v>
      </c>
      <c t="s" s="2" r="B1">
        <v>73</v>
      </c>
      <c t="s" s="2" r="H1">
        <v>1</v>
      </c>
    </row>
    <row spans="1:9" r="2">
      <c t="s" s="2" r="B2">
        <v>2</v>
      </c>
      <c t="s" s="2" r="C2">
        <v>74</v>
      </c>
      <c t="s" s="2" r="D2">
        <v>75</v>
      </c>
      <c t="s" s="2" r="E2">
        <v>26</v>
      </c>
      <c t="s" s="2" r="F2">
        <v>76</v>
      </c>
      <c t="s" s="2" r="G2">
        <v>77</v>
      </c>
      <c t="s" s="2" r="H2">
        <v>2</v>
      </c>
      <c t="s" s="2" r="I2">
        <v>26</v>
      </c>
    </row>
    <row spans="1:9" r="3">
      <c t="s" s="3" r="A3">
        <v>126</v>
      </c>
    </row>
    <row spans="1:9" r="4">
      <c t="s" s="4" r="A4">
        <v>103</v>
      </c>
      <c t="n" s="10" r="B4">
        <v>0.545</v>
      </c>
      <c t="n" s="10" r="C4">
        <v>0.545</v>
      </c>
      <c t="n" s="10" r="D4">
        <v>0.545</v>
      </c>
      <c t="n" s="8" r="E4">
        <v>0.52</v>
      </c>
      <c t="n" s="8" r="F4">
        <v>0.52</v>
      </c>
      <c t="n" s="8" r="G4">
        <v>0.52</v>
      </c>
      <c t="n" s="10" r="H4">
        <v>1.635</v>
      </c>
      <c t="n" s="8" r="I4">
        <v>1.56</v>
      </c>
    </row>
    <row spans="1:9" r="5">
      <c t="s" s="4" r="A5">
        <v>324</v>
      </c>
    </row>
    <row spans="1:9" r="6">
      <c t="s" s="3" r="A6">
        <v>126</v>
      </c>
    </row>
    <row spans="1:9" r="7">
      <c t="s" s="4" r="A7">
        <v>337</v>
      </c>
      <c t="n" s="7" r="B7">
        <v>600</v>
      </c>
      <c t="n" s="7" r="H7">
        <v>600</v>
      </c>
    </row>
    <row spans="1:9" r="8">
      <c t="s" s="4" r="A8">
        <v>338</v>
      </c>
      <c t="s" s="4" r="H8">
        <v>339</v>
      </c>
    </row>
    <row spans="1:9" r="9">
      <c t="s" s="4" r="A9">
        <v>340</v>
      </c>
      <c t="n" s="5" r="B9">
        <v>700</v>
      </c>
      <c t="n" s="7" r="E9">
        <v>1500</v>
      </c>
      <c t="n" s="7" r="H9">
        <v>2100</v>
      </c>
      <c t="n" s="7" r="I9">
        <v>4300</v>
      </c>
    </row>
    <row spans="1:9" r="10">
      <c t="s" s="4" r="A10">
        <v>341</v>
      </c>
      <c t="n" s="5" r="B10">
        <v>2900</v>
      </c>
      <c t="n" s="5" r="E10">
        <v>3200</v>
      </c>
      <c t="n" s="5" r="H10">
        <v>8700</v>
      </c>
      <c t="n" s="5" r="I10">
        <v>9700</v>
      </c>
    </row>
    <row spans="1:9" r="11">
      <c t="s" s="4" r="A11">
        <v>326</v>
      </c>
    </row>
    <row spans="1:9" r="12">
      <c t="s" s="3" r="A12">
        <v>126</v>
      </c>
    </row>
    <row spans="1:9" r="13">
      <c t="s" s="4" r="A13">
        <v>337</v>
      </c>
      <c t="n" s="5" r="B13">
        <v>9900</v>
      </c>
      <c t="n" s="7" r="H13">
        <v>9900</v>
      </c>
    </row>
    <row spans="1:9" r="14">
      <c t="s" s="4" r="A14">
        <v>338</v>
      </c>
      <c t="s" s="4" r="H14">
        <v>342</v>
      </c>
    </row>
    <row spans="1:9" r="15">
      <c t="s" s="4" r="A15">
        <v>340</v>
      </c>
      <c t="n" s="5" r="B15">
        <v>1500</v>
      </c>
      <c t="n" s="5" r="E15">
        <v>1100</v>
      </c>
      <c t="n" s="7" r="H15">
        <v>4400</v>
      </c>
      <c t="n" s="5" r="I15">
        <v>2600</v>
      </c>
    </row>
    <row spans="1:9" r="16">
      <c t="s" s="4" r="A16">
        <v>327</v>
      </c>
    </row>
    <row spans="1:9" r="17">
      <c t="s" s="3" r="A17">
        <v>126</v>
      </c>
    </row>
    <row spans="1:9" r="18">
      <c t="s" s="4" r="A18">
        <v>337</v>
      </c>
      <c t="n" s="5" r="B18">
        <v>12900</v>
      </c>
      <c t="n" s="7" r="H18">
        <v>12900</v>
      </c>
    </row>
    <row spans="1:9" r="19">
      <c t="s" s="4" r="A19">
        <v>338</v>
      </c>
      <c t="s" s="4" r="H19">
        <v>343</v>
      </c>
    </row>
    <row spans="1:9" r="20">
      <c t="s" s="4" r="A20">
        <v>340</v>
      </c>
      <c t="n" s="5" r="B20">
        <v>2000</v>
      </c>
      <c t="n" s="5" r="E20">
        <v>1100</v>
      </c>
      <c t="n" s="7" r="H20">
        <v>6200</v>
      </c>
      <c t="n" s="5" r="I20">
        <v>1800</v>
      </c>
    </row>
    <row spans="1:9" r="21">
      <c t="s" s="4" r="A21">
        <v>344</v>
      </c>
      <c t="s" s="4" r="H21">
        <v>345</v>
      </c>
    </row>
    <row spans="1:9" r="22">
      <c t="s" s="4" r="A22">
        <v>346</v>
      </c>
      <c t="s" s="4" r="H22">
        <v>345</v>
      </c>
    </row>
    <row spans="1:9" r="23">
      <c t="s" s="4" r="A23">
        <v>347</v>
      </c>
    </row>
    <row spans="1:9" r="24">
      <c t="s" s="3" r="A24">
        <v>126</v>
      </c>
    </row>
    <row spans="1:9" r="25">
      <c t="s" s="4" r="A25">
        <v>337</v>
      </c>
      <c t="n" s="5" r="B25">
        <v>2900</v>
      </c>
      <c t="n" s="7" r="H25">
        <v>2900</v>
      </c>
    </row>
    <row spans="1:9" r="26">
      <c t="s" s="4" r="A26">
        <v>338</v>
      </c>
      <c t="s" s="4" r="H26">
        <v>348</v>
      </c>
    </row>
    <row spans="1:9" r="27">
      <c t="s" s="4" r="A27">
        <v>340</v>
      </c>
      <c t="n" s="5" r="B27">
        <v>200</v>
      </c>
      <c t="n" s="5" r="E27">
        <v>500</v>
      </c>
      <c t="n" s="7" r="H27">
        <v>3100</v>
      </c>
      <c t="n" s="5" r="I27">
        <v>1600</v>
      </c>
    </row>
    <row spans="1:9" r="28">
      <c t="s" s="4" r="A28">
        <v>341</v>
      </c>
      <c t="n" s="7" r="B28">
        <v>63</v>
      </c>
      <c t="n" s="7" r="E28">
        <v>100</v>
      </c>
      <c t="n" s="7" r="H28">
        <v>200</v>
      </c>
      <c t="n" s="7" r="I28">
        <v>600</v>
      </c>
    </row>
    <row spans="1:9" r="29">
      <c t="s" s="4" r="A29">
        <v>349</v>
      </c>
    </row>
    <row spans="1:9" r="30">
      <c t="s" s="3" r="A30">
        <v>126</v>
      </c>
    </row>
    <row spans="1:9" r="31">
      <c t="s" s="4" r="A31">
        <v>350</v>
      </c>
      <c t="s" s="4" r="H31">
        <v>345</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51</v>
      </c>
      <c t="s" s="2" r="B1">
        <v>1</v>
      </c>
    </row>
    <row spans="1:2" r="2">
      <c t="s" s="2" r="B2">
        <v>352</v>
      </c>
    </row>
    <row spans="1:2" r="3">
      <c t="s" s="3" r="A3">
        <v>353</v>
      </c>
    </row>
    <row spans="1:2" r="4">
      <c t="s" s="4" r="A4">
        <v>354</v>
      </c>
      <c t="n" s="5" r="B4">
        <v>468841</v>
      </c>
    </row>
    <row spans="1:2" r="5">
      <c t="s" s="4" r="A5">
        <v>355</v>
      </c>
      <c t="n" s="5" r="B5">
        <v>164612</v>
      </c>
    </row>
    <row spans="1:2" r="6">
      <c t="s" s="4" r="A6">
        <v>356</v>
      </c>
      <c t="n" s="5" r="B6">
        <v>-160067</v>
      </c>
    </row>
    <row spans="1:2" r="7">
      <c t="s" s="4" r="A7">
        <v>357</v>
      </c>
      <c t="n" s="5" r="B7">
        <v>-7884</v>
      </c>
    </row>
    <row spans="1:2" r="8">
      <c t="s" s="4" r="A8">
        <v>358</v>
      </c>
      <c t="n" s="5" r="B8">
        <v>4655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59</v>
      </c>
      <c t="s" s="2" r="B1">
        <v>1</v>
      </c>
    </row>
    <row spans="1:2" r="2">
      <c t="s" s="2" r="B2">
        <v>352</v>
      </c>
    </row>
    <row spans="1:2" r="3">
      <c t="s" s="3" r="A3">
        <v>360</v>
      </c>
    </row>
    <row spans="1:2" r="4">
      <c t="s" s="4" r="A4">
        <v>354</v>
      </c>
      <c t="n" s="5" r="B4">
        <v>543556</v>
      </c>
    </row>
    <row spans="1:2" r="5">
      <c t="s" s="4" r="A5">
        <v>355</v>
      </c>
      <c t="n" s="5" r="B5">
        <v>548000</v>
      </c>
    </row>
    <row spans="1:2" r="6">
      <c t="s" s="4" r="A6">
        <v>356</v>
      </c>
      <c t="n" s="5" r="B6">
        <v>0</v>
      </c>
    </row>
    <row spans="1:2" r="7">
      <c t="s" s="4" r="A7">
        <v>357</v>
      </c>
      <c t="n" s="5" r="B7">
        <v>0</v>
      </c>
    </row>
    <row spans="1:2" r="8">
      <c t="s" s="4" r="A8">
        <v>358</v>
      </c>
      <c t="n" s="5" r="B8">
        <v>10915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361</v>
      </c>
      <c t="s" s="2" r="B1">
        <v>1</v>
      </c>
    </row>
    <row spans="1:2" r="2">
      <c t="s" s="2" r="B2">
        <v>362</v>
      </c>
    </row>
    <row spans="1:2" r="3">
      <c t="s" s="3" r="A3">
        <v>181</v>
      </c>
    </row>
    <row spans="1:2" r="4">
      <c t="s" s="4" r="A4">
        <v>363</v>
      </c>
      <c t="n" s="5" r="B4">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1"/>
    <col customWidth="1" max="3" min="3" width="34"/>
    <col customWidth="1" max="4" min="4" width="21"/>
    <col customWidth="1" max="5" min="5" width="21"/>
  </cols>
  <sheetData>
    <row spans="1:5" r="1">
      <c t="s" s="1" r="A1">
        <v>364</v>
      </c>
      <c t="s" s="2" r="B1">
        <v>365</v>
      </c>
      <c t="s" s="2" r="C1">
        <v>1</v>
      </c>
    </row>
    <row spans="1:5" r="2">
      <c t="s" s="2" r="B2">
        <v>366</v>
      </c>
      <c t="s" s="2" r="C2">
        <v>367</v>
      </c>
      <c t="s" s="2" r="D2">
        <v>368</v>
      </c>
      <c t="s" s="2" r="E2">
        <v>369</v>
      </c>
    </row>
    <row spans="1:5" r="3">
      <c t="s" s="3" r="A3">
        <v>163</v>
      </c>
    </row>
    <row spans="1:5" r="4">
      <c t="s" s="4" r="A4">
        <v>370</v>
      </c>
      <c t="n" s="7" r="C4">
        <v>0</v>
      </c>
      <c t="n" s="7" r="D4">
        <v>140730000</v>
      </c>
    </row>
    <row spans="1:5" r="5">
      <c t="s" s="4" r="A5">
        <v>38</v>
      </c>
      <c t="n" s="5" r="C5">
        <v>32388000</v>
      </c>
      <c t="n" s="7" r="E5">
        <v>34000000</v>
      </c>
    </row>
    <row spans="1:5" r="6">
      <c t="s" s="4" r="A6">
        <v>308</v>
      </c>
    </row>
    <row spans="1:5" r="7">
      <c t="s" s="3" r="A7">
        <v>163</v>
      </c>
    </row>
    <row spans="1:5" r="8">
      <c t="s" s="4" r="A8">
        <v>371</v>
      </c>
      <c t="n" s="7" r="C8">
        <v>14000000</v>
      </c>
    </row>
    <row spans="1:5" r="9">
      <c t="s" s="4" r="A9">
        <v>265</v>
      </c>
      <c t="s" s="4" r="C9">
        <v>266</v>
      </c>
    </row>
    <row spans="1:5" r="10">
      <c t="s" s="4" r="A10">
        <v>267</v>
      </c>
      <c t="n" s="5" r="C10">
        <v>4</v>
      </c>
    </row>
    <row spans="1:5" r="11">
      <c t="s" s="4" r="A11">
        <v>268</v>
      </c>
      <c t="s" s="4" r="C11">
        <v>269</v>
      </c>
    </row>
    <row spans="1:5" r="12">
      <c t="s" s="4" r="A12">
        <v>308</v>
      </c>
    </row>
    <row spans="1:5" r="13">
      <c t="s" s="3" r="A13">
        <v>163</v>
      </c>
    </row>
    <row spans="1:5" r="14">
      <c t="s" s="4" r="A14">
        <v>370</v>
      </c>
      <c t="n" s="7" r="B14">
        <v>140700000</v>
      </c>
    </row>
    <row spans="1:5" r="15">
      <c t="s" s="4" r="A15">
        <v>372</v>
      </c>
      <c t="n" s="5" r="B15">
        <v>700000</v>
      </c>
    </row>
    <row spans="1:5" r="16">
      <c t="s" s="4" r="A16">
        <v>373</v>
      </c>
      <c t="n" s="7" r="B16">
        <v>43000000</v>
      </c>
    </row>
    <row spans="1:5" r="17">
      <c t="s" s="4" r="A17">
        <v>374</v>
      </c>
      <c t="s" s="4" r="B17">
        <v>269</v>
      </c>
    </row>
    <row spans="1:5" r="18">
      <c t="s" s="4" r="A18">
        <v>375</v>
      </c>
      <c t="s" s="4" r="B18">
        <v>376</v>
      </c>
    </row>
    <row spans="1:5" r="19">
      <c t="s" s="4" r="A19">
        <v>38</v>
      </c>
      <c t="n" s="7" r="C19">
        <v>32400000</v>
      </c>
    </row>
    <row spans="1:5" r="20">
      <c t="s" s="4" r="A20">
        <v>377</v>
      </c>
      <c t="s" s="4" r="C20">
        <v>37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29"/>
    <col customWidth="1" max="3" min="3" width="21"/>
  </cols>
  <sheetData>
    <row spans="1:3" r="1">
      <c t="s" s="1" r="A1">
        <v>379</v>
      </c>
      <c t="s" s="2" r="B1">
        <v>380</v>
      </c>
      <c t="s" s="2" r="C1">
        <v>369</v>
      </c>
    </row>
    <row spans="1:3" r="2">
      <c t="s" s="3" r="A2">
        <v>381</v>
      </c>
    </row>
    <row spans="1:3" r="3">
      <c t="s" s="4" r="A3">
        <v>382</v>
      </c>
      <c t="n" s="5" r="B3">
        <v>19</v>
      </c>
    </row>
    <row spans="1:3" r="4">
      <c t="s" s="4" r="A4">
        <v>383</v>
      </c>
      <c t="n" s="7" r="B4">
        <v>2750397</v>
      </c>
      <c t="n" s="7" r="C4">
        <v>2745421</v>
      </c>
    </row>
    <row spans="1:3" r="5">
      <c t="s" s="4" r="A5">
        <v>384</v>
      </c>
      <c t="n" s="5" r="B5">
        <v>-637015</v>
      </c>
      <c t="n" s="5" r="C5">
        <v>-565297</v>
      </c>
    </row>
    <row spans="1:3" r="6">
      <c t="s" s="4" r="A6">
        <v>29</v>
      </c>
      <c t="n" s="5" r="B6">
        <v>2113382</v>
      </c>
      <c t="n" s="5" r="C6">
        <v>2180124</v>
      </c>
    </row>
    <row spans="1:3" r="7">
      <c t="s" s="4" r="A7">
        <v>385</v>
      </c>
    </row>
    <row spans="1:3" r="8">
      <c t="s" s="3" r="A8">
        <v>381</v>
      </c>
    </row>
    <row spans="1:3" r="9">
      <c t="s" s="4" r="A9">
        <v>383</v>
      </c>
      <c t="n" s="5" r="B9">
        <v>454014</v>
      </c>
      <c t="n" s="5" r="C9">
        <v>454181</v>
      </c>
    </row>
    <row spans="1:3" r="10">
      <c t="s" s="4" r="A10">
        <v>386</v>
      </c>
    </row>
    <row spans="1:3" r="11">
      <c t="s" s="3" r="A11">
        <v>381</v>
      </c>
    </row>
    <row spans="1:3" r="12">
      <c t="s" s="4" r="A12">
        <v>383</v>
      </c>
      <c t="n" s="5" r="B12">
        <v>2288664</v>
      </c>
      <c t="n" s="5" r="C12">
        <v>2288664</v>
      </c>
    </row>
    <row spans="1:3" r="13">
      <c t="s" s="4" r="A13">
        <v>387</v>
      </c>
    </row>
    <row spans="1:3" r="14">
      <c t="s" s="3" r="A14">
        <v>381</v>
      </c>
    </row>
    <row spans="1:3" r="15">
      <c t="s" s="4" r="A15">
        <v>383</v>
      </c>
      <c t="n" s="7" r="B15">
        <v>7719</v>
      </c>
      <c t="n" s="7" r="C15">
        <v>25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88</v>
      </c>
      <c t="s" s="2" r="B1">
        <v>1</v>
      </c>
    </row>
    <row spans="1:3" r="2">
      <c t="s" s="2" r="B2">
        <v>2</v>
      </c>
      <c t="s" s="2" r="C2">
        <v>25</v>
      </c>
    </row>
    <row spans="1:3" r="3">
      <c t="s" s="3" r="A3">
        <v>389</v>
      </c>
    </row>
    <row spans="1:3" r="4">
      <c t="s" s="4" r="A4">
        <v>390</v>
      </c>
      <c t="n" s="7" r="B4">
        <v>261216</v>
      </c>
      <c t="n" s="7" r="C4">
        <v>252798</v>
      </c>
    </row>
    <row spans="1:3" r="5">
      <c t="s" s="4" r="A5">
        <v>384</v>
      </c>
      <c t="n" s="5" r="B5">
        <v>-129300</v>
      </c>
      <c t="n" s="5" r="C5">
        <v>-118770</v>
      </c>
    </row>
    <row spans="1:3" r="6">
      <c t="s" s="4" r="A6">
        <v>391</v>
      </c>
      <c t="n" s="5" r="B6">
        <v>131916</v>
      </c>
      <c t="n" s="5" r="C6">
        <v>134028</v>
      </c>
    </row>
    <row spans="1:3" r="7">
      <c t="s" s="4" r="A7">
        <v>385</v>
      </c>
    </row>
    <row spans="1:3" r="8">
      <c t="s" s="3" r="A8">
        <v>389</v>
      </c>
    </row>
    <row spans="1:3" r="9">
      <c t="s" s="4" r="A9">
        <v>390</v>
      </c>
      <c t="n" s="5" r="B9">
        <v>31710</v>
      </c>
      <c t="n" s="5" r="C9">
        <v>31595</v>
      </c>
    </row>
    <row spans="1:3" r="10">
      <c t="s" s="4" r="A10">
        <v>386</v>
      </c>
    </row>
    <row spans="1:3" r="11">
      <c t="s" s="3" r="A11">
        <v>389</v>
      </c>
    </row>
    <row spans="1:3" r="12">
      <c t="s" s="4" r="A12">
        <v>390</v>
      </c>
      <c t="n" s="5" r="B12">
        <v>117259</v>
      </c>
      <c t="n" s="5" r="C12">
        <v>116867</v>
      </c>
    </row>
    <row spans="1:3" r="13">
      <c t="s" s="4" r="A13">
        <v>392</v>
      </c>
    </row>
    <row spans="1:3" r="14">
      <c t="s" s="3" r="A14">
        <v>389</v>
      </c>
    </row>
    <row spans="1:3" r="15">
      <c t="s" s="4" r="A15">
        <v>390</v>
      </c>
      <c t="n" s="5" r="B15">
        <v>110657</v>
      </c>
      <c t="n" s="5" r="C15">
        <v>103612</v>
      </c>
    </row>
    <row spans="1:3" r="16">
      <c t="s" s="4" r="A16">
        <v>387</v>
      </c>
    </row>
    <row spans="1:3" r="17">
      <c t="s" s="3" r="A17">
        <v>389</v>
      </c>
    </row>
    <row spans="1:3" r="18">
      <c t="s" s="4" r="A18">
        <v>390</v>
      </c>
      <c t="n" s="5" r="B18">
        <v>1590</v>
      </c>
      <c t="n" s="7" r="C18">
        <v>724</v>
      </c>
    </row>
    <row spans="1:3" r="19">
      <c t="s" s="4" r="A19">
        <v>393</v>
      </c>
    </row>
    <row spans="1:3" r="20">
      <c t="s" s="3" r="A20">
        <v>389</v>
      </c>
    </row>
    <row spans="1:3" r="21">
      <c t="s" s="4" r="A21">
        <v>394</v>
      </c>
      <c t="n" s="7" r="B21">
        <v>5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395</v>
      </c>
      <c t="s" s="2" r="B1">
        <v>2</v>
      </c>
      <c t="s" s="2" r="C1">
        <v>25</v>
      </c>
    </row>
    <row spans="1:3" r="2">
      <c t="s" s="3" r="A2">
        <v>396</v>
      </c>
    </row>
    <row spans="1:3" r="3">
      <c t="s" s="4" r="A3">
        <v>397</v>
      </c>
      <c t="n" s="7" r="B3">
        <v>2541414000</v>
      </c>
      <c t="n" s="7" r="C3">
        <v>2609487000</v>
      </c>
    </row>
    <row spans="1:3" r="4">
      <c t="s" s="4" r="A4">
        <v>49</v>
      </c>
      <c t="n" s="5" r="B4">
        <v>-101000</v>
      </c>
      <c t="n" s="5" r="C4">
        <v>-81000</v>
      </c>
    </row>
    <row spans="1:3" r="5">
      <c t="s" s="4" r="A5">
        <v>51</v>
      </c>
      <c t="n" s="5" r="B5">
        <v>2541313000</v>
      </c>
      <c t="n" s="5" r="C5">
        <v>2609406000</v>
      </c>
    </row>
    <row spans="1:3" r="6">
      <c t="s" s="4" r="A6">
        <v>398</v>
      </c>
    </row>
    <row spans="1:3" r="7">
      <c t="s" s="3" r="A7">
        <v>396</v>
      </c>
    </row>
    <row spans="1:3" r="8">
      <c t="s" s="4" r="A8">
        <v>397</v>
      </c>
      <c t="n" s="5" r="B8">
        <v>550000000</v>
      </c>
      <c t="n" s="5" r="C8">
        <v>550000000</v>
      </c>
    </row>
    <row spans="1:3" r="9">
      <c t="s" s="4" r="A9">
        <v>399</v>
      </c>
      <c t="n" s="7" r="B9">
        <v>550000000</v>
      </c>
    </row>
    <row spans="1:3" r="10">
      <c t="s" s="4" r="A10">
        <v>400</v>
      </c>
      <c t="s" s="4" r="B10">
        <v>401</v>
      </c>
    </row>
    <row spans="1:3" r="11">
      <c t="s" s="4" r="A11">
        <v>402</v>
      </c>
    </row>
    <row spans="1:3" r="12">
      <c t="s" s="3" r="A12">
        <v>396</v>
      </c>
    </row>
    <row spans="1:3" r="13">
      <c t="s" s="4" r="A13">
        <v>397</v>
      </c>
      <c t="n" s="7" r="B13">
        <v>1000000000</v>
      </c>
      <c t="n" s="5" r="C13">
        <v>1000000000</v>
      </c>
    </row>
    <row spans="1:3" r="14">
      <c t="s" s="4" r="A14">
        <v>399</v>
      </c>
      <c t="n" s="7" r="B14">
        <v>1000000000</v>
      </c>
    </row>
    <row spans="1:3" r="15">
      <c t="s" s="4" r="A15">
        <v>400</v>
      </c>
      <c t="s" s="4" r="B15">
        <v>403</v>
      </c>
    </row>
    <row spans="1:3" r="16">
      <c t="s" s="4" r="A16">
        <v>404</v>
      </c>
    </row>
    <row spans="1:3" r="17">
      <c t="s" s="3" r="A17">
        <v>396</v>
      </c>
    </row>
    <row spans="1:3" r="18">
      <c t="s" s="4" r="A18">
        <v>397</v>
      </c>
      <c t="n" s="7" r="B18">
        <v>500000000</v>
      </c>
      <c t="n" s="5" r="C18">
        <v>500000000</v>
      </c>
    </row>
    <row spans="1:3" r="19">
      <c t="s" s="4" r="A19">
        <v>399</v>
      </c>
      <c t="n" s="7" r="B19">
        <v>500000000</v>
      </c>
    </row>
    <row spans="1:3" r="20">
      <c t="s" s="4" r="A20">
        <v>400</v>
      </c>
      <c t="s" s="4" r="B20">
        <v>405</v>
      </c>
    </row>
    <row spans="1:3" r="21">
      <c t="s" s="4" r="A21">
        <v>294</v>
      </c>
    </row>
    <row spans="1:3" r="22">
      <c t="s" s="3" r="A22">
        <v>396</v>
      </c>
    </row>
    <row spans="1:3" r="23">
      <c t="s" s="4" r="A23">
        <v>397</v>
      </c>
      <c t="n" s="7" r="B23">
        <v>490000000</v>
      </c>
      <c t="n" s="5" r="C23">
        <v>558000000</v>
      </c>
    </row>
    <row spans="1:3" r="24">
      <c t="s" s="4" r="A24">
        <v>406</v>
      </c>
    </row>
    <row spans="1:3" r="25">
      <c t="s" s="3" r="A25">
        <v>396</v>
      </c>
    </row>
    <row spans="1:3" r="26">
      <c t="s" s="4" r="A26">
        <v>397</v>
      </c>
      <c t="n" s="7" r="B26">
        <v>1414000</v>
      </c>
      <c t="n" s="7" r="C26">
        <v>148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25</v>
      </c>
    </row>
    <row spans="1:3" r="2">
      <c t="s" s="3" r="A2">
        <v>408</v>
      </c>
    </row>
    <row spans="1:3" r="3">
      <c t="s" s="4" r="A3">
        <v>409</v>
      </c>
      <c t="n" s="7" r="B3">
        <v>101</v>
      </c>
    </row>
    <row spans="1:3" r="4">
      <c t="s" s="4" r="A4">
        <v>410</v>
      </c>
      <c t="n" s="5" r="B4">
        <v>217</v>
      </c>
    </row>
    <row spans="1:3" r="5">
      <c t="s" s="4" r="A5">
        <v>411</v>
      </c>
      <c t="n" s="5" r="B5">
        <v>1040239</v>
      </c>
    </row>
    <row spans="1:3" r="6">
      <c t="s" s="4" r="A6">
        <v>412</v>
      </c>
      <c t="n" s="5" r="B6">
        <v>1500857</v>
      </c>
    </row>
    <row spans="1:3" r="7">
      <c t="s" s="4" r="A7">
        <v>397</v>
      </c>
      <c t="n" s="7" r="B7">
        <v>2541414</v>
      </c>
      <c t="n" s="7" r="C7">
        <v>2609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3</v>
      </c>
      <c t="s" s="2" r="B1">
        <v>2</v>
      </c>
      <c t="s" s="2" r="C1">
        <v>25</v>
      </c>
    </row>
    <row spans="1:3" r="2">
      <c t="s" s="3" r="A2">
        <v>396</v>
      </c>
    </row>
    <row spans="1:3" r="3">
      <c t="s" s="4" r="A3">
        <v>414</v>
      </c>
      <c t="n" s="7" r="B3">
        <v>1000000000</v>
      </c>
    </row>
    <row spans="1:3" r="4">
      <c t="s" s="4" r="A4">
        <v>396</v>
      </c>
      <c t="n" s="5" r="B4">
        <v>2541414000</v>
      </c>
      <c t="n" s="7" r="C4">
        <v>2609487000</v>
      </c>
    </row>
    <row spans="1:3" r="5">
      <c t="s" s="4" r="A5">
        <v>415</v>
      </c>
      <c t="n" s="5" r="B5">
        <v>900000</v>
      </c>
    </row>
    <row spans="1:3" r="6">
      <c t="s" s="4" r="A6">
        <v>416</v>
      </c>
      <c t="n" s="5" r="B6">
        <v>509100000</v>
      </c>
    </row>
    <row spans="1:3" r="7">
      <c t="s" s="4" r="A7">
        <v>294</v>
      </c>
    </row>
    <row spans="1:3" r="8">
      <c t="s" s="3" r="A8">
        <v>396</v>
      </c>
    </row>
    <row spans="1:3" r="9">
      <c t="s" s="4" r="A9">
        <v>396</v>
      </c>
      <c t="n" s="5" r="B9">
        <v>490000000</v>
      </c>
      <c t="n" s="7" r="C9">
        <v>558000000</v>
      </c>
    </row>
    <row spans="1:3" r="10">
      <c t="s" s="4" r="A10">
        <v>417</v>
      </c>
    </row>
    <row spans="1:3" r="11">
      <c t="s" s="3" r="A11">
        <v>396</v>
      </c>
    </row>
    <row spans="1:3" r="12">
      <c t="s" s="4" r="A12">
        <v>414</v>
      </c>
      <c t="n" s="5" r="B12">
        <v>700000000</v>
      </c>
    </row>
    <row spans="1:3" r="13">
      <c t="s" s="4" r="A13">
        <v>418</v>
      </c>
      <c t="n" s="5" r="B13">
        <v>190000000</v>
      </c>
    </row>
    <row spans="1:3" r="14">
      <c t="s" s="4" r="A14">
        <v>419</v>
      </c>
    </row>
    <row spans="1:3" r="15">
      <c t="s" s="3" r="A15">
        <v>396</v>
      </c>
    </row>
    <row spans="1:3" r="16">
      <c t="s" s="4" r="A16">
        <v>414</v>
      </c>
      <c t="n" s="5" r="B16">
        <v>300000000</v>
      </c>
    </row>
    <row spans="1:3" r="17">
      <c t="s" s="4" r="A17">
        <v>418</v>
      </c>
      <c t="n" s="7" r="B17">
        <v>3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s>
  <sheetData>
    <row spans="1:5" r="1">
      <c t="s" s="1" r="A1">
        <v>104</v>
      </c>
      <c t="s" s="2" r="B1">
        <v>105</v>
      </c>
      <c t="s" s="2" r="C1">
        <v>106</v>
      </c>
      <c t="s" s="2" r="D1">
        <v>107</v>
      </c>
      <c t="s" s="2" r="E1">
        <v>108</v>
      </c>
    </row>
    <row spans="1:5" r="2">
      <c t="s" s="4" r="A2">
        <v>109</v>
      </c>
      <c t="n" s="7" r="B2">
        <v>-176290</v>
      </c>
      <c t="n" s="7" r="C2">
        <v>1130</v>
      </c>
      <c t="n" s="7" r="D2">
        <v>888860</v>
      </c>
      <c t="n" s="7" r="E2">
        <v>-1066280</v>
      </c>
    </row>
    <row spans="1:5" r="3">
      <c t="s" s="4" r="A3">
        <v>110</v>
      </c>
      <c t="n" s="5" r="B3">
        <v>112981088</v>
      </c>
      <c t="n" s="5" r="C3">
        <v>112981088</v>
      </c>
    </row>
    <row spans="1:5" r="4">
      <c t="s" s="3" r="A4">
        <v>111</v>
      </c>
    </row>
    <row spans="1:5" r="5">
      <c t="s" s="4" r="A5">
        <v>112</v>
      </c>
      <c t="n" s="7" r="B5">
        <v>21495</v>
      </c>
      <c t="n" s="7" r="C5">
        <v>16</v>
      </c>
      <c t="n" s="5" r="D5">
        <v>21479</v>
      </c>
    </row>
    <row spans="1:5" r="6">
      <c t="s" s="4" r="A6">
        <v>113</v>
      </c>
      <c t="n" s="5" r="C6">
        <v>1585735</v>
      </c>
    </row>
    <row spans="1:5" r="7">
      <c t="s" s="4" r="A7">
        <v>114</v>
      </c>
      <c t="n" s="5" r="B7">
        <v>8330</v>
      </c>
      <c t="n" s="7" r="C7">
        <v>1</v>
      </c>
      <c t="n" s="5" r="D7">
        <v>8329</v>
      </c>
    </row>
    <row spans="1:5" r="8">
      <c t="s" s="4" r="A8">
        <v>115</v>
      </c>
      <c t="n" s="5" r="C8">
        <v>101489</v>
      </c>
    </row>
    <row spans="1:5" r="9">
      <c t="s" s="4" r="A9">
        <v>116</v>
      </c>
      <c t="n" s="5" r="B9">
        <v>-188470</v>
      </c>
      <c t="n" s="7" r="C9">
        <v>0</v>
      </c>
      <c t="n" s="5" r="D9">
        <v>0</v>
      </c>
      <c t="n" s="5" r="E9">
        <v>-188470</v>
      </c>
    </row>
    <row spans="1:5" r="10">
      <c t="s" s="4" r="A10">
        <v>117</v>
      </c>
      <c t="n" s="5" r="C10">
        <v>0</v>
      </c>
    </row>
    <row spans="1:5" r="11">
      <c t="s" s="4" r="A11">
        <v>99</v>
      </c>
      <c t="n" s="5" r="B11">
        <v>98349</v>
      </c>
      <c t="n" s="5" r="E11">
        <v>98349</v>
      </c>
    </row>
    <row spans="1:5" r="12">
      <c t="s" s="4" r="A12">
        <v>118</v>
      </c>
      <c t="n" s="7" r="B12">
        <v>-236586</v>
      </c>
      <c t="n" s="7" r="C12">
        <v>1147</v>
      </c>
      <c t="n" s="7" r="D12">
        <v>918668</v>
      </c>
      <c t="n" s="7" r="E12">
        <v>-1156401</v>
      </c>
    </row>
    <row spans="1:5" r="13">
      <c t="s" s="4" r="A13">
        <v>119</v>
      </c>
      <c t="n" s="5" r="B13">
        <v>114668312</v>
      </c>
      <c t="n" s="5" r="C13">
        <v>1146683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4"/>
  </cols>
  <sheetData>
    <row spans="1:2" r="1">
      <c t="s" s="1" r="A1">
        <v>420</v>
      </c>
      <c t="s" s="2" r="B1">
        <v>2</v>
      </c>
    </row>
    <row spans="1:2" r="2">
      <c t="s" s="4" r="A2">
        <v>421</v>
      </c>
    </row>
    <row spans="1:2" r="3">
      <c t="s" s="3" r="A3">
        <v>396</v>
      </c>
    </row>
    <row spans="1:2" r="4">
      <c t="s" s="4" r="A4">
        <v>400</v>
      </c>
      <c t="s" s="4" r="B4">
        <v>401</v>
      </c>
    </row>
    <row spans="1:2" r="5">
      <c t="s" s="4" r="A5">
        <v>422</v>
      </c>
    </row>
    <row spans="1:2" r="6">
      <c t="s" s="3" r="A6">
        <v>396</v>
      </c>
    </row>
    <row spans="1:2" r="7">
      <c t="s" s="4" r="A7">
        <v>400</v>
      </c>
      <c t="s" s="4" r="B7">
        <v>403</v>
      </c>
    </row>
    <row spans="1:2" r="8">
      <c t="s" s="4" r="A8">
        <v>423</v>
      </c>
    </row>
    <row spans="1:2" r="9">
      <c t="s" s="3" r="A9">
        <v>396</v>
      </c>
    </row>
    <row spans="1:2" r="10">
      <c t="s" s="4" r="A10">
        <v>400</v>
      </c>
      <c t="s" s="4" r="B10">
        <v>4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t="s" s="1" r="A1">
        <v>424</v>
      </c>
      <c t="s" s="2" r="B1">
        <v>1</v>
      </c>
    </row>
    <row spans="1:2" r="2">
      <c t="s" s="2" r="B2">
        <v>2</v>
      </c>
    </row>
    <row spans="1:2" r="3">
      <c t="s" s="4" r="A3">
        <v>406</v>
      </c>
    </row>
    <row spans="1:2" r="4">
      <c t="s" s="3" r="A4">
        <v>396</v>
      </c>
    </row>
    <row spans="1:2" r="5">
      <c t="s" s="4" r="A5">
        <v>425</v>
      </c>
      <c t="s" s="4" r="B5">
        <v>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426</v>
      </c>
      <c t="s" s="2" r="B1">
        <v>427</v>
      </c>
    </row>
    <row spans="1:2" r="2">
      <c t="s" s="3" r="A2">
        <v>176</v>
      </c>
    </row>
    <row spans="1:2" r="3">
      <c t="s" s="4" r="A3">
        <v>428</v>
      </c>
      <c t="n" s="7" r="B3">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X3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4"/>
    <col customWidth="1" max="24" min="24" width="16"/>
  </cols>
  <sheetData>
    <row spans="1:24" r="1">
      <c t="s" s="1" r="A1">
        <v>429</v>
      </c>
      <c t="s" s="2" r="B1">
        <v>430</v>
      </c>
      <c t="s" s="2" r="C1">
        <v>431</v>
      </c>
      <c t="s" s="2" r="D1">
        <v>432</v>
      </c>
      <c t="s" s="2" r="E1">
        <v>433</v>
      </c>
      <c t="s" s="2" r="F1">
        <v>434</v>
      </c>
      <c t="s" s="2" r="G1">
        <v>435</v>
      </c>
      <c t="s" s="2" r="H1">
        <v>436</v>
      </c>
      <c t="s" s="2" r="I1">
        <v>437</v>
      </c>
      <c t="s" s="2" r="J1">
        <v>438</v>
      </c>
      <c t="s" s="2" r="K1">
        <v>439</v>
      </c>
      <c t="s" s="2" r="L1">
        <v>440</v>
      </c>
      <c t="s" s="2" r="M1">
        <v>441</v>
      </c>
      <c t="s" s="2" r="N1">
        <v>442</v>
      </c>
      <c t="s" s="2" r="O1">
        <v>443</v>
      </c>
      <c t="s" s="2" r="P1">
        <v>2</v>
      </c>
      <c t="s" s="2" r="Q1">
        <v>74</v>
      </c>
      <c t="s" s="2" r="R1">
        <v>75</v>
      </c>
      <c t="s" s="2" r="S1">
        <v>25</v>
      </c>
      <c t="s" s="2" r="T1">
        <v>26</v>
      </c>
      <c t="s" s="2" r="U1">
        <v>76</v>
      </c>
      <c t="s" s="2" r="V1">
        <v>77</v>
      </c>
      <c t="s" s="2" r="W1">
        <v>2</v>
      </c>
      <c t="s" s="2" r="X1">
        <v>26</v>
      </c>
    </row>
    <row spans="1:24" r="2">
      <c t="s" s="3" r="A2">
        <v>178</v>
      </c>
    </row>
    <row spans="1:24" r="3">
      <c t="s" s="4" r="A3">
        <v>444</v>
      </c>
      <c t="s" s="4" r="C3">
        <v>445</v>
      </c>
      <c t="s" s="4" r="E3">
        <v>446</v>
      </c>
      <c t="s" s="4" r="G3">
        <v>447</v>
      </c>
      <c t="s" s="4" r="J3">
        <v>448</v>
      </c>
      <c t="s" s="4" r="L3">
        <v>449</v>
      </c>
      <c t="s" s="4" r="N3">
        <v>450</v>
      </c>
    </row>
    <row spans="1:24" r="4">
      <c t="s" s="4" r="A4">
        <v>451</v>
      </c>
      <c t="n" s="10" r="C4">
        <v>0.545</v>
      </c>
      <c t="n" s="10" r="E4">
        <v>0.545</v>
      </c>
      <c t="n" s="10" r="G4">
        <v>0.545</v>
      </c>
      <c t="n" s="8" r="J4">
        <v>0.52</v>
      </c>
      <c t="n" s="8" r="L4">
        <v>0.52</v>
      </c>
      <c t="n" s="8" r="N4">
        <v>0.52</v>
      </c>
    </row>
    <row spans="1:24" r="5">
      <c t="s" s="4" r="A5">
        <v>452</v>
      </c>
      <c t="n" s="10" r="P5">
        <v>0.545</v>
      </c>
      <c t="n" s="10" r="Q5">
        <v>0.545</v>
      </c>
      <c t="n" s="10" r="R5">
        <v>0.545</v>
      </c>
      <c t="n" s="8" r="T5">
        <v>0.52</v>
      </c>
      <c t="n" s="8" r="U5">
        <v>0.52</v>
      </c>
      <c t="n" s="8" r="V5">
        <v>0.52</v>
      </c>
      <c t="n" s="10" r="W5">
        <v>1.635</v>
      </c>
      <c t="n" s="8" r="X5">
        <v>1.56</v>
      </c>
    </row>
    <row spans="1:24" r="6">
      <c t="s" s="4" r="A6">
        <v>453</v>
      </c>
      <c t="s" s="4" r="P6">
        <v>454</v>
      </c>
      <c t="s" s="4" r="Q6">
        <v>455</v>
      </c>
      <c t="s" s="4" r="R6">
        <v>456</v>
      </c>
      <c t="s" s="4" r="T6">
        <v>457</v>
      </c>
      <c t="s" s="4" r="U6">
        <v>458</v>
      </c>
      <c t="s" s="4" r="V6">
        <v>459</v>
      </c>
    </row>
    <row spans="1:24" r="7">
      <c t="s" s="4" r="A7">
        <v>460</v>
      </c>
      <c t="n" s="7" r="B7">
        <v>62456000</v>
      </c>
      <c t="n" s="7" r="D7">
        <v>62348000</v>
      </c>
      <c t="n" s="7" r="F7">
        <v>62072000</v>
      </c>
      <c t="n" s="7" r="I7">
        <v>58464000</v>
      </c>
      <c t="n" s="7" r="K7">
        <v>58207000</v>
      </c>
      <c t="n" s="7" r="M7">
        <v>58008000</v>
      </c>
    </row>
    <row spans="1:24" r="8">
      <c t="s" s="4" r="A8">
        <v>461</v>
      </c>
      <c t="s" s="4" r="P8">
        <v>462</v>
      </c>
      <c t="s" s="4" r="Q8">
        <v>463</v>
      </c>
      <c t="s" s="4" r="R8">
        <v>464</v>
      </c>
      <c t="s" s="4" r="T8">
        <v>465</v>
      </c>
      <c t="s" s="4" r="U8">
        <v>466</v>
      </c>
      <c t="s" s="4" r="V8">
        <v>467</v>
      </c>
    </row>
    <row spans="1:24" r="9">
      <c t="s" s="4" r="A9">
        <v>468</v>
      </c>
      <c t="n" s="7" r="P9">
        <v>500000</v>
      </c>
      <c t="n" s="7" r="T9">
        <v>1000000</v>
      </c>
      <c t="n" s="7" r="W9">
        <v>1600000</v>
      </c>
      <c t="n" s="7" r="X9">
        <v>3000000</v>
      </c>
    </row>
    <row spans="1:24" r="10">
      <c t="s" s="4" r="A10">
        <v>260</v>
      </c>
    </row>
    <row spans="1:24" r="11">
      <c t="s" s="3" r="A11">
        <v>178</v>
      </c>
    </row>
    <row spans="1:24" r="12">
      <c t="s" s="4" r="A12">
        <v>453</v>
      </c>
      <c t="s" s="4" r="X12">
        <v>450</v>
      </c>
    </row>
    <row spans="1:24" r="13">
      <c t="s" s="4" r="A13">
        <v>468</v>
      </c>
      <c t="n" s="7" r="N13">
        <v>1000000</v>
      </c>
    </row>
    <row spans="1:24" r="14">
      <c t="s" s="4" r="A14">
        <v>469</v>
      </c>
      <c t="n" s="5" r="N14">
        <v>1050000000</v>
      </c>
    </row>
    <row spans="1:24" r="15">
      <c t="s" s="4" r="A15">
        <v>470</v>
      </c>
      <c t="n" s="7" r="N15">
        <v>210000000</v>
      </c>
    </row>
    <row spans="1:24" r="16">
      <c t="s" s="4" r="A16">
        <v>471</v>
      </c>
      <c t="n" s="5" r="N16">
        <v>88691827</v>
      </c>
    </row>
    <row spans="1:24" r="17">
      <c t="s" s="4" r="A17">
        <v>472</v>
      </c>
      <c t="s" s="4" r="N17">
        <v>473</v>
      </c>
    </row>
    <row spans="1:24" r="18">
      <c t="s" s="4" r="A18">
        <v>474</v>
      </c>
      <c t="s" s="4" r="N18">
        <v>475</v>
      </c>
    </row>
    <row spans="1:24" r="19">
      <c t="s" s="4" r="A19">
        <v>476</v>
      </c>
      <c t="n" s="12" r="N19">
        <v>4.358049</v>
      </c>
    </row>
    <row spans="1:24" r="20">
      <c t="s" s="4" r="A20">
        <v>477</v>
      </c>
      <c t="n" s="13" r="N20">
        <v>0.195747</v>
      </c>
    </row>
    <row spans="1:24" r="21">
      <c t="s" s="4" r="A21">
        <v>478</v>
      </c>
      <c t="n" s="13" r="N21">
        <v>0.309784</v>
      </c>
    </row>
    <row spans="1:24" r="22">
      <c t="s" s="4" r="A22">
        <v>479</v>
      </c>
      <c t="s" s="4" r="O22">
        <v>480</v>
      </c>
    </row>
    <row spans="1:24" r="23">
      <c t="s" s="4" r="A23">
        <v>481</v>
      </c>
      <c t="n" s="5" r="N23">
        <v>22000000</v>
      </c>
    </row>
    <row spans="1:24" r="24">
      <c t="s" s="4" r="A24">
        <v>482</v>
      </c>
    </row>
    <row spans="1:24" r="25">
      <c t="s" s="3" r="A25">
        <v>178</v>
      </c>
    </row>
    <row spans="1:24" r="26">
      <c t="s" s="4" r="A26">
        <v>483</v>
      </c>
      <c t="n" s="14" r="O26">
        <v>38.2162</v>
      </c>
    </row>
    <row spans="1:24" r="27">
      <c t="s" s="4" r="A27">
        <v>262</v>
      </c>
    </row>
    <row spans="1:24" r="28">
      <c t="s" s="3" r="A28">
        <v>178</v>
      </c>
    </row>
    <row spans="1:24" r="29">
      <c t="s" s="4" r="A29">
        <v>453</v>
      </c>
      <c t="s" s="4" r="S29">
        <v>484</v>
      </c>
    </row>
    <row spans="1:24" r="30">
      <c t="s" s="4" r="A30">
        <v>468</v>
      </c>
      <c t="n" s="7" r="H30">
        <v>700000</v>
      </c>
    </row>
    <row spans="1:24" r="31">
      <c t="s" s="4" r="A31">
        <v>485</v>
      </c>
      <c t="n" s="7" r="H31">
        <v>37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spans="1:6" r="1">
      <c t="s" s="1" r="A1">
        <v>486</v>
      </c>
      <c t="s" s="2" r="C1">
        <v>73</v>
      </c>
      <c t="s" s="2" r="E1">
        <v>1</v>
      </c>
    </row>
    <row spans="1:6" r="2">
      <c t="s" s="2" r="C2">
        <v>2</v>
      </c>
      <c t="s" s="2" r="D2">
        <v>26</v>
      </c>
      <c t="s" s="2" r="E2">
        <v>2</v>
      </c>
      <c t="s" s="2" r="F2">
        <v>26</v>
      </c>
    </row>
    <row spans="1:6" r="3">
      <c t="s" s="3" r="A3">
        <v>487</v>
      </c>
    </row>
    <row spans="1:6" r="4">
      <c t="s" s="4" r="A4">
        <v>86</v>
      </c>
      <c t="n" s="7" r="C4">
        <v>147792</v>
      </c>
      <c t="n" s="7" r="D4">
        <v>146906</v>
      </c>
      <c t="n" s="7" r="E4">
        <v>446364</v>
      </c>
      <c t="n" s="7" r="F4">
        <v>445988</v>
      </c>
    </row>
    <row spans="1:6" r="5">
      <c t="s" s="4" r="A5">
        <v>92</v>
      </c>
      <c t="n" s="5" r="C5">
        <v>65291</v>
      </c>
      <c t="n" s="5" r="D5">
        <v>66733</v>
      </c>
      <c t="n" s="5" r="E5">
        <v>192962</v>
      </c>
      <c t="n" s="5" r="F5">
        <v>198409</v>
      </c>
    </row>
    <row spans="1:6" r="6">
      <c t="s" s="4" r="A6">
        <v>488</v>
      </c>
      <c t="n" s="5" r="C6">
        <v>30645</v>
      </c>
      <c t="n" s="5" r="D6">
        <v>28755</v>
      </c>
      <c t="n" s="5" r="E6">
        <v>88612</v>
      </c>
      <c t="n" s="5" r="F6">
        <v>85623</v>
      </c>
    </row>
    <row spans="1:6" r="7">
      <c t="s" s="4" r="A7">
        <v>97</v>
      </c>
      <c t="n" s="5" r="C7">
        <v>34646</v>
      </c>
      <c t="n" s="5" r="D7">
        <v>37978</v>
      </c>
      <c t="n" s="5" r="E7">
        <v>104350</v>
      </c>
      <c t="n" s="5" r="F7">
        <v>112786</v>
      </c>
    </row>
    <row spans="1:6" r="8">
      <c t="s" s="4" r="A8">
        <v>98</v>
      </c>
      <c t="n" s="5" r="C8">
        <v>1417</v>
      </c>
      <c t="n" s="5" r="D8">
        <v>665</v>
      </c>
      <c t="n" s="5" r="E8">
        <v>6001</v>
      </c>
      <c t="n" s="5" r="F8">
        <v>4181</v>
      </c>
    </row>
    <row spans="1:6" r="9">
      <c t="s" s="4" r="A9">
        <v>99</v>
      </c>
      <c t="n" s="5" r="C9">
        <v>33229</v>
      </c>
      <c t="n" s="5" r="D9">
        <v>37313</v>
      </c>
      <c t="n" s="5" r="E9">
        <v>98349</v>
      </c>
      <c t="n" s="5" r="F9">
        <v>108605</v>
      </c>
    </row>
    <row spans="1:6" r="10">
      <c t="s" s="4" r="A10">
        <v>90</v>
      </c>
      <c t="n" s="5" r="C10">
        <v>27557</v>
      </c>
      <c t="n" s="5" r="D10">
        <v>26526</v>
      </c>
      <c t="n" s="5" r="E10">
        <v>82585</v>
      </c>
      <c t="n" s="5" r="F10">
        <v>79397</v>
      </c>
    </row>
    <row spans="1:6" r="11">
      <c t="s" s="4" r="A11">
        <v>135</v>
      </c>
      <c t="n" s="5" r="C11">
        <v>2949</v>
      </c>
      <c t="n" s="5" r="D11">
        <v>69022</v>
      </c>
      <c t="n" s="5" r="E11">
        <v>13699</v>
      </c>
      <c t="n" s="5" r="F11">
        <v>124526</v>
      </c>
    </row>
    <row spans="1:6" r="12">
      <c t="s" s="4" r="A12">
        <v>136</v>
      </c>
      <c t="n" s="5" r="C12">
        <v>382</v>
      </c>
      <c t="n" s="5" r="D12">
        <v>641</v>
      </c>
      <c t="n" s="5" r="E12">
        <v>2108</v>
      </c>
      <c t="n" s="5" r="F12">
        <v>2109</v>
      </c>
    </row>
    <row spans="1:6" r="13">
      <c t="s" s="4" r="A13">
        <v>489</v>
      </c>
    </row>
    <row spans="1:6" r="14">
      <c t="s" s="3" r="A14">
        <v>487</v>
      </c>
    </row>
    <row spans="1:6" r="15">
      <c t="s" s="4" r="A15">
        <v>86</v>
      </c>
      <c t="n" s="5" r="C15">
        <v>0</v>
      </c>
      <c t="n" s="5" r="D15">
        <v>0</v>
      </c>
      <c t="n" s="5" r="E15">
        <v>0</v>
      </c>
      <c t="n" s="5" r="F15">
        <v>0</v>
      </c>
    </row>
    <row spans="1:6" r="16">
      <c t="s" s="4" r="A16">
        <v>92</v>
      </c>
      <c t="n" s="5" r="C16">
        <v>0</v>
      </c>
      <c t="n" s="5" r="D16">
        <v>0</v>
      </c>
      <c t="n" s="5" r="E16">
        <v>0</v>
      </c>
      <c t="n" s="5" r="F16">
        <v>0</v>
      </c>
    </row>
    <row spans="1:6" r="17">
      <c t="s" s="4" r="A17">
        <v>488</v>
      </c>
      <c t="s" s="4" r="B17">
        <v>490</v>
      </c>
      <c t="n" s="5" r="C17">
        <v>-2601</v>
      </c>
      <c t="n" s="5" r="D17">
        <v>-2602</v>
      </c>
      <c t="n" s="5" r="E17">
        <v>-7804</v>
      </c>
      <c t="n" s="5" r="F17">
        <v>-7804</v>
      </c>
    </row>
    <row spans="1:6" r="18">
      <c t="s" s="4" r="A18">
        <v>97</v>
      </c>
      <c t="n" s="5" r="C18">
        <v>0</v>
      </c>
      <c t="n" s="5" r="D18">
        <v>0</v>
      </c>
      <c t="n" s="5" r="E18">
        <v>0</v>
      </c>
      <c t="n" s="5" r="F18">
        <v>0</v>
      </c>
    </row>
    <row spans="1:6" r="19">
      <c t="s" s="4" r="A19">
        <v>98</v>
      </c>
      <c t="n" s="5" r="C19">
        <v>0</v>
      </c>
      <c t="n" s="5" r="D19">
        <v>0</v>
      </c>
      <c t="n" s="5" r="E19">
        <v>0</v>
      </c>
      <c t="n" s="5" r="F19">
        <v>0</v>
      </c>
    </row>
    <row spans="1:6" r="20">
      <c t="s" s="4" r="A20">
        <v>99</v>
      </c>
      <c t="n" s="5" r="C20">
        <v>0</v>
      </c>
      <c t="n" s="5" r="D20">
        <v>0</v>
      </c>
      <c t="n" s="5" r="E20">
        <v>0</v>
      </c>
      <c t="n" s="5" r="F20">
        <v>0</v>
      </c>
    </row>
    <row spans="1:6" r="21">
      <c t="s" s="4" r="A21">
        <v>90</v>
      </c>
      <c t="n" s="5" r="C21">
        <v>0</v>
      </c>
      <c t="n" s="5" r="D21">
        <v>0</v>
      </c>
      <c t="n" s="5" r="E21">
        <v>0</v>
      </c>
      <c t="n" s="5" r="F21">
        <v>0</v>
      </c>
    </row>
    <row spans="1:6" r="22">
      <c t="s" s="4" r="A22">
        <v>135</v>
      </c>
      <c t="n" s="5" r="C22">
        <v>0</v>
      </c>
      <c t="n" s="5" r="D22">
        <v>0</v>
      </c>
      <c t="n" s="5" r="E22">
        <v>0</v>
      </c>
      <c t="n" s="5" r="F22">
        <v>0</v>
      </c>
    </row>
    <row spans="1:6" r="23">
      <c t="s" s="4" r="A23">
        <v>136</v>
      </c>
      <c t="n" s="5" r="C23">
        <v>0</v>
      </c>
      <c t="n" s="5" r="D23">
        <v>0</v>
      </c>
      <c t="n" s="5" r="E23">
        <v>0</v>
      </c>
      <c t="n" s="5" r="F23">
        <v>0</v>
      </c>
    </row>
    <row spans="1:6" r="24">
      <c t="s" s="4" r="A24">
        <v>491</v>
      </c>
    </row>
    <row spans="1:6" r="25">
      <c t="s" s="3" r="A25">
        <v>487</v>
      </c>
    </row>
    <row spans="1:6" r="26">
      <c t="s" s="4" r="A26">
        <v>86</v>
      </c>
      <c t="n" s="5" r="C26">
        <v>111532</v>
      </c>
      <c t="n" s="5" r="D26">
        <v>108956</v>
      </c>
      <c t="n" s="5" r="E26">
        <v>333668</v>
      </c>
      <c t="n" s="5" r="F26">
        <v>326780</v>
      </c>
    </row>
    <row spans="1:6" r="27">
      <c t="s" s="4" r="A27">
        <v>92</v>
      </c>
      <c t="n" s="5" r="C27">
        <v>59896</v>
      </c>
      <c t="n" s="5" r="D27">
        <v>61399</v>
      </c>
      <c t="n" s="5" r="E27">
        <v>173809</v>
      </c>
      <c t="n" s="5" r="F27">
        <v>179457</v>
      </c>
    </row>
    <row spans="1:6" r="28">
      <c t="s" s="4" r="A28">
        <v>488</v>
      </c>
      <c t="n" s="5" r="C28">
        <v>30646</v>
      </c>
      <c t="n" s="5" r="D28">
        <v>28757</v>
      </c>
      <c t="n" s="5" r="E28">
        <v>88615</v>
      </c>
      <c t="n" s="5" r="F28">
        <v>85625</v>
      </c>
    </row>
    <row spans="1:6" r="29">
      <c t="s" s="4" r="A29">
        <v>97</v>
      </c>
      <c t="n" s="5" r="C29">
        <v>31851</v>
      </c>
      <c t="n" s="5" r="D29">
        <v>35244</v>
      </c>
      <c t="n" s="5" r="E29">
        <v>92998</v>
      </c>
      <c t="n" s="5" r="F29">
        <v>101636</v>
      </c>
    </row>
    <row spans="1:6" r="30">
      <c t="s" s="4" r="A30">
        <v>98</v>
      </c>
      <c t="n" s="5" r="C30">
        <v>225</v>
      </c>
      <c t="n" s="5" r="D30">
        <v>209</v>
      </c>
      <c t="n" s="5" r="E30">
        <v>1221</v>
      </c>
      <c t="n" s="5" r="F30">
        <v>209</v>
      </c>
    </row>
    <row spans="1:6" r="31">
      <c t="s" s="4" r="A31">
        <v>99</v>
      </c>
      <c t="n" s="5" r="C31">
        <v>31626</v>
      </c>
      <c t="n" s="5" r="D31">
        <v>35035</v>
      </c>
      <c t="n" s="5" r="E31">
        <v>91777</v>
      </c>
      <c t="n" s="5" r="F31">
        <v>101427</v>
      </c>
    </row>
    <row spans="1:6" r="32">
      <c t="s" s="4" r="A32">
        <v>90</v>
      </c>
      <c t="n" s="5" r="C32">
        <v>24337</v>
      </c>
      <c t="n" s="5" r="D32">
        <v>23472</v>
      </c>
      <c t="n" s="5" r="E32">
        <v>73123</v>
      </c>
      <c t="n" s="5" r="F32">
        <v>70205</v>
      </c>
    </row>
    <row spans="1:6" r="33">
      <c t="s" s="4" r="A33">
        <v>135</v>
      </c>
      <c t="n" s="5" r="C33">
        <v>2949</v>
      </c>
      <c t="n" s="5" r="D33">
        <v>69022</v>
      </c>
      <c t="n" s="5" r="E33">
        <v>7802</v>
      </c>
      <c t="n" s="5" r="F33">
        <v>124526</v>
      </c>
    </row>
    <row spans="1:6" r="34">
      <c t="s" s="4" r="A34">
        <v>136</v>
      </c>
      <c t="n" s="5" r="C34">
        <v>0</v>
      </c>
      <c t="n" s="5" r="D34">
        <v>0</v>
      </c>
      <c t="n" s="5" r="E34">
        <v>0</v>
      </c>
      <c t="n" s="5" r="F34">
        <v>0</v>
      </c>
    </row>
    <row spans="1:6" r="35">
      <c t="s" s="4" r="A35">
        <v>492</v>
      </c>
    </row>
    <row spans="1:6" r="36">
      <c t="s" s="3" r="A36">
        <v>487</v>
      </c>
    </row>
    <row spans="1:6" r="37">
      <c t="s" s="4" r="A37">
        <v>86</v>
      </c>
      <c t="n" s="5" r="C37">
        <v>36260</v>
      </c>
      <c t="n" s="5" r="D37">
        <v>37950</v>
      </c>
      <c t="n" s="5" r="E37">
        <v>112696</v>
      </c>
      <c t="n" s="5" r="F37">
        <v>119208</v>
      </c>
    </row>
    <row spans="1:6" r="38">
      <c t="s" s="4" r="A38">
        <v>92</v>
      </c>
      <c t="n" s="5" r="C38">
        <v>5395</v>
      </c>
      <c t="n" s="5" r="D38">
        <v>5334</v>
      </c>
      <c t="n" s="5" r="E38">
        <v>19153</v>
      </c>
      <c t="n" s="5" r="F38">
        <v>18952</v>
      </c>
    </row>
    <row spans="1:6" r="39">
      <c t="s" s="4" r="A39">
        <v>488</v>
      </c>
      <c t="n" s="5" r="C39">
        <v>2600</v>
      </c>
      <c t="n" s="5" r="D39">
        <v>2600</v>
      </c>
      <c t="n" s="5" r="E39">
        <v>7801</v>
      </c>
      <c t="n" s="5" r="F39">
        <v>7802</v>
      </c>
    </row>
    <row spans="1:6" r="40">
      <c t="s" s="4" r="A40">
        <v>97</v>
      </c>
      <c t="n" s="5" r="C40">
        <v>2795</v>
      </c>
      <c t="n" s="5" r="D40">
        <v>2734</v>
      </c>
      <c t="n" s="5" r="E40">
        <v>11352</v>
      </c>
      <c t="n" s="5" r="F40">
        <v>11150</v>
      </c>
    </row>
    <row spans="1:6" r="41">
      <c t="s" s="4" r="A41">
        <v>98</v>
      </c>
      <c t="n" s="5" r="C41">
        <v>1192</v>
      </c>
      <c t="n" s="5" r="D41">
        <v>456</v>
      </c>
      <c t="n" s="5" r="E41">
        <v>4780</v>
      </c>
      <c t="n" s="5" r="F41">
        <v>3972</v>
      </c>
    </row>
    <row spans="1:6" r="42">
      <c t="s" s="4" r="A42">
        <v>99</v>
      </c>
      <c t="n" s="5" r="C42">
        <v>1603</v>
      </c>
      <c t="n" s="5" r="D42">
        <v>2278</v>
      </c>
      <c t="n" s="5" r="E42">
        <v>6572</v>
      </c>
      <c t="n" s="5" r="F42">
        <v>7178</v>
      </c>
    </row>
    <row spans="1:6" r="43">
      <c t="s" s="4" r="A43">
        <v>90</v>
      </c>
      <c t="n" s="5" r="C43">
        <v>3220</v>
      </c>
      <c t="n" s="5" r="D43">
        <v>3054</v>
      </c>
      <c t="n" s="5" r="E43">
        <v>9462</v>
      </c>
      <c t="n" s="5" r="F43">
        <v>9192</v>
      </c>
    </row>
    <row spans="1:6" r="44">
      <c t="s" s="4" r="A44">
        <v>135</v>
      </c>
      <c t="n" s="5" r="C44">
        <v>0</v>
      </c>
      <c t="n" s="5" r="D44">
        <v>0</v>
      </c>
      <c t="n" s="5" r="E44">
        <v>5897</v>
      </c>
      <c t="n" s="5" r="F44">
        <v>0</v>
      </c>
    </row>
    <row spans="1:6" r="45">
      <c t="s" s="4" r="A45">
        <v>136</v>
      </c>
      <c t="n" s="7" r="C45">
        <v>382</v>
      </c>
      <c t="n" s="7" r="D45">
        <v>641</v>
      </c>
      <c t="n" s="7" r="E45">
        <v>2108</v>
      </c>
      <c t="n" s="7" r="F45">
        <v>2109</v>
      </c>
    </row>
    <row spans="1:6" r="46">
      <c t="n" r="A46"/>
    </row>
    <row spans="1:6" r="47">
      <c t="s" s="4" r="A47">
        <v>490</v>
      </c>
      <c t="s" s="4" r="B47">
        <v>493</v>
      </c>
    </row>
  </sheetData>
  <mergeCells count="5">
    <mergeCell ref="A1:B2"/>
    <mergeCell ref="C1:D1"/>
    <mergeCell ref="E1:F1"/>
    <mergeCell ref="A46:E46"/>
    <mergeCell ref="B47:E4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s="1" r="A1">
        <v>494</v>
      </c>
      <c t="s" s="2" r="B1">
        <v>73</v>
      </c>
      <c t="s" s="2" r="D1">
        <v>1</v>
      </c>
    </row>
    <row spans="1:6" r="2">
      <c t="s" s="2" r="B2">
        <v>2</v>
      </c>
      <c t="s" s="2" r="C2">
        <v>26</v>
      </c>
      <c t="s" s="2" r="D2">
        <v>2</v>
      </c>
      <c t="s" s="2" r="E2">
        <v>26</v>
      </c>
    </row>
    <row spans="1:6" r="3">
      <c t="s" s="3" r="A3">
        <v>495</v>
      </c>
    </row>
    <row spans="1:6" r="4">
      <c t="s" s="4" r="A4">
        <v>496</v>
      </c>
      <c t="n" s="7" r="B4">
        <v>3009</v>
      </c>
      <c t="n" s="7" r="C4">
        <v>2286</v>
      </c>
      <c t="n" s="7" r="D4">
        <v>7434</v>
      </c>
      <c t="n" s="7" r="E4">
        <v>26918</v>
      </c>
      <c t="s" s="4" r="F4">
        <v>490</v>
      </c>
    </row>
    <row spans="1:6" r="5">
      <c t="s" s="4" r="A5">
        <v>497</v>
      </c>
      <c t="n" s="7" r="B5">
        <v>2491</v>
      </c>
      <c t="n" s="7" r="C5">
        <v>2409</v>
      </c>
      <c t="n" s="7" r="D5">
        <v>57557</v>
      </c>
      <c t="n" s="5" r="E5">
        <v>56988</v>
      </c>
    </row>
    <row spans="1:6" r="6">
      <c t="s" s="4" r="A6">
        <v>264</v>
      </c>
    </row>
    <row spans="1:6" r="7">
      <c t="s" s="3" r="A7">
        <v>495</v>
      </c>
    </row>
    <row spans="1:6" r="8">
      <c t="s" s="4" r="A8">
        <v>498</v>
      </c>
      <c t="n" s="7" r="E8">
        <v>5100</v>
      </c>
    </row>
    <row spans="1:6" r="9">
      <c t="n" r="A9"/>
    </row>
    <row spans="1:6" r="10">
      <c t="s" s="4" r="A10">
        <v>490</v>
      </c>
      <c t="s" s="4" r="B10">
        <v>499</v>
      </c>
    </row>
  </sheetData>
  <mergeCells count="6">
    <mergeCell ref="A1:A2"/>
    <mergeCell ref="B1:C1"/>
    <mergeCell ref="D1:F1"/>
    <mergeCell ref="E2:F2"/>
    <mergeCell ref="A9:F9"/>
    <mergeCell ref="B10:F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0</v>
      </c>
      <c t="s" s="2" r="B1">
        <v>73</v>
      </c>
      <c t="s" s="2" r="C1">
        <v>1</v>
      </c>
    </row>
    <row spans="1:3" r="2">
      <c t="s" s="2" r="B2">
        <v>2</v>
      </c>
      <c t="s" s="2" r="C2">
        <v>2</v>
      </c>
    </row>
    <row spans="1:3" r="3">
      <c t="s" s="4" r="A3">
        <v>501</v>
      </c>
    </row>
    <row spans="1:3" r="4">
      <c t="s" s="3" r="A4">
        <v>502</v>
      </c>
    </row>
    <row spans="1:3" r="5">
      <c t="s" s="4" r="A5">
        <v>503</v>
      </c>
      <c t="n" s="7" r="B5">
        <v>153000</v>
      </c>
      <c t="n" s="7" r="C5">
        <v>381000</v>
      </c>
    </row>
    <row spans="1:3" r="6">
      <c t="s" s="4" r="A6">
        <v>504</v>
      </c>
    </row>
    <row spans="1:3" r="7">
      <c t="s" s="3" r="A7">
        <v>502</v>
      </c>
    </row>
    <row spans="1:3" r="8">
      <c t="s" s="4" r="A8">
        <v>503</v>
      </c>
      <c t="n" s="7" r="B8">
        <v>67000</v>
      </c>
      <c t="n" s="7" r="C8">
        <v>154000</v>
      </c>
    </row>
    <row spans="1:3" r="9">
      <c t="s" s="4" r="A9">
        <v>505</v>
      </c>
      <c t="s" s="4" r="C9">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07</v>
      </c>
      <c t="s" s="2" r="B1">
        <v>1</v>
      </c>
    </row>
    <row spans="1:5" r="2">
      <c t="s" s="2" r="B2">
        <v>2</v>
      </c>
      <c t="s" s="2" r="C2">
        <v>25</v>
      </c>
      <c t="s" s="2" r="D2">
        <v>26</v>
      </c>
      <c t="s" s="2" r="E2">
        <v>27</v>
      </c>
    </row>
    <row spans="1:5" r="3">
      <c t="s" s="3" r="A3">
        <v>28</v>
      </c>
    </row>
    <row spans="1:5" r="4">
      <c t="s" s="4" r="A4">
        <v>29</v>
      </c>
      <c t="n" s="7" r="B4">
        <v>2113382</v>
      </c>
      <c t="n" s="7" r="C4">
        <v>2180124</v>
      </c>
    </row>
    <row spans="1:5" r="5">
      <c t="s" s="4" r="A5">
        <v>30</v>
      </c>
      <c t="n" s="5" r="B5">
        <v>131916</v>
      </c>
      <c t="n" s="5" r="C5">
        <v>134028</v>
      </c>
    </row>
    <row spans="1:5" r="6">
      <c t="s" s="4" r="A6">
        <v>31</v>
      </c>
      <c t="n" s="5" r="B6">
        <v>42740</v>
      </c>
      <c t="n" s="5" r="C6">
        <v>35973</v>
      </c>
      <c t="n" s="7" r="D6">
        <v>31334</v>
      </c>
      <c t="n" s="7" r="E6">
        <v>285221</v>
      </c>
    </row>
    <row spans="1:5" r="7">
      <c t="s" s="4" r="A7">
        <v>32</v>
      </c>
      <c t="n" s="5" r="B7">
        <v>7519</v>
      </c>
      <c t="n" s="5" r="C7">
        <v>7900</v>
      </c>
    </row>
    <row spans="1:5" r="8">
      <c t="s" s="4" r="A8">
        <v>33</v>
      </c>
      <c t="n" s="5" r="B8">
        <v>1799</v>
      </c>
      <c t="n" s="5" r="C8">
        <v>2015</v>
      </c>
    </row>
    <row spans="1:5" r="9">
      <c t="s" s="4" r="A9">
        <v>34</v>
      </c>
      <c t="n" s="5" r="B9">
        <v>60837</v>
      </c>
      <c t="n" s="5" r="C9">
        <v>45254</v>
      </c>
    </row>
    <row spans="1:5" r="10">
      <c t="s" s="4" r="A10">
        <v>35</v>
      </c>
      <c t="n" s="5" r="B10">
        <v>75521</v>
      </c>
      <c t="n" s="5" r="C10">
        <v>75521</v>
      </c>
    </row>
    <row spans="1:5" r="11">
      <c t="s" s="4" r="A11">
        <v>36</v>
      </c>
      <c t="n" s="5" r="B11">
        <v>9577</v>
      </c>
      <c t="n" s="5" r="C11">
        <v>9577</v>
      </c>
    </row>
    <row spans="1:5" r="12">
      <c t="s" s="4" r="A12">
        <v>37</v>
      </c>
      <c t="n" s="5" r="B12">
        <v>38083</v>
      </c>
      <c t="n" s="5" r="C12">
        <v>39126</v>
      </c>
    </row>
    <row spans="1:5" r="13">
      <c t="s" s="4" r="A13">
        <v>38</v>
      </c>
      <c t="n" s="5" r="B13">
        <v>32388</v>
      </c>
      <c t="n" s="5" r="C13">
        <v>34000</v>
      </c>
    </row>
    <row spans="1:5" r="14">
      <c t="s" s="4" r="A14">
        <v>508</v>
      </c>
      <c t="n" s="5" r="B14">
        <v>0</v>
      </c>
      <c t="n" s="5" r="C14">
        <v>0</v>
      </c>
    </row>
    <row spans="1:5" r="15">
      <c t="s" s="4" r="A15">
        <v>509</v>
      </c>
      <c t="n" s="5" r="B15">
        <v>0</v>
      </c>
      <c t="n" s="5" r="C15">
        <v>0</v>
      </c>
    </row>
    <row spans="1:5" r="16">
      <c t="s" s="4" r="A16">
        <v>39</v>
      </c>
      <c t="n" s="5" r="B16">
        <v>1968</v>
      </c>
      <c t="n" s="5" r="C16">
        <v>679</v>
      </c>
    </row>
    <row spans="1:5" r="17">
      <c t="s" s="4" r="A17">
        <v>40</v>
      </c>
      <c t="n" s="5" r="B17">
        <v>385</v>
      </c>
      <c t="n" s="5" r="C17">
        <v>383</v>
      </c>
    </row>
    <row spans="1:5" r="18">
      <c t="s" s="4" r="A18">
        <v>41</v>
      </c>
      <c t="n" s="5" r="B18">
        <v>2516115</v>
      </c>
      <c t="n" s="5" r="C18">
        <v>2564580</v>
      </c>
    </row>
    <row spans="1:5" r="19">
      <c t="s" s="3" r="A19">
        <v>42</v>
      </c>
    </row>
    <row spans="1:5" r="20">
      <c t="s" s="4" r="A20">
        <v>43</v>
      </c>
      <c t="n" s="5" r="B20">
        <v>2637</v>
      </c>
      <c t="n" s="5" r="C20">
        <v>4409</v>
      </c>
    </row>
    <row spans="1:5" r="21">
      <c t="s" s="4" r="A21">
        <v>44</v>
      </c>
      <c t="n" s="5" r="B21">
        <v>8973</v>
      </c>
      <c t="n" s="5" r="C21">
        <v>5339</v>
      </c>
    </row>
    <row spans="1:5" r="22">
      <c t="s" s="4" r="A22">
        <v>45</v>
      </c>
      <c t="n" s="5" r="B22">
        <v>42533</v>
      </c>
      <c t="n" s="5" r="C22">
        <v>17528</v>
      </c>
    </row>
    <row spans="1:5" r="23">
      <c t="s" s="4" r="A23">
        <v>46</v>
      </c>
      <c t="n" s="5" r="B23">
        <v>11679</v>
      </c>
      <c t="n" s="5" r="C23">
        <v>12581</v>
      </c>
    </row>
    <row spans="1:5" r="24">
      <c t="s" s="4" r="A24">
        <v>47</v>
      </c>
      <c t="n" s="5" r="B24">
        <v>36231</v>
      </c>
      <c t="n" s="5" r="C24">
        <v>22741</v>
      </c>
    </row>
    <row spans="1:5" r="25">
      <c t="s" s="4" r="A25">
        <v>48</v>
      </c>
      <c t="n" s="5" r="B25">
        <v>0</v>
      </c>
      <c t="n" s="5" r="C25">
        <v>0</v>
      </c>
    </row>
    <row spans="1:5" r="26">
      <c t="s" s="4" r="A26">
        <v>49</v>
      </c>
      <c t="n" s="5" r="B26">
        <v>101</v>
      </c>
      <c t="n" s="5" r="C26">
        <v>81</v>
      </c>
    </row>
    <row spans="1:5" r="27">
      <c t="s" s="4" r="A27">
        <v>50</v>
      </c>
      <c t="n" s="5" r="B27">
        <v>15474</v>
      </c>
      <c t="n" s="5" r="C27">
        <v>15788</v>
      </c>
    </row>
    <row spans="1:5" r="28">
      <c t="s" s="4" r="A28">
        <v>51</v>
      </c>
      <c t="n" s="5" r="B28">
        <v>2541313</v>
      </c>
      <c t="n" s="5" r="C28">
        <v>2609406</v>
      </c>
    </row>
    <row spans="1:5" r="29">
      <c t="s" s="4" r="A29">
        <v>510</v>
      </c>
      <c t="n" s="5" r="B29">
        <v>0</v>
      </c>
      <c t="n" s="5" r="C29">
        <v>0</v>
      </c>
    </row>
    <row spans="1:5" r="30">
      <c t="s" s="4" r="A30">
        <v>52</v>
      </c>
      <c t="n" s="5" r="B30">
        <v>93423</v>
      </c>
      <c t="n" s="5" r="C30">
        <v>51554</v>
      </c>
    </row>
    <row spans="1:5" r="31">
      <c t="s" s="4" r="A31">
        <v>53</v>
      </c>
      <c t="n" s="5" r="B31">
        <v>337</v>
      </c>
      <c t="n" s="5" r="C31">
        <v>1443</v>
      </c>
    </row>
    <row spans="1:5" r="32">
      <c t="s" s="4" r="A32">
        <v>54</v>
      </c>
      <c t="n" s="5" r="B32">
        <v>2752701</v>
      </c>
      <c t="n" s="5" r="C32">
        <v>2740870</v>
      </c>
    </row>
    <row spans="1:5" r="33">
      <c t="s" s="3" r="A33">
        <v>55</v>
      </c>
    </row>
    <row spans="1:5" r="34">
      <c t="s" s="4" r="A34">
        <v>56</v>
      </c>
      <c t="n" s="5" r="B34">
        <v>0</v>
      </c>
      <c t="n" s="5" r="C34">
        <v>0</v>
      </c>
    </row>
    <row spans="1:5" r="35">
      <c t="s" s="4" r="A35">
        <v>57</v>
      </c>
      <c t="n" s="5" r="B35">
        <v>1147</v>
      </c>
      <c t="n" s="5" r="C35">
        <v>1130</v>
      </c>
    </row>
    <row spans="1:5" r="36">
      <c t="s" s="4" r="A36">
        <v>58</v>
      </c>
      <c t="n" s="5" r="B36">
        <v>918668</v>
      </c>
      <c t="n" s="5" r="C36">
        <v>888860</v>
      </c>
    </row>
    <row spans="1:5" r="37">
      <c t="s" s="4" r="A37">
        <v>59</v>
      </c>
      <c t="n" s="5" r="B37">
        <v>-1156401</v>
      </c>
      <c t="n" s="5" r="C37">
        <v>-1066280</v>
      </c>
    </row>
    <row spans="1:5" r="38">
      <c t="s" s="4" r="A38">
        <v>60</v>
      </c>
      <c t="n" s="5" r="B38">
        <v>-236586</v>
      </c>
      <c t="n" s="5" r="C38">
        <v>-176290</v>
      </c>
    </row>
    <row spans="1:5" r="39">
      <c t="s" s="4" r="A39">
        <v>61</v>
      </c>
      <c t="n" s="5" r="B39">
        <v>2516115</v>
      </c>
      <c t="n" s="5" r="C39">
        <v>2564580</v>
      </c>
    </row>
    <row spans="1:5" r="40">
      <c t="s" s="4" r="A40">
        <v>64</v>
      </c>
      <c t="n" s="7" r="B40">
        <v>17057</v>
      </c>
      <c t="n" s="7" r="C40">
        <v>9327</v>
      </c>
    </row>
    <row spans="1:5" r="41">
      <c t="s" s="4" r="A41">
        <v>65</v>
      </c>
      <c t="n" s="8" r="B41">
        <v>0.01</v>
      </c>
      <c t="n" s="8" r="C41">
        <v>0.01</v>
      </c>
    </row>
    <row spans="1:5" r="42">
      <c t="s" s="4" r="A42">
        <v>66</v>
      </c>
      <c t="n" s="5" r="B42">
        <v>50000000</v>
      </c>
      <c t="n" s="5" r="C42">
        <v>50000000</v>
      </c>
    </row>
    <row spans="1:5" r="43">
      <c t="s" s="4" r="A43">
        <v>67</v>
      </c>
      <c t="n" s="5" r="B43">
        <v>0</v>
      </c>
      <c t="n" s="5" r="C43">
        <v>0</v>
      </c>
    </row>
    <row spans="1:5" r="44">
      <c t="s" s="4" r="A44">
        <v>68</v>
      </c>
      <c t="n" s="5" r="B44">
        <v>0</v>
      </c>
      <c t="n" s="5" r="C44">
        <v>0</v>
      </c>
    </row>
    <row spans="1:5" r="45">
      <c t="s" s="4" r="A45">
        <v>69</v>
      </c>
      <c t="n" s="8" r="B45">
        <v>0.01</v>
      </c>
      <c t="n" s="8" r="C45">
        <v>0.01</v>
      </c>
    </row>
    <row spans="1:5" r="46">
      <c t="s" s="4" r="A46">
        <v>70</v>
      </c>
      <c t="n" s="5" r="B46">
        <v>500000000</v>
      </c>
      <c t="n" s="5" r="C46">
        <v>500000000</v>
      </c>
    </row>
    <row spans="1:5" r="47">
      <c t="s" s="4" r="A47">
        <v>71</v>
      </c>
      <c t="n" s="5" r="B47">
        <v>114668312</v>
      </c>
      <c t="n" s="5" r="C47">
        <v>112981088</v>
      </c>
    </row>
    <row spans="1:5" r="48">
      <c t="s" s="4" r="A48">
        <v>511</v>
      </c>
    </row>
    <row spans="1:5" r="49">
      <c t="s" s="3" r="A49">
        <v>28</v>
      </c>
    </row>
    <row spans="1:5" r="50">
      <c t="s" s="4" r="A50">
        <v>29</v>
      </c>
      <c t="n" s="7" r="B50">
        <v>0</v>
      </c>
      <c t="n" s="7" r="C50">
        <v>0</v>
      </c>
    </row>
    <row spans="1:5" r="51">
      <c t="s" s="4" r="A51">
        <v>30</v>
      </c>
      <c t="n" s="5" r="B51">
        <v>0</v>
      </c>
      <c t="n" s="5" r="C51">
        <v>0</v>
      </c>
    </row>
    <row spans="1:5" r="52">
      <c t="s" s="4" r="A52">
        <v>31</v>
      </c>
      <c t="n" s="5" r="B52">
        <v>0</v>
      </c>
      <c t="n" s="5" r="C52">
        <v>0</v>
      </c>
      <c t="n" s="5" r="D52">
        <v>0</v>
      </c>
      <c t="n" s="5" r="E52">
        <v>0</v>
      </c>
    </row>
    <row spans="1:5" r="53">
      <c t="s" s="4" r="A53">
        <v>32</v>
      </c>
      <c t="n" s="5" r="B53">
        <v>795</v>
      </c>
      <c t="n" s="5" r="C53">
        <v>1498</v>
      </c>
    </row>
    <row spans="1:5" r="54">
      <c t="s" s="4" r="A54">
        <v>33</v>
      </c>
      <c t="n" s="5" r="B54">
        <v>0</v>
      </c>
      <c t="n" s="5" r="C54">
        <v>0</v>
      </c>
    </row>
    <row spans="1:5" r="55">
      <c t="s" s="4" r="A55">
        <v>34</v>
      </c>
      <c t="n" s="5" r="B55">
        <v>0</v>
      </c>
      <c t="n" s="5" r="C55">
        <v>0</v>
      </c>
    </row>
    <row spans="1:5" r="56">
      <c t="s" s="4" r="A56">
        <v>35</v>
      </c>
      <c t="n" s="5" r="B56">
        <v>0</v>
      </c>
      <c t="n" s="5" r="C56">
        <v>0</v>
      </c>
    </row>
    <row spans="1:5" r="57">
      <c t="s" s="4" r="A57">
        <v>36</v>
      </c>
      <c t="n" s="5" r="B57">
        <v>0</v>
      </c>
      <c t="n" s="5" r="C57">
        <v>0</v>
      </c>
    </row>
    <row spans="1:5" r="58">
      <c t="s" s="4" r="A58">
        <v>37</v>
      </c>
      <c t="n" s="5" r="B58">
        <v>0</v>
      </c>
      <c t="n" s="5" r="C58">
        <v>0</v>
      </c>
    </row>
    <row spans="1:5" r="59">
      <c t="s" s="4" r="A59">
        <v>38</v>
      </c>
      <c t="n" s="5" r="B59">
        <v>0</v>
      </c>
      <c t="n" s="5" r="C59">
        <v>0</v>
      </c>
    </row>
    <row spans="1:5" r="60">
      <c t="s" s="4" r="A60">
        <v>508</v>
      </c>
      <c t="n" s="5" r="B60">
        <v>-193595</v>
      </c>
      <c t="n" s="5" r="C60">
        <v>-193595</v>
      </c>
    </row>
    <row spans="1:5" r="61">
      <c t="s" s="4" r="A61">
        <v>509</v>
      </c>
      <c t="n" s="5" r="B61">
        <v>67832</v>
      </c>
      <c t="n" s="5" r="C61">
        <v>-18252</v>
      </c>
    </row>
    <row spans="1:5" r="62">
      <c t="s" s="4" r="A62">
        <v>39</v>
      </c>
      <c t="n" s="5" r="B62">
        <v>0</v>
      </c>
      <c t="n" s="5" r="C62">
        <v>0</v>
      </c>
    </row>
    <row spans="1:5" r="63">
      <c t="s" s="4" r="A63">
        <v>40</v>
      </c>
      <c t="n" s="5" r="B63">
        <v>0</v>
      </c>
      <c t="n" s="5" r="C63">
        <v>0</v>
      </c>
    </row>
    <row spans="1:5" r="64">
      <c t="s" s="4" r="A64">
        <v>41</v>
      </c>
      <c t="n" s="5" r="B64">
        <v>-124968</v>
      </c>
      <c t="n" s="5" r="C64">
        <v>-210349</v>
      </c>
    </row>
    <row spans="1:5" r="65">
      <c t="s" s="3" r="A65">
        <v>42</v>
      </c>
    </row>
    <row spans="1:5" r="66">
      <c t="s" s="4" r="A66">
        <v>43</v>
      </c>
      <c t="n" s="5" r="B66">
        <v>0</v>
      </c>
      <c t="n" s="5" r="C66">
        <v>0</v>
      </c>
    </row>
    <row spans="1:5" r="67">
      <c t="s" s="4" r="A67">
        <v>44</v>
      </c>
      <c t="n" s="5" r="B67">
        <v>0</v>
      </c>
      <c t="n" s="5" r="C67">
        <v>0</v>
      </c>
    </row>
    <row spans="1:5" r="68">
      <c t="s" s="4" r="A68">
        <v>45</v>
      </c>
      <c t="n" s="5" r="B68">
        <v>0</v>
      </c>
      <c t="n" s="5" r="C68">
        <v>0</v>
      </c>
    </row>
    <row spans="1:5" r="69">
      <c t="s" s="4" r="A69">
        <v>46</v>
      </c>
      <c t="n" s="5" r="B69">
        <v>0</v>
      </c>
      <c t="n" s="5" r="C69">
        <v>0</v>
      </c>
    </row>
    <row spans="1:5" r="70">
      <c t="s" s="4" r="A70">
        <v>47</v>
      </c>
      <c t="n" s="5" r="B70">
        <v>0</v>
      </c>
      <c t="n" s="5" r="C70">
        <v>0</v>
      </c>
    </row>
    <row spans="1:5" r="71">
      <c t="s" s="4" r="A71">
        <v>48</v>
      </c>
      <c t="n" s="5" r="B71">
        <v>795</v>
      </c>
      <c t="n" s="5" r="C71">
        <v>1498</v>
      </c>
    </row>
    <row spans="1:5" r="72">
      <c t="s" s="4" r="A72">
        <v>49</v>
      </c>
      <c t="n" s="5" r="B72">
        <v>0</v>
      </c>
      <c t="n" s="5" r="C72">
        <v>0</v>
      </c>
    </row>
    <row spans="1:5" r="73">
      <c t="s" s="4" r="A73">
        <v>50</v>
      </c>
      <c t="n" s="5" r="B73">
        <v>0</v>
      </c>
      <c t="n" s="5" r="C73">
        <v>0</v>
      </c>
    </row>
    <row spans="1:5" r="74">
      <c t="s" s="4" r="A74">
        <v>51</v>
      </c>
      <c t="n" s="5" r="B74">
        <v>0</v>
      </c>
      <c t="n" s="5" r="C74">
        <v>0</v>
      </c>
    </row>
    <row spans="1:5" r="75">
      <c t="s" s="4" r="A75">
        <v>510</v>
      </c>
      <c t="n" s="5" r="B75">
        <v>-193595</v>
      </c>
      <c t="n" s="5" r="C75">
        <v>-193595</v>
      </c>
    </row>
    <row spans="1:5" r="76">
      <c t="s" s="4" r="A76">
        <v>52</v>
      </c>
      <c t="n" s="5" r="B76">
        <v>0</v>
      </c>
      <c t="n" s="5" r="C76">
        <v>0</v>
      </c>
    </row>
    <row spans="1:5" r="77">
      <c t="s" s="4" r="A77">
        <v>53</v>
      </c>
      <c t="n" s="5" r="B77">
        <v>0</v>
      </c>
      <c t="n" s="5" r="C77">
        <v>0</v>
      </c>
    </row>
    <row spans="1:5" r="78">
      <c t="s" s="4" r="A78">
        <v>54</v>
      </c>
      <c t="n" s="5" r="B78">
        <v>-192800</v>
      </c>
      <c t="n" s="5" r="C78">
        <v>-192097</v>
      </c>
    </row>
    <row spans="1:5" r="79">
      <c t="s" s="3" r="A79">
        <v>55</v>
      </c>
    </row>
    <row spans="1:5" r="80">
      <c t="s" s="4" r="A80">
        <v>56</v>
      </c>
      <c t="n" s="5" r="B80">
        <v>0</v>
      </c>
      <c t="n" s="5" r="C80">
        <v>0</v>
      </c>
    </row>
    <row spans="1:5" r="81">
      <c t="s" s="4" r="A81">
        <v>57</v>
      </c>
      <c t="n" s="5" r="B81">
        <v>-2294</v>
      </c>
      <c t="n" s="5" r="C81">
        <v>0</v>
      </c>
    </row>
    <row spans="1:5" r="82">
      <c t="s" s="4" r="A82">
        <v>58</v>
      </c>
      <c t="n" s="5" r="B82">
        <v>-1990175</v>
      </c>
      <c t="n" s="5" r="C82">
        <v>-432358</v>
      </c>
    </row>
    <row spans="1:5" r="83">
      <c t="s" s="4" r="A83">
        <v>59</v>
      </c>
      <c t="n" s="5" r="B83">
        <v>2060301</v>
      </c>
      <c t="n" s="5" r="C83">
        <v>414106</v>
      </c>
    </row>
    <row spans="1:5" r="84">
      <c t="s" s="4" r="A84">
        <v>60</v>
      </c>
      <c t="n" s="5" r="B84">
        <v>67832</v>
      </c>
      <c t="n" s="5" r="C84">
        <v>-18252</v>
      </c>
    </row>
    <row spans="1:5" r="85">
      <c t="s" s="4" r="A85">
        <v>61</v>
      </c>
      <c t="n" s="7" r="B85">
        <v>-124968</v>
      </c>
      <c t="n" s="5" r="C85">
        <v>-210349</v>
      </c>
    </row>
    <row spans="1:5" r="86">
      <c t="s" s="4" r="A86">
        <v>512</v>
      </c>
    </row>
    <row spans="1:5" r="87">
      <c t="s" s="3" r="A87">
        <v>513</v>
      </c>
    </row>
    <row spans="1:5" r="88">
      <c t="s" s="4" r="A88">
        <v>514</v>
      </c>
      <c t="s" s="4" r="B88">
        <v>515</v>
      </c>
    </row>
    <row spans="1:5" r="89">
      <c t="s" s="4" r="A89">
        <v>516</v>
      </c>
    </row>
    <row spans="1:5" r="90">
      <c t="s" s="3" r="A90">
        <v>513</v>
      </c>
    </row>
    <row spans="1:5" r="91">
      <c t="s" s="4" r="A91">
        <v>514</v>
      </c>
      <c t="s" s="4" r="B91">
        <v>515</v>
      </c>
    </row>
    <row spans="1:5" r="92">
      <c t="s" s="4" r="A92">
        <v>517</v>
      </c>
    </row>
    <row spans="1:5" r="93">
      <c t="s" s="3" r="A93">
        <v>28</v>
      </c>
    </row>
    <row spans="1:5" r="94">
      <c t="s" s="4" r="A94">
        <v>29</v>
      </c>
      <c t="n" s="7" r="B94">
        <v>0</v>
      </c>
      <c t="n" s="5" r="C94">
        <v>0</v>
      </c>
    </row>
    <row spans="1:5" r="95">
      <c t="s" s="4" r="A95">
        <v>30</v>
      </c>
      <c t="n" s="5" r="B95">
        <v>0</v>
      </c>
      <c t="n" s="5" r="C95">
        <v>25228</v>
      </c>
    </row>
    <row spans="1:5" r="96">
      <c t="s" s="4" r="A96">
        <v>31</v>
      </c>
      <c t="n" s="5" r="B96">
        <v>0</v>
      </c>
      <c t="n" s="5" r="C96">
        <v>2643</v>
      </c>
      <c t="n" s="5" r="D96">
        <v>1113</v>
      </c>
      <c t="n" s="5" r="E96">
        <v>42801</v>
      </c>
    </row>
    <row spans="1:5" r="97">
      <c t="s" s="4" r="A97">
        <v>32</v>
      </c>
      <c t="n" s="5" r="B97">
        <v>0</v>
      </c>
      <c t="n" s="5" r="C97">
        <v>1096</v>
      </c>
    </row>
    <row spans="1:5" r="98">
      <c t="s" s="4" r="A98">
        <v>33</v>
      </c>
      <c t="n" s="5" r="B98">
        <v>0</v>
      </c>
      <c t="n" s="5" r="C98">
        <v>0</v>
      </c>
    </row>
    <row spans="1:5" r="99">
      <c t="s" s="4" r="A99">
        <v>34</v>
      </c>
      <c t="n" s="5" r="B99">
        <v>0</v>
      </c>
      <c t="n" s="5" r="C99">
        <v>14947</v>
      </c>
    </row>
    <row spans="1:5" r="100">
      <c t="s" s="4" r="A100">
        <v>35</v>
      </c>
      <c t="n" s="5" r="B100">
        <v>0</v>
      </c>
      <c t="n" s="5" r="C100">
        <v>0</v>
      </c>
    </row>
    <row spans="1:5" r="101">
      <c t="s" s="4" r="A101">
        <v>36</v>
      </c>
      <c t="n" s="5" r="B101">
        <v>0</v>
      </c>
      <c t="n" s="5" r="C101">
        <v>0</v>
      </c>
    </row>
    <row spans="1:5" r="102">
      <c t="s" s="4" r="A102">
        <v>37</v>
      </c>
      <c t="n" s="5" r="B102">
        <v>0</v>
      </c>
      <c t="n" s="5" r="C102">
        <v>0</v>
      </c>
    </row>
    <row spans="1:5" r="103">
      <c t="s" s="4" r="A103">
        <v>38</v>
      </c>
      <c t="n" s="5" r="B103">
        <v>0</v>
      </c>
      <c t="n" s="5" r="C103">
        <v>0</v>
      </c>
    </row>
    <row spans="1:5" r="104">
      <c t="s" s="4" r="A104">
        <v>508</v>
      </c>
      <c t="n" s="5" r="B104">
        <v>0</v>
      </c>
      <c t="n" s="5" r="C104">
        <v>0</v>
      </c>
    </row>
    <row spans="1:5" r="105">
      <c t="s" s="4" r="A105">
        <v>509</v>
      </c>
      <c t="n" s="5" r="B105">
        <v>-236586</v>
      </c>
      <c t="n" s="5" r="C105">
        <v>-190541</v>
      </c>
    </row>
    <row spans="1:5" r="106">
      <c t="s" s="4" r="A106">
        <v>39</v>
      </c>
      <c t="n" s="5" r="B106">
        <v>0</v>
      </c>
      <c t="n" s="5" r="C106">
        <v>0</v>
      </c>
    </row>
    <row spans="1:5" r="107">
      <c t="s" s="4" r="A107">
        <v>40</v>
      </c>
      <c t="n" s="5" r="B107">
        <v>0</v>
      </c>
      <c t="n" s="5" r="C107">
        <v>256</v>
      </c>
    </row>
    <row spans="1:5" r="108">
      <c t="s" s="4" r="A108">
        <v>41</v>
      </c>
      <c t="n" s="5" r="B108">
        <v>-236586</v>
      </c>
      <c t="n" s="5" r="C108">
        <v>-146371</v>
      </c>
    </row>
    <row spans="1:5" r="109">
      <c t="s" s="3" r="A109">
        <v>42</v>
      </c>
    </row>
    <row spans="1:5" r="110">
      <c t="s" s="4" r="A110">
        <v>43</v>
      </c>
      <c t="n" s="5" r="B110">
        <v>0</v>
      </c>
      <c t="n" s="5" r="C110">
        <v>4011</v>
      </c>
    </row>
    <row spans="1:5" r="111">
      <c t="s" s="4" r="A111">
        <v>44</v>
      </c>
      <c t="n" s="5" r="B111">
        <v>0</v>
      </c>
      <c t="n" s="5" r="C111">
        <v>514</v>
      </c>
    </row>
    <row spans="1:5" r="112">
      <c t="s" s="4" r="A112">
        <v>45</v>
      </c>
      <c t="n" s="5" r="B112">
        <v>0</v>
      </c>
      <c t="n" s="5" r="C112">
        <v>0</v>
      </c>
    </row>
    <row spans="1:5" r="113">
      <c t="s" s="4" r="A113">
        <v>46</v>
      </c>
      <c t="n" s="5" r="B113">
        <v>0</v>
      </c>
      <c t="n" s="5" r="C113">
        <v>10013</v>
      </c>
    </row>
    <row spans="1:5" r="114">
      <c t="s" s="4" r="A114">
        <v>47</v>
      </c>
      <c t="n" s="5" r="B114">
        <v>0</v>
      </c>
      <c t="n" s="5" r="C114">
        <v>1012</v>
      </c>
    </row>
    <row spans="1:5" r="115">
      <c t="s" s="4" r="A115">
        <v>48</v>
      </c>
      <c t="n" s="5" r="B115">
        <v>0</v>
      </c>
      <c t="n" s="5" r="C115">
        <v>0</v>
      </c>
    </row>
    <row spans="1:5" r="116">
      <c t="s" s="4" r="A116">
        <v>49</v>
      </c>
      <c t="n" s="5" r="B116">
        <v>0</v>
      </c>
      <c t="n" s="5" r="C116">
        <v>0</v>
      </c>
    </row>
    <row spans="1:5" r="117">
      <c t="s" s="4" r="A117">
        <v>50</v>
      </c>
      <c t="n" s="5" r="B117">
        <v>0</v>
      </c>
      <c t="n" s="5" r="C117">
        <v>14369</v>
      </c>
    </row>
    <row spans="1:5" r="118">
      <c t="s" s="4" r="A118">
        <v>51</v>
      </c>
      <c t="n" s="5" r="B118">
        <v>0</v>
      </c>
      <c t="n" s="5" r="C118">
        <v>0</v>
      </c>
    </row>
    <row spans="1:5" r="119">
      <c t="s" s="4" r="A119">
        <v>510</v>
      </c>
      <c t="n" s="5" r="B119">
        <v>0</v>
      </c>
      <c t="n" s="5" r="C119">
        <v>0</v>
      </c>
    </row>
    <row spans="1:5" r="120">
      <c t="s" s="4" r="A120">
        <v>52</v>
      </c>
      <c t="n" s="5" r="B120">
        <v>0</v>
      </c>
      <c t="n" s="5" r="C120">
        <v>0</v>
      </c>
    </row>
    <row spans="1:5" r="121">
      <c t="s" s="4" r="A121">
        <v>53</v>
      </c>
      <c t="n" s="5" r="B121">
        <v>0</v>
      </c>
      <c t="n" s="5" r="C121">
        <v>0</v>
      </c>
    </row>
    <row spans="1:5" r="122">
      <c t="s" s="4" r="A122">
        <v>54</v>
      </c>
      <c t="n" s="5" r="B122">
        <v>0</v>
      </c>
      <c t="n" s="5" r="C122">
        <v>29919</v>
      </c>
    </row>
    <row spans="1:5" r="123">
      <c t="s" s="3" r="A123">
        <v>55</v>
      </c>
    </row>
    <row spans="1:5" r="124">
      <c t="s" s="4" r="A124">
        <v>56</v>
      </c>
      <c t="n" s="5" r="B124">
        <v>0</v>
      </c>
      <c t="n" s="5" r="C124">
        <v>0</v>
      </c>
    </row>
    <row spans="1:5" r="125">
      <c t="s" s="4" r="A125">
        <v>57</v>
      </c>
      <c t="n" s="5" r="B125">
        <v>1147</v>
      </c>
      <c t="n" s="5" r="C125">
        <v>1130</v>
      </c>
    </row>
    <row spans="1:5" r="126">
      <c t="s" s="4" r="A126">
        <v>58</v>
      </c>
      <c t="n" s="5" r="B126">
        <v>918668</v>
      </c>
      <c t="n" s="5" r="C126">
        <v>888860</v>
      </c>
    </row>
    <row spans="1:5" r="127">
      <c t="s" s="4" r="A127">
        <v>59</v>
      </c>
      <c t="n" s="5" r="B127">
        <v>-1156401</v>
      </c>
      <c t="n" s="5" r="C127">
        <v>-1066280</v>
      </c>
    </row>
    <row spans="1:5" r="128">
      <c t="s" s="4" r="A128">
        <v>60</v>
      </c>
      <c t="n" s="5" r="B128">
        <v>-236586</v>
      </c>
      <c t="n" s="5" r="C128">
        <v>-176290</v>
      </c>
    </row>
    <row spans="1:5" r="129">
      <c t="s" s="4" r="A129">
        <v>61</v>
      </c>
      <c t="n" s="7" r="B129">
        <v>-236586</v>
      </c>
      <c t="n" s="7" r="C129">
        <v>-146371</v>
      </c>
    </row>
    <row spans="1:5" r="130">
      <c t="s" s="4" r="A130">
        <v>69</v>
      </c>
      <c t="n" s="8" r="B130">
        <v>0.01</v>
      </c>
      <c t="n" s="8" r="C130">
        <v>0.01</v>
      </c>
    </row>
    <row spans="1:5" r="131">
      <c t="s" s="4" r="A131">
        <v>70</v>
      </c>
      <c t="n" s="5" r="B131">
        <v>500000000</v>
      </c>
      <c t="n" s="5" r="C131">
        <v>500000000</v>
      </c>
    </row>
    <row spans="1:5" r="132">
      <c t="s" s="4" r="A132">
        <v>71</v>
      </c>
      <c t="n" s="5" r="B132">
        <v>114668312</v>
      </c>
      <c t="n" s="5" r="C132">
        <v>112981088</v>
      </c>
    </row>
    <row spans="1:5" r="133">
      <c t="s" s="4" r="A133">
        <v>518</v>
      </c>
    </row>
    <row spans="1:5" r="134">
      <c t="s" s="3" r="A134">
        <v>28</v>
      </c>
    </row>
    <row spans="1:5" r="135">
      <c t="s" s="4" r="A135">
        <v>29</v>
      </c>
      <c t="n" s="7" r="B135">
        <v>1977852</v>
      </c>
      <c t="n" s="7" r="C135">
        <v>2042311</v>
      </c>
    </row>
    <row spans="1:5" r="136">
      <c t="s" s="4" r="A136">
        <v>30</v>
      </c>
      <c t="n" s="5" r="B136">
        <v>24610</v>
      </c>
      <c t="n" s="5" r="C136">
        <v>0</v>
      </c>
    </row>
    <row spans="1:5" r="137">
      <c t="s" s="4" r="A137">
        <v>31</v>
      </c>
      <c t="n" s="5" r="B137">
        <v>10807</v>
      </c>
      <c t="n" s="5" r="C137">
        <v>4450</v>
      </c>
      <c t="n" s="5" r="D137">
        <v>3185</v>
      </c>
      <c t="n" s="5" r="E137">
        <v>221095</v>
      </c>
    </row>
    <row spans="1:5" r="138">
      <c t="s" s="4" r="A138">
        <v>32</v>
      </c>
      <c t="n" s="5" r="B138">
        <v>4731</v>
      </c>
      <c t="n" s="5" r="C138">
        <v>2196</v>
      </c>
    </row>
    <row spans="1:5" r="139">
      <c t="s" s="4" r="A139">
        <v>33</v>
      </c>
      <c t="n" s="5" r="B139">
        <v>0</v>
      </c>
      <c t="n" s="5" r="C139">
        <v>0</v>
      </c>
    </row>
    <row spans="1:5" r="140">
      <c t="s" s="4" r="A140">
        <v>34</v>
      </c>
      <c t="n" s="5" r="B140">
        <v>58490</v>
      </c>
      <c t="n" s="5" r="C140">
        <v>27417</v>
      </c>
    </row>
    <row spans="1:5" r="141">
      <c t="s" s="4" r="A141">
        <v>35</v>
      </c>
      <c t="n" s="5" r="B141">
        <v>0</v>
      </c>
      <c t="n" s="5" r="C141">
        <v>0</v>
      </c>
    </row>
    <row spans="1:5" r="142">
      <c t="s" s="4" r="A142">
        <v>36</v>
      </c>
      <c t="n" s="5" r="B142">
        <v>0</v>
      </c>
      <c t="n" s="5" r="C142">
        <v>0</v>
      </c>
    </row>
    <row spans="1:5" r="143">
      <c t="s" s="4" r="A143">
        <v>37</v>
      </c>
      <c t="n" s="5" r="B143">
        <v>38083</v>
      </c>
      <c t="n" s="5" r="C143">
        <v>39126</v>
      </c>
    </row>
    <row spans="1:5" r="144">
      <c t="s" s="4" r="A144">
        <v>38</v>
      </c>
      <c t="n" s="5" r="B144">
        <v>0</v>
      </c>
      <c t="n" s="5" r="C144">
        <v>0</v>
      </c>
    </row>
    <row spans="1:5" r="145">
      <c t="s" s="4" r="A145">
        <v>508</v>
      </c>
      <c t="n" s="5" r="B145">
        <v>193595</v>
      </c>
      <c t="n" s="5" r="C145">
        <v>193595</v>
      </c>
    </row>
    <row spans="1:5" r="146">
      <c t="s" s="4" r="A146">
        <v>509</v>
      </c>
      <c t="n" s="5" r="B146">
        <v>196086</v>
      </c>
      <c t="n" s="5" r="C146">
        <v>195092</v>
      </c>
    </row>
    <row spans="1:5" r="147">
      <c t="s" s="4" r="A147">
        <v>39</v>
      </c>
      <c t="n" s="5" r="B147">
        <v>0</v>
      </c>
      <c t="n" s="5" r="C147">
        <v>0</v>
      </c>
    </row>
    <row spans="1:5" r="148">
      <c t="s" s="4" r="A148">
        <v>40</v>
      </c>
      <c t="n" s="5" r="B148">
        <v>256</v>
      </c>
      <c t="n" s="5" r="C148">
        <v>0</v>
      </c>
    </row>
    <row spans="1:5" r="149">
      <c t="s" s="4" r="A149">
        <v>41</v>
      </c>
      <c t="n" s="5" r="B149">
        <v>2504510</v>
      </c>
      <c t="n" s="5" r="C149">
        <v>2504187</v>
      </c>
    </row>
    <row spans="1:5" r="150">
      <c t="s" s="3" r="A150">
        <v>42</v>
      </c>
    </row>
    <row spans="1:5" r="151">
      <c t="s" s="4" r="A151">
        <v>43</v>
      </c>
      <c t="n" s="5" r="B151">
        <v>2307</v>
      </c>
      <c t="n" s="5" r="C151">
        <v>188</v>
      </c>
    </row>
    <row spans="1:5" r="152">
      <c t="s" s="4" r="A152">
        <v>44</v>
      </c>
      <c t="n" s="5" r="B152">
        <v>4504</v>
      </c>
      <c t="n" s="5" r="C152">
        <v>119</v>
      </c>
    </row>
    <row spans="1:5" r="153">
      <c t="s" s="4" r="A153">
        <v>45</v>
      </c>
      <c t="n" s="5" r="B153">
        <v>42533</v>
      </c>
      <c t="n" s="5" r="C153">
        <v>17528</v>
      </c>
    </row>
    <row spans="1:5" r="154">
      <c t="s" s="4" r="A154">
        <v>46</v>
      </c>
      <c t="n" s="5" r="B154">
        <v>9101</v>
      </c>
      <c t="n" s="5" r="C154">
        <v>0</v>
      </c>
    </row>
    <row spans="1:5" r="155">
      <c t="s" s="4" r="A155">
        <v>47</v>
      </c>
      <c t="n" s="5" r="B155">
        <v>33668</v>
      </c>
      <c t="n" s="5" r="C155">
        <v>18874</v>
      </c>
    </row>
    <row spans="1:5" r="156">
      <c t="s" s="4" r="A156">
        <v>48</v>
      </c>
      <c t="n" s="5" r="B156">
        <v>0</v>
      </c>
      <c t="n" s="5" r="C156">
        <v>-165</v>
      </c>
    </row>
    <row spans="1:5" r="157">
      <c t="s" s="4" r="A157">
        <v>49</v>
      </c>
      <c t="n" s="5" r="B157">
        <v>101</v>
      </c>
      <c t="n" s="5" r="C157">
        <v>81</v>
      </c>
    </row>
    <row spans="1:5" r="158">
      <c t="s" s="4" r="A158">
        <v>50</v>
      </c>
      <c t="n" s="5" r="B158">
        <v>14146</v>
      </c>
      <c t="n" s="5" r="C158">
        <v>0</v>
      </c>
    </row>
    <row spans="1:5" r="159">
      <c t="s" s="4" r="A159">
        <v>51</v>
      </c>
      <c t="n" s="5" r="B159">
        <v>2541313</v>
      </c>
      <c t="n" s="5" r="C159">
        <v>2609406</v>
      </c>
    </row>
    <row spans="1:5" r="160">
      <c t="s" s="4" r="A160">
        <v>510</v>
      </c>
      <c t="n" s="5" r="B160">
        <v>0</v>
      </c>
      <c t="n" s="5" r="C160">
        <v>0</v>
      </c>
    </row>
    <row spans="1:5" r="161">
      <c t="s" s="4" r="A161">
        <v>52</v>
      </c>
      <c t="n" s="5" r="B161">
        <v>93423</v>
      </c>
      <c t="n" s="5" r="C161">
        <v>51554</v>
      </c>
    </row>
    <row spans="1:5" r="162">
      <c t="s" s="4" r="A162">
        <v>53</v>
      </c>
      <c t="n" s="5" r="B162">
        <v>0</v>
      </c>
      <c t="n" s="5" r="C162">
        <v>0</v>
      </c>
    </row>
    <row spans="1:5" r="163">
      <c t="s" s="4" r="A163">
        <v>54</v>
      </c>
      <c t="n" s="5" r="B163">
        <v>2741096</v>
      </c>
      <c t="n" s="5" r="C163">
        <v>2697585</v>
      </c>
    </row>
    <row spans="1:5" r="164">
      <c t="s" s="3" r="A164">
        <v>55</v>
      </c>
    </row>
    <row spans="1:5" r="165">
      <c t="s" s="4" r="A165">
        <v>56</v>
      </c>
      <c t="n" s="5" r="B165">
        <v>0</v>
      </c>
      <c t="n" s="5" r="C165">
        <v>0</v>
      </c>
    </row>
    <row spans="1:5" r="166">
      <c t="s" s="4" r="A166">
        <v>57</v>
      </c>
      <c t="n" s="5" r="B166">
        <v>1147</v>
      </c>
      <c t="n" s="5" r="C166">
        <v>0</v>
      </c>
    </row>
    <row spans="1:5" r="167">
      <c t="s" s="4" r="A167">
        <v>58</v>
      </c>
      <c t="n" s="5" r="B167">
        <v>918669</v>
      </c>
      <c t="n" s="5" r="C167">
        <v>139811</v>
      </c>
    </row>
    <row spans="1:5" r="168">
      <c t="s" s="4" r="A168">
        <v>59</v>
      </c>
      <c t="n" s="5" r="B168">
        <v>-1156402</v>
      </c>
      <c t="n" s="5" r="C168">
        <v>-333209</v>
      </c>
    </row>
    <row spans="1:5" r="169">
      <c t="s" s="4" r="A169">
        <v>60</v>
      </c>
      <c t="n" s="5" r="B169">
        <v>-236586</v>
      </c>
      <c t="n" s="5" r="C169">
        <v>-193398</v>
      </c>
    </row>
    <row spans="1:5" r="170">
      <c t="s" s="4" r="A170">
        <v>61</v>
      </c>
      <c t="n" s="5" r="B170">
        <v>2504510</v>
      </c>
      <c t="n" s="5" r="C170">
        <v>2504187</v>
      </c>
    </row>
    <row spans="1:5" r="171">
      <c t="s" s="4" r="A171">
        <v>64</v>
      </c>
      <c t="n" s="5" r="B171">
        <v>17057</v>
      </c>
      <c t="n" s="5" r="C171">
        <v>9327</v>
      </c>
    </row>
    <row spans="1:5" r="172">
      <c t="s" s="4" r="A172">
        <v>519</v>
      </c>
    </row>
    <row spans="1:5" r="173">
      <c t="s" s="3" r="A173">
        <v>28</v>
      </c>
    </row>
    <row spans="1:5" r="174">
      <c t="s" s="4" r="A174">
        <v>29</v>
      </c>
      <c t="n" s="5" r="B174">
        <v>135530</v>
      </c>
      <c t="n" s="5" r="C174">
        <v>137813</v>
      </c>
    </row>
    <row spans="1:5" r="175">
      <c t="s" s="4" r="A175">
        <v>30</v>
      </c>
      <c t="n" s="5" r="B175">
        <v>107306</v>
      </c>
      <c t="n" s="5" r="C175">
        <v>108800</v>
      </c>
    </row>
    <row spans="1:5" r="176">
      <c t="s" s="4" r="A176">
        <v>31</v>
      </c>
      <c t="n" s="5" r="B176">
        <v>31933</v>
      </c>
      <c t="n" s="5" r="C176">
        <v>28880</v>
      </c>
      <c t="n" s="7" r="D176">
        <v>27036</v>
      </c>
      <c t="n" s="7" r="E176">
        <v>21325</v>
      </c>
    </row>
    <row spans="1:5" r="177">
      <c t="s" s="4" r="A177">
        <v>32</v>
      </c>
      <c t="n" s="5" r="B177">
        <v>1993</v>
      </c>
      <c t="n" s="5" r="C177">
        <v>3110</v>
      </c>
    </row>
    <row spans="1:5" r="178">
      <c t="s" s="4" r="A178">
        <v>33</v>
      </c>
      <c t="n" s="5" r="B178">
        <v>1799</v>
      </c>
      <c t="n" s="5" r="C178">
        <v>2015</v>
      </c>
    </row>
    <row spans="1:5" r="179">
      <c t="s" s="4" r="A179">
        <v>34</v>
      </c>
      <c t="n" s="5" r="B179">
        <v>2347</v>
      </c>
      <c t="n" s="5" r="C179">
        <v>2890</v>
      </c>
    </row>
    <row spans="1:5" r="180">
      <c t="s" s="4" r="A180">
        <v>35</v>
      </c>
      <c t="n" s="5" r="B180">
        <v>75521</v>
      </c>
      <c t="n" s="5" r="C180">
        <v>75521</v>
      </c>
    </row>
    <row spans="1:5" r="181">
      <c t="s" s="4" r="A181">
        <v>36</v>
      </c>
      <c t="n" s="5" r="B181">
        <v>9577</v>
      </c>
      <c t="n" s="5" r="C181">
        <v>9577</v>
      </c>
    </row>
    <row spans="1:5" r="182">
      <c t="s" s="4" r="A182">
        <v>37</v>
      </c>
      <c t="n" s="5" r="B182">
        <v>0</v>
      </c>
      <c t="n" s="5" r="C182">
        <v>0</v>
      </c>
    </row>
    <row spans="1:5" r="183">
      <c t="s" s="4" r="A183">
        <v>38</v>
      </c>
      <c t="n" s="5" r="B183">
        <v>32388</v>
      </c>
      <c t="n" s="5" r="C183">
        <v>34000</v>
      </c>
    </row>
    <row spans="1:5" r="184">
      <c t="s" s="4" r="A184">
        <v>508</v>
      </c>
      <c t="n" s="5" r="B184">
        <v>0</v>
      </c>
      <c t="n" s="5" r="C184">
        <v>0</v>
      </c>
    </row>
    <row spans="1:5" r="185">
      <c t="s" s="4" r="A185">
        <v>509</v>
      </c>
      <c t="n" s="5" r="B185">
        <v>-27332</v>
      </c>
      <c t="n" s="5" r="C185">
        <v>13701</v>
      </c>
    </row>
    <row spans="1:5" r="186">
      <c t="s" s="4" r="A186">
        <v>39</v>
      </c>
      <c t="n" s="5" r="B186">
        <v>1968</v>
      </c>
      <c t="n" s="5" r="C186">
        <v>679</v>
      </c>
    </row>
    <row spans="1:5" r="187">
      <c t="s" s="4" r="A187">
        <v>40</v>
      </c>
      <c t="n" s="5" r="B187">
        <v>129</v>
      </c>
      <c t="n" s="5" r="C187">
        <v>127</v>
      </c>
    </row>
    <row spans="1:5" r="188">
      <c t="s" s="4" r="A188">
        <v>41</v>
      </c>
      <c t="n" s="5" r="B188">
        <v>373159</v>
      </c>
      <c t="n" s="5" r="C188">
        <v>417113</v>
      </c>
    </row>
    <row spans="1:5" r="189">
      <c t="s" s="3" r="A189">
        <v>42</v>
      </c>
    </row>
    <row spans="1:5" r="190">
      <c t="s" s="4" r="A190">
        <v>43</v>
      </c>
      <c t="n" s="5" r="B190">
        <v>330</v>
      </c>
      <c t="n" s="5" r="C190">
        <v>210</v>
      </c>
    </row>
    <row spans="1:5" r="191">
      <c t="s" s="4" r="A191">
        <v>44</v>
      </c>
      <c t="n" s="5" r="B191">
        <v>4469</v>
      </c>
      <c t="n" s="5" r="C191">
        <v>4706</v>
      </c>
    </row>
    <row spans="1:5" r="192">
      <c t="s" s="4" r="A192">
        <v>45</v>
      </c>
      <c t="n" s="5" r="B192">
        <v>0</v>
      </c>
      <c t="n" s="5" r="C192">
        <v>0</v>
      </c>
    </row>
    <row spans="1:5" r="193">
      <c t="s" s="4" r="A193">
        <v>46</v>
      </c>
      <c t="n" s="5" r="B193">
        <v>2578</v>
      </c>
      <c t="n" s="5" r="C193">
        <v>2568</v>
      </c>
    </row>
    <row spans="1:5" r="194">
      <c t="s" s="4" r="A194">
        <v>47</v>
      </c>
      <c t="n" s="5" r="B194">
        <v>2563</v>
      </c>
      <c t="n" s="5" r="C194">
        <v>2855</v>
      </c>
    </row>
    <row spans="1:5" r="195">
      <c t="s" s="4" r="A195">
        <v>48</v>
      </c>
      <c t="n" s="5" r="B195">
        <v>-795</v>
      </c>
      <c t="n" s="5" r="C195">
        <v>-1333</v>
      </c>
    </row>
    <row spans="1:5" r="196">
      <c t="s" s="4" r="A196">
        <v>49</v>
      </c>
      <c t="n" s="5" r="B196">
        <v>0</v>
      </c>
      <c t="n" s="5" r="C196">
        <v>0</v>
      </c>
    </row>
    <row spans="1:5" r="197">
      <c t="s" s="4" r="A197">
        <v>50</v>
      </c>
      <c t="n" s="5" r="B197">
        <v>1328</v>
      </c>
      <c t="n" s="5" r="C197">
        <v>1419</v>
      </c>
    </row>
    <row spans="1:5" r="198">
      <c t="s" s="4" r="A198">
        <v>51</v>
      </c>
      <c t="n" s="5" r="B198">
        <v>0</v>
      </c>
      <c t="n" s="5" r="C198">
        <v>0</v>
      </c>
    </row>
    <row spans="1:5" r="199">
      <c t="s" s="4" r="A199">
        <v>510</v>
      </c>
      <c t="n" s="5" r="B199">
        <v>193595</v>
      </c>
      <c t="n" s="5" r="C199">
        <v>193595</v>
      </c>
    </row>
    <row spans="1:5" r="200">
      <c t="s" s="4" r="A200">
        <v>52</v>
      </c>
      <c t="n" s="5" r="B200">
        <v>0</v>
      </c>
      <c t="n" s="5" r="C200">
        <v>0</v>
      </c>
    </row>
    <row spans="1:5" r="201">
      <c t="s" s="4" r="A201">
        <v>53</v>
      </c>
      <c t="n" s="5" r="B201">
        <v>337</v>
      </c>
      <c t="n" s="5" r="C201">
        <v>1443</v>
      </c>
    </row>
    <row spans="1:5" r="202">
      <c t="s" s="4" r="A202">
        <v>54</v>
      </c>
      <c t="n" s="5" r="B202">
        <v>204405</v>
      </c>
      <c t="n" s="5" r="C202">
        <v>205463</v>
      </c>
    </row>
    <row spans="1:5" r="203">
      <c t="s" s="3" r="A203">
        <v>55</v>
      </c>
    </row>
    <row spans="1:5" r="204">
      <c t="s" s="4" r="A204">
        <v>56</v>
      </c>
      <c t="n" s="5" r="B204">
        <v>0</v>
      </c>
      <c t="n" s="5" r="C204">
        <v>0</v>
      </c>
    </row>
    <row spans="1:5" r="205">
      <c t="s" s="4" r="A205">
        <v>57</v>
      </c>
      <c t="n" s="5" r="B205">
        <v>1147</v>
      </c>
      <c t="n" s="5" r="C205">
        <v>0</v>
      </c>
    </row>
    <row spans="1:5" r="206">
      <c t="s" s="4" r="A206">
        <v>58</v>
      </c>
      <c t="n" s="5" r="B206">
        <v>1071506</v>
      </c>
      <c t="n" s="5" r="C206">
        <v>292547</v>
      </c>
    </row>
    <row spans="1:5" r="207">
      <c t="s" s="4" r="A207">
        <v>59</v>
      </c>
      <c t="n" s="5" r="B207">
        <v>-903899</v>
      </c>
      <c t="n" s="5" r="C207">
        <v>-80897</v>
      </c>
    </row>
    <row spans="1:5" r="208">
      <c t="s" s="4" r="A208">
        <v>60</v>
      </c>
      <c t="n" s="5" r="B208">
        <v>168754</v>
      </c>
      <c t="n" s="5" r="C208">
        <v>211650</v>
      </c>
    </row>
    <row spans="1:5" r="209">
      <c t="s" s="4" r="A209">
        <v>61</v>
      </c>
      <c t="n" s="7" r="B209">
        <v>373159</v>
      </c>
      <c t="n" s="7" r="C209">
        <v>4171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73</v>
      </c>
      <c t="s" s="2" r="D1">
        <v>1</v>
      </c>
    </row>
    <row spans="1:5" r="2">
      <c t="s" s="2" r="B2">
        <v>2</v>
      </c>
      <c t="s" s="2" r="C2">
        <v>26</v>
      </c>
      <c t="s" s="2" r="D2">
        <v>2</v>
      </c>
      <c t="s" s="2" r="E2">
        <v>26</v>
      </c>
    </row>
    <row spans="1:5" r="3">
      <c t="s" s="3" r="A3">
        <v>78</v>
      </c>
    </row>
    <row spans="1:5" r="4">
      <c t="s" s="4" r="A4">
        <v>79</v>
      </c>
      <c t="n" s="7" r="B4">
        <v>97754</v>
      </c>
      <c t="n" s="7" r="C4">
        <v>96437</v>
      </c>
      <c t="n" s="7" r="D4">
        <v>293597</v>
      </c>
      <c t="n" s="7" r="E4">
        <v>289817</v>
      </c>
    </row>
    <row spans="1:5" r="5">
      <c t="s" s="4" r="A5">
        <v>80</v>
      </c>
      <c t="n" s="5" r="B5">
        <v>13778</v>
      </c>
      <c t="n" s="5" r="C5">
        <v>12512</v>
      </c>
      <c t="n" s="5" r="D5">
        <v>40071</v>
      </c>
      <c t="n" s="5" r="E5">
        <v>36956</v>
      </c>
    </row>
    <row spans="1:5" r="6">
      <c t="s" s="4" r="A6">
        <v>81</v>
      </c>
      <c t="n" s="5" r="B6">
        <v>111532</v>
      </c>
      <c t="n" s="5" r="C6">
        <v>108949</v>
      </c>
      <c t="n" s="5" r="D6">
        <v>333668</v>
      </c>
      <c t="n" s="5" r="E6">
        <v>326773</v>
      </c>
    </row>
    <row spans="1:5" r="7">
      <c t="s" s="4" r="A7">
        <v>82</v>
      </c>
      <c t="n" s="5" r="B7">
        <v>34915</v>
      </c>
      <c t="n" s="5" r="C7">
        <v>36473</v>
      </c>
      <c t="n" s="5" r="D7">
        <v>108425</v>
      </c>
      <c t="n" s="5" r="E7">
        <v>114677</v>
      </c>
    </row>
    <row spans="1:5" r="8">
      <c t="s" s="4" r="A8">
        <v>83</v>
      </c>
      <c t="n" s="5" r="B8">
        <v>2794</v>
      </c>
      <c t="n" s="5" r="C8">
        <v>3015</v>
      </c>
      <c t="n" s="5" r="D8">
        <v>8464</v>
      </c>
      <c t="n" s="5" r="E8">
        <v>8934</v>
      </c>
    </row>
    <row spans="1:5" r="9">
      <c t="s" s="4" r="A9">
        <v>84</v>
      </c>
      <c t="n" s="5" r="B9">
        <v>149241</v>
      </c>
      <c t="n" s="5" r="C9">
        <v>148437</v>
      </c>
      <c t="n" s="5" r="D9">
        <v>450557</v>
      </c>
      <c t="n" s="5" r="E9">
        <v>450384</v>
      </c>
    </row>
    <row spans="1:5" r="10">
      <c t="s" s="4" r="A10">
        <v>85</v>
      </c>
      <c t="n" s="5" r="B10">
        <v>-1449</v>
      </c>
      <c t="n" s="5" r="C10">
        <v>-1531</v>
      </c>
      <c t="n" s="5" r="D10">
        <v>-4193</v>
      </c>
      <c t="n" s="5" r="E10">
        <v>-4396</v>
      </c>
    </row>
    <row spans="1:5" r="11">
      <c t="s" s="4" r="A11">
        <v>86</v>
      </c>
      <c t="n" s="5" r="B11">
        <v>147792</v>
      </c>
      <c t="n" s="5" r="C11">
        <v>146906</v>
      </c>
      <c t="n" s="5" r="D11">
        <v>446364</v>
      </c>
      <c t="n" s="5" r="E11">
        <v>445988</v>
      </c>
    </row>
    <row spans="1:5" r="12">
      <c t="s" s="3" r="A12">
        <v>87</v>
      </c>
    </row>
    <row spans="1:5" r="13">
      <c t="s" s="4" r="A13">
        <v>82</v>
      </c>
      <c t="n" s="5" r="B13">
        <v>19357</v>
      </c>
      <c t="n" s="5" r="C13">
        <v>20504</v>
      </c>
      <c t="n" s="5" r="D13">
        <v>58644</v>
      </c>
      <c t="n" s="5" r="E13">
        <v>64233</v>
      </c>
    </row>
    <row spans="1:5" r="14">
      <c t="s" s="4" r="A14">
        <v>83</v>
      </c>
      <c t="n" s="5" r="B14">
        <v>2128</v>
      </c>
      <c t="n" s="5" r="C14">
        <v>2471</v>
      </c>
      <c t="n" s="5" r="D14">
        <v>6489</v>
      </c>
      <c t="n" s="5" r="E14">
        <v>7526</v>
      </c>
    </row>
    <row spans="1:5" r="15">
      <c t="s" s="4" r="A15">
        <v>88</v>
      </c>
      <c t="n" s="5" r="B15">
        <v>14174</v>
      </c>
      <c t="n" s="5" r="C15">
        <v>12929</v>
      </c>
      <c t="n" s="5" r="D15">
        <v>41138</v>
      </c>
      <c t="n" s="5" r="E15">
        <v>38208</v>
      </c>
    </row>
    <row spans="1:5" r="16">
      <c t="s" s="4" r="A16">
        <v>89</v>
      </c>
      <c t="n" s="5" r="B16">
        <v>19285</v>
      </c>
      <c t="n" s="5" r="C16">
        <v>17743</v>
      </c>
      <c t="n" s="5" r="D16">
        <v>64546</v>
      </c>
      <c t="n" s="5" r="E16">
        <v>58215</v>
      </c>
    </row>
    <row spans="1:5" r="17">
      <c t="s" s="4" r="A17">
        <v>90</v>
      </c>
      <c t="n" s="5" r="B17">
        <v>27557</v>
      </c>
      <c t="n" s="5" r="C17">
        <v>26526</v>
      </c>
      <c t="n" s="5" r="D17">
        <v>82585</v>
      </c>
      <c t="n" s="5" r="E17">
        <v>79397</v>
      </c>
    </row>
    <row spans="1:5" r="18">
      <c t="s" s="4" r="A18">
        <v>91</v>
      </c>
      <c t="n" s="5" r="B18">
        <v>82501</v>
      </c>
      <c t="n" s="5" r="C18">
        <v>80173</v>
      </c>
      <c t="n" s="5" r="D18">
        <v>253402</v>
      </c>
      <c t="n" s="5" r="E18">
        <v>247579</v>
      </c>
    </row>
    <row spans="1:5" r="19">
      <c t="s" s="4" r="A19">
        <v>92</v>
      </c>
      <c t="n" s="5" r="B19">
        <v>65291</v>
      </c>
      <c t="n" s="5" r="C19">
        <v>66733</v>
      </c>
      <c t="n" s="5" r="D19">
        <v>192962</v>
      </c>
      <c t="n" s="5" r="E19">
        <v>198409</v>
      </c>
    </row>
    <row spans="1:5" r="20">
      <c t="s" s="3" r="A20">
        <v>93</v>
      </c>
    </row>
    <row spans="1:5" r="21">
      <c t="s" s="4" r="A21">
        <v>94</v>
      </c>
      <c t="n" s="5" r="B21">
        <v>-31226</v>
      </c>
      <c t="n" s="5" r="C21">
        <v>-29378</v>
      </c>
      <c t="n" s="5" r="D21">
        <v>-90373</v>
      </c>
      <c t="n" s="5" r="E21">
        <v>-87460</v>
      </c>
    </row>
    <row spans="1:5" r="22">
      <c t="s" s="4" r="A22">
        <v>95</v>
      </c>
      <c t="n" s="5" r="B22">
        <v>581</v>
      </c>
      <c t="n" s="5" r="C22">
        <v>623</v>
      </c>
      <c t="n" s="5" r="D22">
        <v>1761</v>
      </c>
      <c t="n" s="5" r="E22">
        <v>1837</v>
      </c>
    </row>
    <row spans="1:5" r="23">
      <c t="s" s="4" r="A23">
        <v>521</v>
      </c>
      <c t="n" s="5" r="D23">
        <v>0</v>
      </c>
      <c t="n" s="5" r="E23">
        <v>0</v>
      </c>
    </row>
    <row spans="1:5" r="24">
      <c t="s" s="4" r="A24">
        <v>96</v>
      </c>
      <c t="n" s="5" r="B24">
        <v>-30645</v>
      </c>
      <c t="n" s="5" r="C24">
        <v>-28755</v>
      </c>
      <c t="n" s="5" r="D24">
        <v>-88612</v>
      </c>
      <c t="n" s="5" r="E24">
        <v>-85623</v>
      </c>
    </row>
    <row spans="1:5" r="25">
      <c t="s" s="4" r="A25">
        <v>97</v>
      </c>
      <c t="n" s="5" r="B25">
        <v>34646</v>
      </c>
      <c t="n" s="5" r="C25">
        <v>37978</v>
      </c>
      <c t="n" s="5" r="D25">
        <v>104350</v>
      </c>
      <c t="n" s="5" r="E25">
        <v>112786</v>
      </c>
    </row>
    <row spans="1:5" r="26">
      <c t="s" s="4" r="A26">
        <v>98</v>
      </c>
      <c t="n" s="5" r="B26">
        <v>1417</v>
      </c>
      <c t="n" s="5" r="C26">
        <v>665</v>
      </c>
      <c t="n" s="5" r="D26">
        <v>6001</v>
      </c>
      <c t="n" s="5" r="E26">
        <v>4181</v>
      </c>
    </row>
    <row spans="1:5" r="27">
      <c t="s" s="4" r="A27">
        <v>99</v>
      </c>
      <c t="n" s="7" r="B27">
        <v>33229</v>
      </c>
      <c t="n" s="7" r="C27">
        <v>37313</v>
      </c>
      <c t="n" s="5" r="D27">
        <v>98349</v>
      </c>
      <c t="n" s="5" r="E27">
        <v>108605</v>
      </c>
    </row>
    <row spans="1:5" r="28">
      <c t="s" s="4" r="A28">
        <v>489</v>
      </c>
    </row>
    <row spans="1:5" r="29">
      <c t="s" s="3" r="A29">
        <v>78</v>
      </c>
    </row>
    <row spans="1:5" r="30">
      <c t="s" s="4" r="A30">
        <v>79</v>
      </c>
      <c t="n" s="5" r="D30">
        <v>0</v>
      </c>
      <c t="n" s="5" r="E30">
        <v>0</v>
      </c>
    </row>
    <row spans="1:5" r="31">
      <c t="s" s="4" r="A31">
        <v>80</v>
      </c>
      <c t="n" s="5" r="D31">
        <v>0</v>
      </c>
      <c t="n" s="5" r="E31">
        <v>0</v>
      </c>
    </row>
    <row spans="1:5" r="32">
      <c t="s" s="4" r="A32">
        <v>81</v>
      </c>
      <c t="n" s="5" r="D32">
        <v>0</v>
      </c>
      <c t="n" s="5" r="E32">
        <v>0</v>
      </c>
    </row>
    <row spans="1:5" r="33">
      <c t="s" s="4" r="A33">
        <v>82</v>
      </c>
      <c t="n" s="5" r="D33">
        <v>0</v>
      </c>
      <c t="n" s="5" r="E33">
        <v>0</v>
      </c>
    </row>
    <row spans="1:5" r="34">
      <c t="s" s="4" r="A34">
        <v>83</v>
      </c>
      <c t="n" s="5" r="D34">
        <v>0</v>
      </c>
      <c t="n" s="5" r="E34">
        <v>0</v>
      </c>
    </row>
    <row spans="1:5" r="35">
      <c t="s" s="4" r="A35">
        <v>84</v>
      </c>
      <c t="n" s="5" r="D35">
        <v>0</v>
      </c>
      <c t="n" s="5" r="E35">
        <v>0</v>
      </c>
    </row>
    <row spans="1:5" r="36">
      <c t="s" s="4" r="A36">
        <v>85</v>
      </c>
      <c t="n" s="5" r="D36">
        <v>0</v>
      </c>
      <c t="n" s="5" r="E36">
        <v>0</v>
      </c>
    </row>
    <row spans="1:5" r="37">
      <c t="s" s="4" r="A37">
        <v>86</v>
      </c>
      <c t="n" s="5" r="D37">
        <v>0</v>
      </c>
      <c t="n" s="5" r="E37">
        <v>0</v>
      </c>
    </row>
    <row spans="1:5" r="38">
      <c t="s" s="3" r="A38">
        <v>87</v>
      </c>
    </row>
    <row spans="1:5" r="39">
      <c t="s" s="4" r="A39">
        <v>82</v>
      </c>
      <c t="n" s="5" r="D39">
        <v>0</v>
      </c>
      <c t="n" s="5" r="E39">
        <v>0</v>
      </c>
    </row>
    <row spans="1:5" r="40">
      <c t="s" s="4" r="A40">
        <v>83</v>
      </c>
      <c t="n" s="5" r="D40">
        <v>0</v>
      </c>
      <c t="n" s="5" r="E40">
        <v>0</v>
      </c>
    </row>
    <row spans="1:5" r="41">
      <c t="s" s="4" r="A41">
        <v>88</v>
      </c>
      <c t="n" s="5" r="D41">
        <v>0</v>
      </c>
      <c t="n" s="5" r="E41">
        <v>0</v>
      </c>
    </row>
    <row spans="1:5" r="42">
      <c t="s" s="4" r="A42">
        <v>89</v>
      </c>
      <c t="n" s="5" r="D42">
        <v>0</v>
      </c>
      <c t="n" s="5" r="E42">
        <v>0</v>
      </c>
    </row>
    <row spans="1:5" r="43">
      <c t="s" s="4" r="A43">
        <v>90</v>
      </c>
      <c t="n" s="5" r="D43">
        <v>0</v>
      </c>
      <c t="n" s="5" r="E43">
        <v>0</v>
      </c>
    </row>
    <row spans="1:5" r="44">
      <c t="s" s="4" r="A44">
        <v>91</v>
      </c>
      <c t="n" s="5" r="D44">
        <v>0</v>
      </c>
      <c t="n" s="5" r="E44">
        <v>0</v>
      </c>
    </row>
    <row spans="1:5" r="45">
      <c t="s" s="4" r="A45">
        <v>92</v>
      </c>
      <c t="n" s="5" r="D45">
        <v>0</v>
      </c>
      <c t="n" s="5" r="E45">
        <v>0</v>
      </c>
    </row>
    <row spans="1:5" r="46">
      <c t="s" s="3" r="A46">
        <v>93</v>
      </c>
    </row>
    <row spans="1:5" r="47">
      <c t="s" s="4" r="A47">
        <v>94</v>
      </c>
      <c t="n" s="5" r="D47">
        <v>0</v>
      </c>
      <c t="n" s="5" r="E47">
        <v>0</v>
      </c>
    </row>
    <row spans="1:5" r="48">
      <c t="s" s="4" r="A48">
        <v>95</v>
      </c>
      <c t="n" s="5" r="D48">
        <v>0</v>
      </c>
      <c t="n" s="5" r="E48">
        <v>0</v>
      </c>
    </row>
    <row spans="1:5" r="49">
      <c t="s" s="4" r="A49">
        <v>521</v>
      </c>
      <c t="n" s="5" r="D49">
        <v>-27986</v>
      </c>
      <c t="n" s="5" r="E49">
        <v>-1010296</v>
      </c>
    </row>
    <row spans="1:5" r="50">
      <c t="s" s="4" r="A50">
        <v>96</v>
      </c>
      <c t="n" s="5" r="D50">
        <v>-27986</v>
      </c>
      <c t="n" s="5" r="E50">
        <v>-1010296</v>
      </c>
    </row>
    <row spans="1:5" r="51">
      <c t="s" s="4" r="A51">
        <v>97</v>
      </c>
      <c t="n" s="5" r="D51">
        <v>-27986</v>
      </c>
      <c t="n" s="5" r="E51">
        <v>-1010296</v>
      </c>
    </row>
    <row spans="1:5" r="52">
      <c t="s" s="4" r="A52">
        <v>98</v>
      </c>
      <c t="n" s="5" r="D52">
        <v>0</v>
      </c>
      <c t="n" s="5" r="E52">
        <v>0</v>
      </c>
    </row>
    <row spans="1:5" r="53">
      <c t="s" s="4" r="A53">
        <v>99</v>
      </c>
      <c t="n" s="5" r="D53">
        <v>-27986</v>
      </c>
      <c t="n" s="5" r="E53">
        <v>-1010296</v>
      </c>
    </row>
    <row spans="1:5" r="54">
      <c t="s" s="4" r="A54">
        <v>517</v>
      </c>
    </row>
    <row spans="1:5" r="55">
      <c t="s" s="3" r="A55">
        <v>78</v>
      </c>
    </row>
    <row spans="1:5" r="56">
      <c t="s" s="4" r="A56">
        <v>79</v>
      </c>
      <c t="n" s="5" r="D56">
        <v>0</v>
      </c>
      <c t="n" s="5" r="E56">
        <v>0</v>
      </c>
    </row>
    <row spans="1:5" r="57">
      <c t="s" s="4" r="A57">
        <v>80</v>
      </c>
      <c t="n" s="5" r="D57">
        <v>0</v>
      </c>
      <c t="n" s="5" r="E57">
        <v>0</v>
      </c>
    </row>
    <row spans="1:5" r="58">
      <c t="s" s="4" r="A58">
        <v>81</v>
      </c>
      <c t="n" s="5" r="D58">
        <v>0</v>
      </c>
      <c t="n" s="5" r="E58">
        <v>0</v>
      </c>
    </row>
    <row spans="1:5" r="59">
      <c t="s" s="4" r="A59">
        <v>82</v>
      </c>
      <c t="n" s="5" r="D59">
        <v>0</v>
      </c>
      <c t="n" s="5" r="E59">
        <v>0</v>
      </c>
    </row>
    <row spans="1:5" r="60">
      <c t="s" s="4" r="A60">
        <v>83</v>
      </c>
      <c t="n" s="5" r="D60">
        <v>0</v>
      </c>
      <c t="n" s="5" r="E60">
        <v>7</v>
      </c>
    </row>
    <row spans="1:5" r="61">
      <c t="s" s="4" r="A61">
        <v>84</v>
      </c>
      <c t="n" s="5" r="D61">
        <v>0</v>
      </c>
      <c t="n" s="5" r="E61">
        <v>7</v>
      </c>
    </row>
    <row spans="1:5" r="62">
      <c t="s" s="4" r="A62">
        <v>85</v>
      </c>
      <c t="n" s="5" r="D62">
        <v>0</v>
      </c>
      <c t="n" s="5" r="E62">
        <v>0</v>
      </c>
    </row>
    <row spans="1:5" r="63">
      <c t="s" s="4" r="A63">
        <v>86</v>
      </c>
      <c t="n" s="5" r="D63">
        <v>0</v>
      </c>
      <c t="n" s="5" r="E63">
        <v>7</v>
      </c>
    </row>
    <row spans="1:5" r="64">
      <c t="s" s="3" r="A64">
        <v>87</v>
      </c>
    </row>
    <row spans="1:5" r="65">
      <c t="s" s="4" r="A65">
        <v>82</v>
      </c>
      <c t="n" s="5" r="D65">
        <v>0</v>
      </c>
      <c t="n" s="5" r="E65">
        <v>0</v>
      </c>
    </row>
    <row spans="1:5" r="66">
      <c t="s" s="4" r="A66">
        <v>83</v>
      </c>
      <c t="n" s="5" r="D66">
        <v>0</v>
      </c>
      <c t="n" s="5" r="E66">
        <v>0</v>
      </c>
    </row>
    <row spans="1:5" r="67">
      <c t="s" s="4" r="A67">
        <v>88</v>
      </c>
      <c t="n" s="5" r="D67">
        <v>0</v>
      </c>
      <c t="n" s="5" r="E67">
        <v>0</v>
      </c>
    </row>
    <row spans="1:5" r="68">
      <c t="s" s="4" r="A68">
        <v>89</v>
      </c>
      <c t="n" s="5" r="D68">
        <v>0</v>
      </c>
      <c t="n" s="5" r="E68">
        <v>38140</v>
      </c>
    </row>
    <row spans="1:5" r="69">
      <c t="s" s="4" r="A69">
        <v>90</v>
      </c>
      <c t="n" s="5" r="D69">
        <v>0</v>
      </c>
      <c t="n" s="5" r="E69">
        <v>1366</v>
      </c>
    </row>
    <row spans="1:5" r="70">
      <c t="s" s="4" r="A70">
        <v>91</v>
      </c>
      <c t="n" s="5" r="D70">
        <v>0</v>
      </c>
      <c t="n" s="5" r="E70">
        <v>39506</v>
      </c>
    </row>
    <row spans="1:5" r="71">
      <c t="s" s="4" r="A71">
        <v>92</v>
      </c>
      <c t="n" s="5" r="D71">
        <v>0</v>
      </c>
      <c t="n" s="5" r="E71">
        <v>-39499</v>
      </c>
    </row>
    <row spans="1:5" r="72">
      <c t="s" s="3" r="A72">
        <v>93</v>
      </c>
    </row>
    <row spans="1:5" r="73">
      <c t="s" s="4" r="A73">
        <v>94</v>
      </c>
      <c t="n" s="5" r="D73">
        <v>0</v>
      </c>
      <c t="n" s="5" r="E73">
        <v>0</v>
      </c>
    </row>
    <row spans="1:5" r="74">
      <c t="s" s="4" r="A74">
        <v>95</v>
      </c>
      <c t="n" s="5" r="D74">
        <v>0</v>
      </c>
      <c t="n" s="5" r="E74">
        <v>0</v>
      </c>
    </row>
    <row spans="1:5" r="75">
      <c t="s" s="4" r="A75">
        <v>521</v>
      </c>
      <c t="n" s="5" r="D75">
        <v>0</v>
      </c>
      <c t="n" s="5" r="E75">
        <v>487239</v>
      </c>
    </row>
    <row spans="1:5" r="76">
      <c t="s" s="4" r="A76">
        <v>96</v>
      </c>
      <c t="n" s="5" r="D76">
        <v>0</v>
      </c>
      <c t="n" s="5" r="E76">
        <v>487239</v>
      </c>
    </row>
    <row spans="1:5" r="77">
      <c t="s" s="4" r="A77">
        <v>97</v>
      </c>
      <c t="n" s="5" r="D77">
        <v>0</v>
      </c>
      <c t="n" s="5" r="E77">
        <v>447740</v>
      </c>
    </row>
    <row spans="1:5" r="78">
      <c t="s" s="4" r="A78">
        <v>98</v>
      </c>
      <c t="n" s="5" r="D78">
        <v>0</v>
      </c>
      <c t="n" s="5" r="E78">
        <v>0</v>
      </c>
    </row>
    <row spans="1:5" r="79">
      <c t="s" s="4" r="A79">
        <v>99</v>
      </c>
      <c t="n" s="5" r="D79">
        <v>0</v>
      </c>
      <c t="n" s="5" r="E79">
        <v>447740</v>
      </c>
    </row>
    <row spans="1:5" r="80">
      <c t="s" s="4" r="A80">
        <v>518</v>
      </c>
    </row>
    <row spans="1:5" r="81">
      <c t="s" s="3" r="A81">
        <v>78</v>
      </c>
    </row>
    <row spans="1:5" r="82">
      <c t="s" s="4" r="A82">
        <v>79</v>
      </c>
      <c t="n" s="5" r="D82">
        <v>283097</v>
      </c>
      <c t="n" s="5" r="E82">
        <v>280145</v>
      </c>
    </row>
    <row spans="1:5" r="83">
      <c t="s" s="4" r="A83">
        <v>80</v>
      </c>
      <c t="n" s="5" r="D83">
        <v>38575</v>
      </c>
      <c t="n" s="5" r="E83">
        <v>35516</v>
      </c>
    </row>
    <row spans="1:5" r="84">
      <c t="s" s="4" r="A84">
        <v>81</v>
      </c>
      <c t="n" s="5" r="D84">
        <v>321672</v>
      </c>
      <c t="n" s="5" r="E84">
        <v>315661</v>
      </c>
    </row>
    <row spans="1:5" r="85">
      <c t="s" s="4" r="A85">
        <v>82</v>
      </c>
      <c t="n" s="5" r="D85">
        <v>0</v>
      </c>
      <c t="n" s="5" r="E85">
        <v>0</v>
      </c>
    </row>
    <row spans="1:5" r="86">
      <c t="s" s="4" r="A86">
        <v>83</v>
      </c>
      <c t="n" s="5" r="D86">
        <v>0</v>
      </c>
      <c t="n" s="5" r="E86">
        <v>0</v>
      </c>
    </row>
    <row spans="1:5" r="87">
      <c t="s" s="4" r="A87">
        <v>84</v>
      </c>
      <c t="n" s="5" r="D87">
        <v>321672</v>
      </c>
      <c t="n" s="5" r="E87">
        <v>315661</v>
      </c>
    </row>
    <row spans="1:5" r="88">
      <c t="s" s="4" r="A88">
        <v>85</v>
      </c>
      <c t="n" s="5" r="D88">
        <v>0</v>
      </c>
      <c t="n" s="5" r="E88">
        <v>0</v>
      </c>
    </row>
    <row spans="1:5" r="89">
      <c t="s" s="4" r="A89">
        <v>86</v>
      </c>
      <c t="n" s="5" r="D89">
        <v>321672</v>
      </c>
      <c t="n" s="5" r="E89">
        <v>315661</v>
      </c>
    </row>
    <row spans="1:5" r="90">
      <c t="s" s="3" r="A90">
        <v>87</v>
      </c>
    </row>
    <row spans="1:5" r="91">
      <c t="s" s="4" r="A91">
        <v>82</v>
      </c>
      <c t="n" s="5" r="D91">
        <v>0</v>
      </c>
      <c t="n" s="5" r="E91">
        <v>0</v>
      </c>
    </row>
    <row spans="1:5" r="92">
      <c t="s" s="4" r="A92">
        <v>83</v>
      </c>
      <c t="n" s="5" r="D92">
        <v>0</v>
      </c>
      <c t="n" s="5" r="E92">
        <v>0</v>
      </c>
    </row>
    <row spans="1:5" r="93">
      <c t="s" s="4" r="A93">
        <v>88</v>
      </c>
      <c t="n" s="5" r="D93">
        <v>38575</v>
      </c>
      <c t="n" s="5" r="E93">
        <v>35521</v>
      </c>
    </row>
    <row spans="1:5" r="94">
      <c t="s" s="4" r="A94">
        <v>89</v>
      </c>
      <c t="n" s="5" r="D94">
        <v>46665</v>
      </c>
      <c t="n" s="5" r="E94">
        <v>2000</v>
      </c>
    </row>
    <row spans="1:5" r="95">
      <c t="s" s="4" r="A95">
        <v>90</v>
      </c>
      <c t="n" s="5" r="D95">
        <v>70840</v>
      </c>
      <c t="n" s="5" r="E95">
        <v>66683</v>
      </c>
    </row>
    <row spans="1:5" r="96">
      <c t="s" s="4" r="A96">
        <v>91</v>
      </c>
      <c t="n" s="5" r="D96">
        <v>156080</v>
      </c>
      <c t="n" s="5" r="E96">
        <v>104204</v>
      </c>
    </row>
    <row spans="1:5" r="97">
      <c t="s" s="4" r="A97">
        <v>92</v>
      </c>
      <c t="n" s="5" r="D97">
        <v>165592</v>
      </c>
      <c t="n" s="5" r="E97">
        <v>211457</v>
      </c>
    </row>
    <row spans="1:5" r="98">
      <c t="s" s="3" r="A98">
        <v>93</v>
      </c>
    </row>
    <row spans="1:5" r="99">
      <c t="s" s="4" r="A99">
        <v>94</v>
      </c>
      <c t="n" s="5" r="D99">
        <v>-90373</v>
      </c>
      <c t="n" s="5" r="E99">
        <v>-87460</v>
      </c>
    </row>
    <row spans="1:5" r="100">
      <c t="s" s="4" r="A100">
        <v>95</v>
      </c>
      <c t="n" s="5" r="D100">
        <v>10</v>
      </c>
      <c t="n" s="5" r="E100">
        <v>0</v>
      </c>
    </row>
    <row spans="1:5" r="101">
      <c t="s" s="4" r="A101">
        <v>521</v>
      </c>
      <c t="n" s="5" r="D101">
        <v>23790</v>
      </c>
      <c t="n" s="5" r="E101">
        <v>32188</v>
      </c>
    </row>
    <row spans="1:5" r="102">
      <c t="s" s="4" r="A102">
        <v>96</v>
      </c>
      <c t="n" s="5" r="D102">
        <v>-66573</v>
      </c>
      <c t="n" s="5" r="E102">
        <v>-55272</v>
      </c>
    </row>
    <row spans="1:5" r="103">
      <c t="s" s="4" r="A103">
        <v>97</v>
      </c>
      <c t="n" s="5" r="D103">
        <v>99019</v>
      </c>
      <c t="n" s="5" r="E103">
        <v>156185</v>
      </c>
    </row>
    <row spans="1:5" r="104">
      <c t="s" s="4" r="A104">
        <v>98</v>
      </c>
      <c t="n" s="5" r="D104">
        <v>1222</v>
      </c>
      <c t="n" s="5" r="E104">
        <v>209</v>
      </c>
    </row>
    <row spans="1:5" r="105">
      <c t="s" s="4" r="A105">
        <v>99</v>
      </c>
      <c t="n" s="5" r="D105">
        <v>97797</v>
      </c>
      <c t="n" s="5" r="E105">
        <v>155976</v>
      </c>
    </row>
    <row spans="1:5" r="106">
      <c t="s" s="4" r="A106">
        <v>519</v>
      </c>
    </row>
    <row spans="1:5" r="107">
      <c t="s" s="3" r="A107">
        <v>78</v>
      </c>
    </row>
    <row spans="1:5" r="108">
      <c t="s" s="4" r="A108">
        <v>79</v>
      </c>
      <c t="n" s="5" r="D108">
        <v>10500</v>
      </c>
      <c t="n" s="5" r="E108">
        <v>9672</v>
      </c>
    </row>
    <row spans="1:5" r="109">
      <c t="s" s="4" r="A109">
        <v>80</v>
      </c>
      <c t="n" s="5" r="D109">
        <v>1496</v>
      </c>
      <c t="n" s="5" r="E109">
        <v>1440</v>
      </c>
    </row>
    <row spans="1:5" r="110">
      <c t="s" s="4" r="A110">
        <v>81</v>
      </c>
      <c t="n" s="5" r="D110">
        <v>11996</v>
      </c>
      <c t="n" s="5" r="E110">
        <v>11112</v>
      </c>
    </row>
    <row spans="1:5" r="111">
      <c t="s" s="4" r="A111">
        <v>82</v>
      </c>
      <c t="n" s="5" r="D111">
        <v>108425</v>
      </c>
      <c t="n" s="5" r="E111">
        <v>114677</v>
      </c>
    </row>
    <row spans="1:5" r="112">
      <c t="s" s="4" r="A112">
        <v>83</v>
      </c>
      <c t="n" s="5" r="D112">
        <v>8464</v>
      </c>
      <c t="n" s="5" r="E112">
        <v>8927</v>
      </c>
    </row>
    <row spans="1:5" r="113">
      <c t="s" s="4" r="A113">
        <v>84</v>
      </c>
      <c t="n" s="5" r="D113">
        <v>128885</v>
      </c>
      <c t="n" s="5" r="E113">
        <v>134716</v>
      </c>
    </row>
    <row spans="1:5" r="114">
      <c t="s" s="4" r="A114">
        <v>85</v>
      </c>
      <c t="n" s="5" r="D114">
        <v>-4193</v>
      </c>
      <c t="n" s="5" r="E114">
        <v>-4396</v>
      </c>
    </row>
    <row spans="1:5" r="115">
      <c t="s" s="4" r="A115">
        <v>86</v>
      </c>
      <c t="n" s="5" r="D115">
        <v>124692</v>
      </c>
      <c t="n" s="5" r="E115">
        <v>130320</v>
      </c>
    </row>
    <row spans="1:5" r="116">
      <c t="s" s="3" r="A116">
        <v>87</v>
      </c>
    </row>
    <row spans="1:5" r="117">
      <c t="s" s="4" r="A117">
        <v>82</v>
      </c>
      <c t="n" s="5" r="D117">
        <v>58644</v>
      </c>
      <c t="n" s="5" r="E117">
        <v>64233</v>
      </c>
    </row>
    <row spans="1:5" r="118">
      <c t="s" s="4" r="A118">
        <v>83</v>
      </c>
      <c t="n" s="5" r="D118">
        <v>6489</v>
      </c>
      <c t="n" s="5" r="E118">
        <v>7526</v>
      </c>
    </row>
    <row spans="1:5" r="119">
      <c t="s" s="4" r="A119">
        <v>88</v>
      </c>
      <c t="n" s="5" r="D119">
        <v>2563</v>
      </c>
      <c t="n" s="5" r="E119">
        <v>2687</v>
      </c>
    </row>
    <row spans="1:5" r="120">
      <c t="s" s="4" r="A120">
        <v>89</v>
      </c>
      <c t="n" s="5" r="D120">
        <v>17881</v>
      </c>
      <c t="n" s="5" r="E120">
        <v>18075</v>
      </c>
    </row>
    <row spans="1:5" r="121">
      <c t="s" s="4" r="A121">
        <v>90</v>
      </c>
      <c t="n" s="5" r="D121">
        <v>11745</v>
      </c>
      <c t="n" s="5" r="E121">
        <v>11348</v>
      </c>
    </row>
    <row spans="1:5" r="122">
      <c t="s" s="4" r="A122">
        <v>91</v>
      </c>
      <c t="n" s="5" r="D122">
        <v>97322</v>
      </c>
      <c t="n" s="5" r="E122">
        <v>103869</v>
      </c>
    </row>
    <row spans="1:5" r="123">
      <c t="s" s="4" r="A123">
        <v>92</v>
      </c>
      <c t="n" s="5" r="D123">
        <v>27370</v>
      </c>
      <c t="n" s="5" r="E123">
        <v>26451</v>
      </c>
    </row>
    <row spans="1:5" r="124">
      <c t="s" s="3" r="A124">
        <v>93</v>
      </c>
    </row>
    <row spans="1:5" r="125">
      <c t="s" s="4" r="A125">
        <v>94</v>
      </c>
      <c t="n" s="5" r="D125">
        <v>0</v>
      </c>
      <c t="n" s="5" r="E125">
        <v>0</v>
      </c>
    </row>
    <row spans="1:5" r="126">
      <c t="s" s="4" r="A126">
        <v>95</v>
      </c>
      <c t="n" s="5" r="D126">
        <v>1751</v>
      </c>
      <c t="n" s="5" r="E126">
        <v>1837</v>
      </c>
    </row>
    <row spans="1:5" r="127">
      <c t="s" s="4" r="A127">
        <v>521</v>
      </c>
      <c t="n" s="5" r="D127">
        <v>4196</v>
      </c>
      <c t="n" s="5" r="E127">
        <v>490869</v>
      </c>
    </row>
    <row spans="1:5" r="128">
      <c t="s" s="4" r="A128">
        <v>96</v>
      </c>
      <c t="n" s="5" r="D128">
        <v>5947</v>
      </c>
      <c t="n" s="5" r="E128">
        <v>492706</v>
      </c>
    </row>
    <row spans="1:5" r="129">
      <c t="s" s="4" r="A129">
        <v>97</v>
      </c>
      <c t="n" s="5" r="D129">
        <v>33317</v>
      </c>
      <c t="n" s="5" r="E129">
        <v>519157</v>
      </c>
    </row>
    <row spans="1:5" r="130">
      <c t="s" s="4" r="A130">
        <v>98</v>
      </c>
      <c t="n" s="5" r="D130">
        <v>4779</v>
      </c>
      <c t="n" s="5" r="E130">
        <v>3972</v>
      </c>
    </row>
    <row spans="1:5" r="131">
      <c t="s" s="4" r="A131">
        <v>99</v>
      </c>
      <c t="n" s="7" r="D131">
        <v>28538</v>
      </c>
      <c t="n" s="7" r="E131">
        <v>5151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73</v>
      </c>
      <c t="s" s="2" r="D1">
        <v>1</v>
      </c>
    </row>
    <row spans="1:5" r="2">
      <c t="s" s="2" r="B2">
        <v>2</v>
      </c>
      <c t="s" s="2" r="C2">
        <v>26</v>
      </c>
      <c t="s" s="2" r="D2">
        <v>2</v>
      </c>
      <c t="s" s="2" r="E2">
        <v>26</v>
      </c>
    </row>
    <row spans="1:5" r="3">
      <c t="s" s="3" r="A3">
        <v>121</v>
      </c>
    </row>
    <row spans="1:5" r="4">
      <c t="s" s="4" r="A4">
        <v>99</v>
      </c>
      <c t="n" s="7" r="B4">
        <v>33229</v>
      </c>
      <c t="n" s="7" r="C4">
        <v>37313</v>
      </c>
      <c t="n" s="7" r="D4">
        <v>98349</v>
      </c>
      <c t="n" s="7" r="E4">
        <v>108605</v>
      </c>
    </row>
    <row spans="1:5" r="5">
      <c t="s" s="3" r="A5">
        <v>122</v>
      </c>
    </row>
    <row spans="1:5" r="6">
      <c t="s" s="4" r="A6">
        <v>90</v>
      </c>
      <c t="n" s="5" r="B6">
        <v>27557</v>
      </c>
      <c t="n" s="5" r="C6">
        <v>26526</v>
      </c>
      <c t="n" s="5" r="D6">
        <v>82585</v>
      </c>
      <c t="n" s="5" r="E6">
        <v>79397</v>
      </c>
    </row>
    <row spans="1:5" r="7">
      <c t="s" s="4" r="A7">
        <v>123</v>
      </c>
      <c t="n" s="5" r="D7">
        <v>7730</v>
      </c>
      <c t="n" s="5" r="E7">
        <v>6038</v>
      </c>
    </row>
    <row spans="1:5" r="8">
      <c t="s" s="4" r="A8">
        <v>124</v>
      </c>
      <c t="n" s="5" r="D8">
        <v>89</v>
      </c>
      <c t="n" s="5" r="E8">
        <v>13</v>
      </c>
    </row>
    <row spans="1:5" r="9">
      <c t="s" s="4" r="A9">
        <v>125</v>
      </c>
      <c t="n" s="5" r="D9">
        <v>-2179</v>
      </c>
      <c t="n" s="5" r="E9">
        <v>-3145</v>
      </c>
    </row>
    <row spans="1:5" r="10">
      <c t="s" s="4" r="A10">
        <v>126</v>
      </c>
      <c t="n" s="5" r="D10">
        <v>12658</v>
      </c>
      <c t="n" s="5" r="E10">
        <v>8623</v>
      </c>
    </row>
    <row spans="1:5" r="11">
      <c t="s" s="4" r="A11">
        <v>127</v>
      </c>
      <c t="n" s="5" r="D11">
        <v>41869</v>
      </c>
      <c t="n" s="5" r="E11">
        <v>30921</v>
      </c>
    </row>
    <row spans="1:5" r="12">
      <c t="s" s="3" r="A12">
        <v>128</v>
      </c>
    </row>
    <row spans="1:5" r="13">
      <c t="s" s="4" r="A13">
        <v>129</v>
      </c>
      <c t="n" s="5" r="D13">
        <v>-1026</v>
      </c>
      <c t="n" s="5" r="E13">
        <v>-7675</v>
      </c>
    </row>
    <row spans="1:5" r="14">
      <c t="s" s="4" r="A14">
        <v>40</v>
      </c>
      <c t="n" s="5" r="D14">
        <v>-2</v>
      </c>
      <c t="n" s="5" r="E14">
        <v>-1237</v>
      </c>
    </row>
    <row spans="1:5" r="15">
      <c t="s" s="4" r="A15">
        <v>523</v>
      </c>
      <c t="n" s="5" r="D15">
        <v>0</v>
      </c>
      <c t="n" s="5" r="E15">
        <v>0</v>
      </c>
    </row>
    <row spans="1:5" r="16">
      <c t="s" s="3" r="A16">
        <v>130</v>
      </c>
    </row>
    <row spans="1:5" r="17">
      <c t="s" s="4" r="A17">
        <v>43</v>
      </c>
      <c t="n" s="5" r="D17">
        <v>16</v>
      </c>
      <c t="n" s="5" r="E17">
        <v>-1480</v>
      </c>
    </row>
    <row spans="1:5" r="18">
      <c t="s" s="4" r="A18">
        <v>44</v>
      </c>
      <c t="n" s="5" r="D18">
        <v>3634</v>
      </c>
      <c t="n" s="5" r="E18">
        <v>-7584</v>
      </c>
    </row>
    <row spans="1:5" r="19">
      <c t="s" s="4" r="A19">
        <v>45</v>
      </c>
      <c t="n" s="5" r="D19">
        <v>25005</v>
      </c>
      <c t="n" s="5" r="E19">
        <v>24360</v>
      </c>
    </row>
    <row spans="1:5" r="20">
      <c t="s" s="4" r="A20">
        <v>46</v>
      </c>
      <c t="n" s="5" r="D20">
        <v>-902</v>
      </c>
      <c t="n" s="5" r="E20">
        <v>324</v>
      </c>
    </row>
    <row spans="1:5" r="21">
      <c t="s" s="4" r="A21">
        <v>131</v>
      </c>
      <c t="n" s="5" r="D21">
        <v>-687</v>
      </c>
      <c t="n" s="5" r="E21">
        <v>602</v>
      </c>
    </row>
    <row spans="1:5" r="22">
      <c t="s" s="4" r="A22">
        <v>48</v>
      </c>
      <c t="n" s="5" r="D22">
        <v>0</v>
      </c>
      <c t="n" s="5" r="E22">
        <v>-19113</v>
      </c>
    </row>
    <row spans="1:5" r="23">
      <c t="s" s="4" r="A23">
        <v>132</v>
      </c>
      <c t="n" s="5" r="D23">
        <v>-314</v>
      </c>
      <c t="n" s="5" r="E23">
        <v>2358</v>
      </c>
    </row>
    <row spans="1:5" r="24">
      <c t="s" s="4" r="A24">
        <v>133</v>
      </c>
      <c t="n" s="5" r="D24">
        <v>266825</v>
      </c>
      <c t="n" s="5" r="E24">
        <v>221007</v>
      </c>
    </row>
    <row spans="1:5" r="25">
      <c t="s" s="3" r="A25">
        <v>134</v>
      </c>
    </row>
    <row spans="1:5" r="26">
      <c t="s" s="4" r="A26">
        <v>135</v>
      </c>
      <c t="n" s="5" r="B26">
        <v>-2949</v>
      </c>
      <c t="n" s="5" r="C26">
        <v>-69022</v>
      </c>
      <c t="n" s="5" r="D26">
        <v>-13699</v>
      </c>
      <c t="n" s="5" r="E26">
        <v>-124526</v>
      </c>
    </row>
    <row spans="1:5" r="27">
      <c t="s" s="4" r="A27">
        <v>136</v>
      </c>
      <c t="n" s="5" r="B27">
        <v>-382</v>
      </c>
      <c t="n" s="5" r="C27">
        <v>-641</v>
      </c>
      <c t="n" s="5" r="D27">
        <v>-2108</v>
      </c>
      <c t="n" s="5" r="E27">
        <v>-2109</v>
      </c>
    </row>
    <row spans="1:5" r="28">
      <c t="s" s="4" r="A28">
        <v>137</v>
      </c>
      <c t="n" s="5" r="D28">
        <v>117</v>
      </c>
      <c t="n" s="5" r="E28">
        <v>159</v>
      </c>
    </row>
    <row spans="1:5" r="29">
      <c t="s" s="4" r="A29">
        <v>138</v>
      </c>
      <c t="n" s="5" r="D29">
        <v>0</v>
      </c>
      <c t="n" s="5" r="E29">
        <v>-43000</v>
      </c>
    </row>
    <row spans="1:5" r="30">
      <c t="s" s="4" r="A30">
        <v>139</v>
      </c>
      <c t="n" s="5" r="D30">
        <v>1613</v>
      </c>
      <c t="n" s="5" r="E30">
        <v>8000</v>
      </c>
    </row>
    <row spans="1:5" r="31">
      <c t="s" s="4" r="A31">
        <v>140</v>
      </c>
      <c t="n" s="5" r="D31">
        <v>0</v>
      </c>
      <c t="n" s="5" r="E31">
        <v>-140730</v>
      </c>
    </row>
    <row spans="1:5" r="32">
      <c t="s" s="4" r="A32">
        <v>141</v>
      </c>
      <c t="n" s="5" r="D32">
        <v>-14077</v>
      </c>
      <c t="n" s="5" r="E32">
        <v>-302206</v>
      </c>
    </row>
    <row spans="1:5" r="33">
      <c t="s" s="3" r="A33">
        <v>142</v>
      </c>
    </row>
    <row spans="1:5" r="34">
      <c t="s" s="4" r="A34">
        <v>116</v>
      </c>
      <c t="n" s="5" r="D34">
        <v>-188470</v>
      </c>
      <c t="n" s="5" r="E34">
        <v>-388678</v>
      </c>
    </row>
    <row spans="1:5" r="35">
      <c t="s" s="4" r="A35">
        <v>143</v>
      </c>
      <c t="n" s="5" r="D35">
        <v>17250</v>
      </c>
      <c t="n" s="5" r="E35">
        <v>20296</v>
      </c>
    </row>
    <row spans="1:5" r="36">
      <c t="s" s="4" r="A36">
        <v>144</v>
      </c>
      <c t="n" s="5" r="D36">
        <v>0</v>
      </c>
      <c t="n" s="5" r="E36">
        <v>228000</v>
      </c>
    </row>
    <row spans="1:5" r="37">
      <c t="s" s="4" r="A37">
        <v>145</v>
      </c>
      <c t="n" s="5" r="D37">
        <v>-6688</v>
      </c>
      <c t="n" s="5" r="E37">
        <v>-306</v>
      </c>
    </row>
    <row spans="1:5" r="38">
      <c t="s" s="4" r="A38">
        <v>146</v>
      </c>
      <c t="n" s="5" r="D38">
        <v>-68073</v>
      </c>
      <c t="n" s="5" r="E38">
        <v>-32000</v>
      </c>
    </row>
    <row spans="1:5" r="39">
      <c t="s" s="4" r="A39">
        <v>524</v>
      </c>
      <c t="n" s="5" r="D39">
        <v>0</v>
      </c>
      <c t="n" s="5" r="E39">
        <v>0</v>
      </c>
    </row>
    <row spans="1:5" r="40">
      <c t="s" s="4" r="A40">
        <v>147</v>
      </c>
      <c t="n" s="5" r="D40">
        <v>-245981</v>
      </c>
      <c t="n" s="5" r="E40">
        <v>-172688</v>
      </c>
    </row>
    <row spans="1:5" r="41">
      <c t="s" s="4" r="A41">
        <v>148</v>
      </c>
      <c t="n" s="5" r="D41">
        <v>6767</v>
      </c>
      <c t="n" s="5" r="E41">
        <v>-253887</v>
      </c>
    </row>
    <row spans="1:5" r="42">
      <c t="s" s="4" r="A42">
        <v>149</v>
      </c>
      <c t="n" s="5" r="D42">
        <v>35973</v>
      </c>
      <c t="n" s="5" r="E42">
        <v>285221</v>
      </c>
    </row>
    <row spans="1:5" r="43">
      <c t="s" s="4" r="A43">
        <v>150</v>
      </c>
      <c t="n" s="5" r="B43">
        <v>42740</v>
      </c>
      <c t="n" s="5" r="C43">
        <v>31334</v>
      </c>
      <c t="n" s="5" r="D43">
        <v>42740</v>
      </c>
      <c t="n" s="5" r="E43">
        <v>31334</v>
      </c>
    </row>
    <row spans="1:5" r="44">
      <c t="s" s="4" r="A44">
        <v>489</v>
      </c>
    </row>
    <row spans="1:5" r="45">
      <c t="s" s="3" r="A45">
        <v>121</v>
      </c>
    </row>
    <row spans="1:5" r="46">
      <c t="s" s="4" r="A46">
        <v>99</v>
      </c>
      <c t="n" s="5" r="D46">
        <v>-27986</v>
      </c>
      <c t="n" s="5" r="E46">
        <v>-1010296</v>
      </c>
    </row>
    <row spans="1:5" r="47">
      <c t="s" s="3" r="A47">
        <v>122</v>
      </c>
    </row>
    <row spans="1:5" r="48">
      <c t="s" s="4" r="A48">
        <v>90</v>
      </c>
      <c t="n" s="5" r="D48">
        <v>0</v>
      </c>
      <c t="n" s="5" r="E48">
        <v>0</v>
      </c>
    </row>
    <row spans="1:5" r="49">
      <c t="s" s="4" r="A49">
        <v>123</v>
      </c>
      <c t="n" s="5" r="D49">
        <v>0</v>
      </c>
      <c t="n" s="5" r="E49">
        <v>0</v>
      </c>
    </row>
    <row spans="1:5" r="50">
      <c t="s" s="4" r="A50">
        <v>124</v>
      </c>
      <c t="n" s="5" r="D50">
        <v>0</v>
      </c>
      <c t="n" s="5" r="E50">
        <v>0</v>
      </c>
    </row>
    <row spans="1:5" r="51">
      <c t="s" s="4" r="A51">
        <v>125</v>
      </c>
      <c t="n" s="5" r="D51">
        <v>0</v>
      </c>
      <c t="n" s="5" r="E51">
        <v>0</v>
      </c>
    </row>
    <row spans="1:5" r="52">
      <c t="s" s="4" r="A52">
        <v>126</v>
      </c>
      <c t="n" s="5" r="D52">
        <v>0</v>
      </c>
      <c t="n" s="5" r="E52">
        <v>0</v>
      </c>
    </row>
    <row spans="1:5" r="53">
      <c t="s" s="4" r="A53">
        <v>127</v>
      </c>
      <c t="n" s="5" r="D53">
        <v>0</v>
      </c>
      <c t="n" s="5" r="E53">
        <v>0</v>
      </c>
    </row>
    <row spans="1:5" r="54">
      <c t="s" s="3" r="A54">
        <v>128</v>
      </c>
    </row>
    <row spans="1:5" r="55">
      <c t="s" s="4" r="A55">
        <v>129</v>
      </c>
      <c t="n" s="5" r="D55">
        <v>703</v>
      </c>
      <c t="n" s="5" r="E55">
        <v>3557</v>
      </c>
    </row>
    <row spans="1:5" r="56">
      <c t="s" s="4" r="A56">
        <v>40</v>
      </c>
      <c t="n" s="5" r="D56">
        <v>0</v>
      </c>
      <c t="n" s="5" r="E56">
        <v>0</v>
      </c>
    </row>
    <row spans="1:5" r="57">
      <c t="s" s="4" r="A57">
        <v>523</v>
      </c>
      <c t="n" s="5" r="D57">
        <v>0</v>
      </c>
      <c t="n" s="5" r="E57">
        <v>0</v>
      </c>
    </row>
    <row spans="1:5" r="58">
      <c t="s" s="3" r="A58">
        <v>130</v>
      </c>
    </row>
    <row spans="1:5" r="59">
      <c t="s" s="4" r="A59">
        <v>43</v>
      </c>
      <c t="n" s="5" r="D59">
        <v>0</v>
      </c>
      <c t="n" s="5" r="E59">
        <v>0</v>
      </c>
    </row>
    <row spans="1:5" r="60">
      <c t="s" s="4" r="A60">
        <v>44</v>
      </c>
      <c t="n" s="5" r="D60">
        <v>0</v>
      </c>
      <c t="n" s="5" r="E60">
        <v>0</v>
      </c>
    </row>
    <row spans="1:5" r="61">
      <c t="s" s="4" r="A61">
        <v>45</v>
      </c>
      <c t="n" s="5" r="D61">
        <v>0</v>
      </c>
      <c t="n" s="5" r="E61">
        <v>0</v>
      </c>
    </row>
    <row spans="1:5" r="62">
      <c t="s" s="4" r="A62">
        <v>46</v>
      </c>
      <c t="n" s="5" r="D62">
        <v>0</v>
      </c>
      <c t="n" s="5" r="E62">
        <v>0</v>
      </c>
    </row>
    <row spans="1:5" r="63">
      <c t="s" s="4" r="A63">
        <v>131</v>
      </c>
      <c t="n" s="5" r="D63">
        <v>0</v>
      </c>
      <c t="n" s="5" r="E63">
        <v>0</v>
      </c>
    </row>
    <row spans="1:5" r="64">
      <c t="s" s="4" r="A64">
        <v>48</v>
      </c>
      <c t="n" s="5" r="D64">
        <v>-703</v>
      </c>
      <c t="n" s="5" r="E64">
        <v>-3557</v>
      </c>
    </row>
    <row spans="1:5" r="65">
      <c t="s" s="4" r="A65">
        <v>132</v>
      </c>
      <c t="n" s="5" r="D65">
        <v>0</v>
      </c>
      <c t="n" s="5" r="E65">
        <v>0</v>
      </c>
    </row>
    <row spans="1:5" r="66">
      <c t="s" s="4" r="A66">
        <v>133</v>
      </c>
      <c t="n" s="5" r="D66">
        <v>-27986</v>
      </c>
      <c t="n" s="5" r="E66">
        <v>-1010296</v>
      </c>
    </row>
    <row spans="1:5" r="67">
      <c t="s" s="3" r="A67">
        <v>134</v>
      </c>
    </row>
    <row spans="1:5" r="68">
      <c t="s" s="4" r="A68">
        <v>135</v>
      </c>
      <c t="n" s="5" r="D68">
        <v>0</v>
      </c>
      <c t="n" s="5" r="E68">
        <v>0</v>
      </c>
    </row>
    <row spans="1:5" r="69">
      <c t="s" s="4" r="A69">
        <v>136</v>
      </c>
      <c t="n" s="5" r="D69">
        <v>0</v>
      </c>
      <c t="n" s="5" r="E69">
        <v>0</v>
      </c>
    </row>
    <row spans="1:5" r="70">
      <c t="s" s="4" r="A70">
        <v>137</v>
      </c>
      <c t="n" s="5" r="D70">
        <v>0</v>
      </c>
      <c t="n" s="5" r="E70">
        <v>0</v>
      </c>
    </row>
    <row spans="1:5" r="71">
      <c t="s" s="4" r="A71">
        <v>138</v>
      </c>
      <c t="n" s="5" r="E71">
        <v>0</v>
      </c>
    </row>
    <row spans="1:5" r="72">
      <c t="s" s="4" r="A72">
        <v>139</v>
      </c>
      <c t="n" s="5" r="D72">
        <v>0</v>
      </c>
      <c t="n" s="5" r="E72">
        <v>0</v>
      </c>
    </row>
    <row spans="1:5" r="73">
      <c t="s" s="4" r="A73">
        <v>140</v>
      </c>
      <c t="n" s="5" r="E73">
        <v>0</v>
      </c>
    </row>
    <row spans="1:5" r="74">
      <c t="s" s="4" r="A74">
        <v>141</v>
      </c>
      <c t="n" s="5" r="D74">
        <v>0</v>
      </c>
      <c t="n" s="5" r="E74">
        <v>0</v>
      </c>
    </row>
    <row spans="1:5" r="75">
      <c t="s" s="3" r="A75">
        <v>142</v>
      </c>
    </row>
    <row spans="1:5" r="76">
      <c t="s" s="4" r="A76">
        <v>116</v>
      </c>
      <c t="n" s="5" r="D76">
        <v>0</v>
      </c>
      <c t="n" s="5" r="E76">
        <v>0</v>
      </c>
    </row>
    <row spans="1:5" r="77">
      <c t="s" s="4" r="A77">
        <v>143</v>
      </c>
      <c t="n" s="5" r="D77">
        <v>0</v>
      </c>
      <c t="n" s="5" r="E77">
        <v>0</v>
      </c>
    </row>
    <row spans="1:5" r="78">
      <c t="s" s="4" r="A78">
        <v>144</v>
      </c>
      <c t="n" s="5" r="E78">
        <v>0</v>
      </c>
    </row>
    <row spans="1:5" r="79">
      <c t="s" s="4" r="A79">
        <v>145</v>
      </c>
      <c t="n" s="5" r="D79">
        <v>0</v>
      </c>
      <c t="n" s="5" r="E79">
        <v>0</v>
      </c>
    </row>
    <row spans="1:5" r="80">
      <c t="s" s="4" r="A80">
        <v>146</v>
      </c>
      <c t="n" s="5" r="D80">
        <v>0</v>
      </c>
      <c t="n" s="5" r="E80">
        <v>0</v>
      </c>
    </row>
    <row spans="1:5" r="81">
      <c t="s" s="4" r="A81">
        <v>524</v>
      </c>
      <c t="n" s="5" r="D81">
        <v>27986</v>
      </c>
      <c t="n" s="5" r="E81">
        <v>1010296</v>
      </c>
    </row>
    <row spans="1:5" r="82">
      <c t="s" s="4" r="A82">
        <v>147</v>
      </c>
      <c t="n" s="5" r="D82">
        <v>27986</v>
      </c>
      <c t="n" s="5" r="E82">
        <v>1010296</v>
      </c>
    </row>
    <row spans="1:5" r="83">
      <c t="s" s="4" r="A83">
        <v>148</v>
      </c>
      <c t="n" s="5" r="D83">
        <v>0</v>
      </c>
      <c t="n" s="5" r="E83">
        <v>0</v>
      </c>
    </row>
    <row spans="1:5" r="84">
      <c t="s" s="4" r="A84">
        <v>149</v>
      </c>
      <c t="n" s="5" r="D84">
        <v>0</v>
      </c>
      <c t="n" s="5" r="E84">
        <v>0</v>
      </c>
    </row>
    <row spans="1:5" r="85">
      <c t="s" s="4" r="A85">
        <v>150</v>
      </c>
      <c t="n" s="5" r="B85">
        <v>0</v>
      </c>
      <c t="n" s="5" r="C85">
        <v>0</v>
      </c>
      <c t="n" s="5" r="D85">
        <v>0</v>
      </c>
      <c t="n" s="5" r="E85">
        <v>0</v>
      </c>
    </row>
    <row spans="1:5" r="86">
      <c t="s" s="4" r="A86">
        <v>517</v>
      </c>
    </row>
    <row spans="1:5" r="87">
      <c t="s" s="3" r="A87">
        <v>121</v>
      </c>
    </row>
    <row spans="1:5" r="88">
      <c t="s" s="4" r="A88">
        <v>99</v>
      </c>
      <c t="n" s="5" r="D88">
        <v>0</v>
      </c>
      <c t="n" s="5" r="E88">
        <v>447740</v>
      </c>
    </row>
    <row spans="1:5" r="89">
      <c t="s" s="3" r="A89">
        <v>122</v>
      </c>
    </row>
    <row spans="1:5" r="90">
      <c t="s" s="4" r="A90">
        <v>90</v>
      </c>
      <c t="n" s="5" r="D90">
        <v>0</v>
      </c>
      <c t="n" s="5" r="E90">
        <v>1366</v>
      </c>
    </row>
    <row spans="1:5" r="91">
      <c t="s" s="4" r="A91">
        <v>123</v>
      </c>
      <c t="n" s="5" r="D91">
        <v>0</v>
      </c>
      <c t="n" s="5" r="E91">
        <v>0</v>
      </c>
    </row>
    <row spans="1:5" r="92">
      <c t="s" s="4" r="A92">
        <v>124</v>
      </c>
      <c t="n" s="5" r="D92">
        <v>0</v>
      </c>
      <c t="n" s="5" r="E92">
        <v>0</v>
      </c>
    </row>
    <row spans="1:5" r="93">
      <c t="s" s="4" r="A93">
        <v>125</v>
      </c>
      <c t="n" s="5" r="D93">
        <v>0</v>
      </c>
      <c t="n" s="5" r="E93">
        <v>0</v>
      </c>
    </row>
    <row spans="1:5" r="94">
      <c t="s" s="4" r="A94">
        <v>126</v>
      </c>
      <c t="n" s="5" r="D94">
        <v>0</v>
      </c>
      <c t="n" s="5" r="E94">
        <v>8623</v>
      </c>
    </row>
    <row spans="1:5" r="95">
      <c t="s" s="4" r="A95">
        <v>127</v>
      </c>
      <c t="n" s="5" r="D95">
        <v>0</v>
      </c>
      <c t="n" s="5" r="E95">
        <v>0</v>
      </c>
    </row>
    <row spans="1:5" r="96">
      <c t="s" s="3" r="A96">
        <v>128</v>
      </c>
    </row>
    <row spans="1:5" r="97">
      <c t="s" s="4" r="A97">
        <v>129</v>
      </c>
      <c t="n" s="5" r="D97">
        <v>0</v>
      </c>
      <c t="n" s="5" r="E97">
        <v>1672</v>
      </c>
    </row>
    <row spans="1:5" r="98">
      <c t="s" s="4" r="A98">
        <v>40</v>
      </c>
      <c t="n" s="5" r="D98">
        <v>0</v>
      </c>
      <c t="n" s="5" r="E98">
        <v>-1214</v>
      </c>
    </row>
    <row spans="1:5" r="99">
      <c t="s" s="4" r="A99">
        <v>523</v>
      </c>
      <c t="n" s="5" r="D99">
        <v>0</v>
      </c>
      <c t="n" s="5" r="E99">
        <v>-2604</v>
      </c>
    </row>
    <row spans="1:5" r="100">
      <c t="s" s="3" r="A100">
        <v>130</v>
      </c>
    </row>
    <row spans="1:5" r="101">
      <c t="s" s="4" r="A101">
        <v>43</v>
      </c>
      <c t="n" s="5" r="D101">
        <v>0</v>
      </c>
      <c t="n" s="5" r="E101">
        <v>-12808</v>
      </c>
    </row>
    <row spans="1:5" r="102">
      <c t="s" s="4" r="A102">
        <v>44</v>
      </c>
      <c t="n" s="5" r="D102">
        <v>0</v>
      </c>
      <c t="n" s="5" r="E102">
        <v>-8156</v>
      </c>
    </row>
    <row spans="1:5" r="103">
      <c t="s" s="4" r="A103">
        <v>45</v>
      </c>
      <c t="n" s="5" r="D103">
        <v>0</v>
      </c>
      <c t="n" s="5" r="E103">
        <v>0</v>
      </c>
    </row>
    <row spans="1:5" r="104">
      <c t="s" s="4" r="A104">
        <v>46</v>
      </c>
      <c t="n" s="5" r="D104">
        <v>0</v>
      </c>
      <c t="n" s="5" r="E104">
        <v>751</v>
      </c>
    </row>
    <row spans="1:5" r="105">
      <c t="s" s="4" r="A105">
        <v>131</v>
      </c>
      <c t="n" s="5" r="D105">
        <v>0</v>
      </c>
      <c t="n" s="5" r="E105">
        <v>678</v>
      </c>
    </row>
    <row spans="1:5" r="106">
      <c t="s" s="4" r="A106">
        <v>48</v>
      </c>
      <c t="n" s="5" r="D106">
        <v>0</v>
      </c>
      <c t="n" s="5" r="E106">
        <v>4473</v>
      </c>
    </row>
    <row spans="1:5" r="107">
      <c t="s" s="4" r="A107">
        <v>132</v>
      </c>
      <c t="n" s="5" r="D107">
        <v>0</v>
      </c>
      <c t="n" s="5" r="E107">
        <v>1124</v>
      </c>
    </row>
    <row spans="1:5" r="108">
      <c t="s" s="4" r="A108">
        <v>133</v>
      </c>
      <c t="n" s="5" r="D108">
        <v>0</v>
      </c>
      <c t="n" s="5" r="E108">
        <v>441645</v>
      </c>
    </row>
    <row spans="1:5" r="109">
      <c t="s" s="3" r="A109">
        <v>134</v>
      </c>
    </row>
    <row spans="1:5" r="110">
      <c t="s" s="4" r="A110">
        <v>135</v>
      </c>
      <c t="n" s="5" r="D110">
        <v>0</v>
      </c>
      <c t="n" s="5" r="E110">
        <v>-1599</v>
      </c>
    </row>
    <row spans="1:5" r="111">
      <c t="s" s="4" r="A111">
        <v>136</v>
      </c>
      <c t="n" s="5" r="D111">
        <v>0</v>
      </c>
      <c t="n" s="5" r="E111">
        <v>0</v>
      </c>
    </row>
    <row spans="1:5" r="112">
      <c t="s" s="4" r="A112">
        <v>137</v>
      </c>
      <c t="n" s="5" r="D112">
        <v>0</v>
      </c>
      <c t="n" s="5" r="E112">
        <v>0</v>
      </c>
    </row>
    <row spans="1:5" r="113">
      <c t="s" s="4" r="A113">
        <v>138</v>
      </c>
      <c t="n" s="5" r="E113">
        <v>0</v>
      </c>
    </row>
    <row spans="1:5" r="114">
      <c t="s" s="4" r="A114">
        <v>139</v>
      </c>
      <c t="n" s="5" r="D114">
        <v>0</v>
      </c>
      <c t="n" s="5" r="E114">
        <v>0</v>
      </c>
    </row>
    <row spans="1:5" r="115">
      <c t="s" s="4" r="A115">
        <v>140</v>
      </c>
      <c t="n" s="5" r="E115">
        <v>0</v>
      </c>
    </row>
    <row spans="1:5" r="116">
      <c t="s" s="4" r="A116">
        <v>141</v>
      </c>
      <c t="n" s="5" r="D116">
        <v>0</v>
      </c>
      <c t="n" s="5" r="E116">
        <v>-1599</v>
      </c>
    </row>
    <row spans="1:5" r="117">
      <c t="s" s="3" r="A117">
        <v>142</v>
      </c>
    </row>
    <row spans="1:5" r="118">
      <c t="s" s="4" r="A118">
        <v>116</v>
      </c>
      <c t="n" s="5" r="D118">
        <v>-188470</v>
      </c>
      <c t="n" s="5" r="E118">
        <v>-388678</v>
      </c>
    </row>
    <row spans="1:5" r="119">
      <c t="s" s="4" r="A119">
        <v>143</v>
      </c>
      <c t="n" s="5" r="D119">
        <v>17250</v>
      </c>
      <c t="n" s="5" r="E119">
        <v>20296</v>
      </c>
    </row>
    <row spans="1:5" r="120">
      <c t="s" s="4" r="A120">
        <v>144</v>
      </c>
      <c t="n" s="5" r="E120">
        <v>0</v>
      </c>
    </row>
    <row spans="1:5" r="121">
      <c t="s" s="4" r="A121">
        <v>145</v>
      </c>
      <c t="n" s="5" r="D121">
        <v>0</v>
      </c>
      <c t="n" s="5" r="E121">
        <v>0</v>
      </c>
    </row>
    <row spans="1:5" r="122">
      <c t="s" s="4" r="A122">
        <v>146</v>
      </c>
      <c t="n" s="5" r="D122">
        <v>0</v>
      </c>
      <c t="n" s="5" r="E122">
        <v>0</v>
      </c>
    </row>
    <row spans="1:5" r="123">
      <c t="s" s="4" r="A123">
        <v>524</v>
      </c>
      <c t="n" s="5" r="D123">
        <v>168577</v>
      </c>
      <c t="n" s="5" r="E123">
        <v>-113352</v>
      </c>
    </row>
    <row spans="1:5" r="124">
      <c t="s" s="4" r="A124">
        <v>147</v>
      </c>
      <c t="n" s="5" r="D124">
        <v>-2643</v>
      </c>
      <c t="n" s="5" r="E124">
        <v>-481734</v>
      </c>
    </row>
    <row spans="1:5" r="125">
      <c t="s" s="4" r="A125">
        <v>148</v>
      </c>
      <c t="n" s="5" r="D125">
        <v>-2643</v>
      </c>
      <c t="n" s="5" r="E125">
        <v>-41688</v>
      </c>
    </row>
    <row spans="1:5" r="126">
      <c t="s" s="4" r="A126">
        <v>149</v>
      </c>
      <c t="n" s="5" r="D126">
        <v>2643</v>
      </c>
      <c t="n" s="5" r="E126">
        <v>42801</v>
      </c>
    </row>
    <row spans="1:5" r="127">
      <c t="s" s="4" r="A127">
        <v>150</v>
      </c>
      <c t="n" s="5" r="B127">
        <v>0</v>
      </c>
      <c t="n" s="5" r="C127">
        <v>1113</v>
      </c>
      <c t="n" s="5" r="D127">
        <v>0</v>
      </c>
      <c t="n" s="5" r="E127">
        <v>1113</v>
      </c>
    </row>
    <row spans="1:5" r="128">
      <c t="s" s="4" r="A128">
        <v>518</v>
      </c>
    </row>
    <row spans="1:5" r="129">
      <c t="s" s="3" r="A129">
        <v>121</v>
      </c>
    </row>
    <row spans="1:5" r="130">
      <c t="s" s="4" r="A130">
        <v>99</v>
      </c>
      <c t="n" s="5" r="D130">
        <v>97797</v>
      </c>
      <c t="n" s="5" r="E130">
        <v>155976</v>
      </c>
    </row>
    <row spans="1:5" r="131">
      <c t="s" s="3" r="A131">
        <v>122</v>
      </c>
    </row>
    <row spans="1:5" r="132">
      <c t="s" s="4" r="A132">
        <v>90</v>
      </c>
      <c t="n" s="5" r="D132">
        <v>70840</v>
      </c>
      <c t="n" s="5" r="E132">
        <v>66683</v>
      </c>
    </row>
    <row spans="1:5" r="133">
      <c t="s" s="4" r="A133">
        <v>123</v>
      </c>
      <c t="n" s="5" r="D133">
        <v>7730</v>
      </c>
      <c t="n" s="5" r="E133">
        <v>6038</v>
      </c>
    </row>
    <row spans="1:5" r="134">
      <c t="s" s="4" r="A134">
        <v>124</v>
      </c>
      <c t="n" s="5" r="D134">
        <v>56</v>
      </c>
      <c t="n" s="5" r="E134">
        <v>-150</v>
      </c>
    </row>
    <row spans="1:5" r="135">
      <c t="s" s="4" r="A135">
        <v>125</v>
      </c>
      <c t="n" s="5" r="D135">
        <v>0</v>
      </c>
      <c t="n" s="5" r="E135">
        <v>0</v>
      </c>
    </row>
    <row spans="1:5" r="136">
      <c t="s" s="4" r="A136">
        <v>126</v>
      </c>
      <c t="n" s="5" r="D136">
        <v>12658</v>
      </c>
      <c t="n" s="5" r="E136">
        <v>0</v>
      </c>
    </row>
    <row spans="1:5" r="137">
      <c t="s" s="4" r="A137">
        <v>127</v>
      </c>
      <c t="n" s="5" r="D137">
        <v>41869</v>
      </c>
      <c t="n" s="5" r="E137">
        <v>30921</v>
      </c>
    </row>
    <row spans="1:5" r="138">
      <c t="s" s="3" r="A138">
        <v>128</v>
      </c>
    </row>
    <row spans="1:5" r="139">
      <c t="s" s="4" r="A139">
        <v>129</v>
      </c>
      <c t="n" s="5" r="D139">
        <v>-2831</v>
      </c>
      <c t="n" s="5" r="E139">
        <v>-10161</v>
      </c>
    </row>
    <row spans="1:5" r="140">
      <c t="s" s="4" r="A140">
        <v>40</v>
      </c>
      <c t="n" s="5" r="D140">
        <v>0</v>
      </c>
      <c t="n" s="5" r="E140">
        <v>0</v>
      </c>
    </row>
    <row spans="1:5" r="141">
      <c t="s" s="4" r="A141">
        <v>523</v>
      </c>
      <c t="n" s="5" r="D141">
        <v>2467</v>
      </c>
      <c t="n" s="5" r="E141">
        <v>-867</v>
      </c>
    </row>
    <row spans="1:5" r="142">
      <c t="s" s="3" r="A142">
        <v>130</v>
      </c>
    </row>
    <row spans="1:5" r="143">
      <c t="s" s="4" r="A143">
        <v>43</v>
      </c>
      <c t="n" s="5" r="D143">
        <v>-104</v>
      </c>
      <c t="n" s="5" r="E143">
        <v>11009</v>
      </c>
    </row>
    <row spans="1:5" r="144">
      <c t="s" s="4" r="A144">
        <v>44</v>
      </c>
      <c t="n" s="5" r="D144">
        <v>3871</v>
      </c>
      <c t="n" s="5" r="E144">
        <v>913</v>
      </c>
    </row>
    <row spans="1:5" r="145">
      <c t="s" s="4" r="A145">
        <v>45</v>
      </c>
      <c t="n" s="5" r="D145">
        <v>25005</v>
      </c>
      <c t="n" s="5" r="E145">
        <v>24360</v>
      </c>
    </row>
    <row spans="1:5" r="146">
      <c t="s" s="4" r="A146">
        <v>46</v>
      </c>
      <c t="n" s="5" r="D146">
        <v>-912</v>
      </c>
      <c t="n" s="5" r="E146">
        <v>0</v>
      </c>
    </row>
    <row spans="1:5" r="147">
      <c t="s" s="4" r="A147">
        <v>131</v>
      </c>
      <c t="n" s="5" r="D147">
        <v>-951</v>
      </c>
      <c t="n" s="5" r="E147">
        <v>0</v>
      </c>
    </row>
    <row spans="1:5" r="148">
      <c t="s" s="4" r="A148">
        <v>48</v>
      </c>
      <c t="n" s="5" r="D148">
        <v>165</v>
      </c>
      <c t="n" s="5" r="E148">
        <v>-13097</v>
      </c>
    </row>
    <row spans="1:5" r="149">
      <c t="s" s="4" r="A149">
        <v>132</v>
      </c>
      <c t="n" s="5" r="D149">
        <v>-223</v>
      </c>
      <c t="n" s="5" r="E149">
        <v>0</v>
      </c>
    </row>
    <row spans="1:5" r="150">
      <c t="s" s="4" r="A150">
        <v>133</v>
      </c>
      <c t="n" s="5" r="D150">
        <v>257437</v>
      </c>
      <c t="n" s="5" r="E150">
        <v>271625</v>
      </c>
    </row>
    <row spans="1:5" r="151">
      <c t="s" s="3" r="A151">
        <v>134</v>
      </c>
    </row>
    <row spans="1:5" r="152">
      <c t="s" s="4" r="A152">
        <v>135</v>
      </c>
      <c t="n" s="5" r="D152">
        <v>-7802</v>
      </c>
      <c t="n" s="5" r="E152">
        <v>-122927</v>
      </c>
    </row>
    <row spans="1:5" r="153">
      <c t="s" s="4" r="A153">
        <v>136</v>
      </c>
      <c t="n" s="5" r="D153">
        <v>0</v>
      </c>
      <c t="n" s="5" r="E153">
        <v>0</v>
      </c>
    </row>
    <row spans="1:5" r="154">
      <c t="s" s="4" r="A154">
        <v>137</v>
      </c>
      <c t="n" s="5" r="D154">
        <v>111</v>
      </c>
      <c t="n" s="5" r="E154">
        <v>150</v>
      </c>
    </row>
    <row spans="1:5" r="155">
      <c t="s" s="4" r="A155">
        <v>138</v>
      </c>
      <c t="n" s="5" r="E155">
        <v>0</v>
      </c>
    </row>
    <row spans="1:5" r="156">
      <c t="s" s="4" r="A156">
        <v>139</v>
      </c>
      <c t="n" s="5" r="D156">
        <v>0</v>
      </c>
      <c t="n" s="5" r="E156">
        <v>0</v>
      </c>
    </row>
    <row spans="1:5" r="157">
      <c t="s" s="4" r="A157">
        <v>140</v>
      </c>
      <c t="n" s="5" r="E157">
        <v>0</v>
      </c>
    </row>
    <row spans="1:5" r="158">
      <c t="s" s="4" r="A158">
        <v>141</v>
      </c>
      <c t="n" s="5" r="D158">
        <v>-7691</v>
      </c>
      <c t="n" s="5" r="E158">
        <v>-122777</v>
      </c>
    </row>
    <row spans="1:5" r="159">
      <c t="s" s="3" r="A159">
        <v>142</v>
      </c>
    </row>
    <row spans="1:5" r="160">
      <c t="s" s="4" r="A160">
        <v>116</v>
      </c>
      <c t="n" s="5" r="D160">
        <v>0</v>
      </c>
      <c t="n" s="5" r="E160">
        <v>0</v>
      </c>
    </row>
    <row spans="1:5" r="161">
      <c t="s" s="4" r="A161">
        <v>143</v>
      </c>
      <c t="n" s="5" r="D161">
        <v>0</v>
      </c>
      <c t="n" s="5" r="E161">
        <v>0</v>
      </c>
    </row>
    <row spans="1:5" r="162">
      <c t="s" s="4" r="A162">
        <v>144</v>
      </c>
      <c t="n" s="5" r="E162">
        <v>228000</v>
      </c>
    </row>
    <row spans="1:5" r="163">
      <c t="s" s="4" r="A163">
        <v>145</v>
      </c>
      <c t="n" s="5" r="D163">
        <v>-6688</v>
      </c>
      <c t="n" s="5" r="E163">
        <v>-306</v>
      </c>
    </row>
    <row spans="1:5" r="164">
      <c t="s" s="4" r="A164">
        <v>146</v>
      </c>
      <c t="n" s="5" r="D164">
        <v>-68073</v>
      </c>
      <c t="n" s="5" r="E164">
        <v>-32000</v>
      </c>
    </row>
    <row spans="1:5" r="165">
      <c t="s" s="4" r="A165">
        <v>524</v>
      </c>
      <c t="n" s="5" r="D165">
        <v>-168628</v>
      </c>
      <c t="n" s="5" r="E165">
        <v>-562452</v>
      </c>
    </row>
    <row spans="1:5" r="166">
      <c t="s" s="4" r="A166">
        <v>147</v>
      </c>
      <c t="n" s="5" r="D166">
        <v>-243389</v>
      </c>
      <c t="n" s="5" r="E166">
        <v>-366758</v>
      </c>
    </row>
    <row spans="1:5" r="167">
      <c t="s" s="4" r="A167">
        <v>148</v>
      </c>
      <c t="n" s="5" r="D167">
        <v>6357</v>
      </c>
      <c t="n" s="5" r="E167">
        <v>-217910</v>
      </c>
    </row>
    <row spans="1:5" r="168">
      <c t="s" s="4" r="A168">
        <v>149</v>
      </c>
      <c t="n" s="5" r="D168">
        <v>4450</v>
      </c>
      <c t="n" s="5" r="E168">
        <v>221095</v>
      </c>
    </row>
    <row spans="1:5" r="169">
      <c t="s" s="4" r="A169">
        <v>150</v>
      </c>
      <c t="n" s="5" r="B169">
        <v>10807</v>
      </c>
      <c t="n" s="5" r="C169">
        <v>3185</v>
      </c>
      <c t="n" s="5" r="D169">
        <v>10807</v>
      </c>
      <c t="n" s="5" r="E169">
        <v>3185</v>
      </c>
    </row>
    <row spans="1:5" r="170">
      <c t="s" s="4" r="A170">
        <v>519</v>
      </c>
    </row>
    <row spans="1:5" r="171">
      <c t="s" s="3" r="A171">
        <v>121</v>
      </c>
    </row>
    <row spans="1:5" r="172">
      <c t="s" s="4" r="A172">
        <v>99</v>
      </c>
      <c t="n" s="5" r="D172">
        <v>28538</v>
      </c>
      <c t="n" s="5" r="E172">
        <v>515185</v>
      </c>
    </row>
    <row spans="1:5" r="173">
      <c t="s" s="3" r="A173">
        <v>122</v>
      </c>
    </row>
    <row spans="1:5" r="174">
      <c t="s" s="4" r="A174">
        <v>90</v>
      </c>
      <c t="n" s="5" r="D174">
        <v>11745</v>
      </c>
      <c t="n" s="5" r="E174">
        <v>11348</v>
      </c>
    </row>
    <row spans="1:5" r="175">
      <c t="s" s="4" r="A175">
        <v>123</v>
      </c>
      <c t="n" s="5" r="D175">
        <v>0</v>
      </c>
      <c t="n" s="5" r="E175">
        <v>0</v>
      </c>
    </row>
    <row spans="1:5" r="176">
      <c t="s" s="4" r="A176">
        <v>124</v>
      </c>
      <c t="n" s="5" r="D176">
        <v>33</v>
      </c>
      <c t="n" s="5" r="E176">
        <v>163</v>
      </c>
    </row>
    <row spans="1:5" r="177">
      <c t="s" s="4" r="A177">
        <v>125</v>
      </c>
      <c t="n" s="5" r="D177">
        <v>-2179</v>
      </c>
      <c t="n" s="5" r="E177">
        <v>-3145</v>
      </c>
    </row>
    <row spans="1:5" r="178">
      <c t="s" s="4" r="A178">
        <v>126</v>
      </c>
      <c t="n" s="5" r="D178">
        <v>0</v>
      </c>
      <c t="n" s="5" r="E178">
        <v>0</v>
      </c>
    </row>
    <row spans="1:5" r="179">
      <c t="s" s="4" r="A179">
        <v>127</v>
      </c>
      <c t="n" s="5" r="D179">
        <v>0</v>
      </c>
      <c t="n" s="5" r="E179">
        <v>0</v>
      </c>
    </row>
    <row spans="1:5" r="180">
      <c t="s" s="3" r="A180">
        <v>128</v>
      </c>
    </row>
    <row spans="1:5" r="181">
      <c t="s" s="4" r="A181">
        <v>129</v>
      </c>
      <c t="n" s="5" r="D181">
        <v>1102</v>
      </c>
      <c t="n" s="5" r="E181">
        <v>-2743</v>
      </c>
    </row>
    <row spans="1:5" r="182">
      <c t="s" s="4" r="A182">
        <v>40</v>
      </c>
      <c t="n" s="5" r="D182">
        <v>-2</v>
      </c>
      <c t="n" s="5" r="E182">
        <v>-23</v>
      </c>
    </row>
    <row spans="1:5" r="183">
      <c t="s" s="4" r="A183">
        <v>523</v>
      </c>
      <c t="n" s="5" r="D183">
        <v>-2467</v>
      </c>
      <c t="n" s="5" r="E183">
        <v>3471</v>
      </c>
    </row>
    <row spans="1:5" r="184">
      <c t="s" s="3" r="A184">
        <v>130</v>
      </c>
    </row>
    <row spans="1:5" r="185">
      <c t="s" s="4" r="A185">
        <v>43</v>
      </c>
      <c t="n" s="5" r="D185">
        <v>120</v>
      </c>
      <c t="n" s="5" r="E185">
        <v>319</v>
      </c>
    </row>
    <row spans="1:5" r="186">
      <c t="s" s="4" r="A186">
        <v>44</v>
      </c>
      <c t="n" s="5" r="D186">
        <v>-237</v>
      </c>
      <c t="n" s="5" r="E186">
        <v>-341</v>
      </c>
    </row>
    <row spans="1:5" r="187">
      <c t="s" s="4" r="A187">
        <v>45</v>
      </c>
      <c t="n" s="5" r="D187">
        <v>0</v>
      </c>
      <c t="n" s="5" r="E187">
        <v>0</v>
      </c>
    </row>
    <row spans="1:5" r="188">
      <c t="s" s="4" r="A188">
        <v>46</v>
      </c>
      <c t="n" s="5" r="D188">
        <v>10</v>
      </c>
      <c t="n" s="5" r="E188">
        <v>-427</v>
      </c>
    </row>
    <row spans="1:5" r="189">
      <c t="s" s="4" r="A189">
        <v>131</v>
      </c>
      <c t="n" s="5" r="D189">
        <v>264</v>
      </c>
      <c t="n" s="5" r="E189">
        <v>-76</v>
      </c>
    </row>
    <row spans="1:5" r="190">
      <c t="s" s="4" r="A190">
        <v>48</v>
      </c>
      <c t="n" s="5" r="D190">
        <v>538</v>
      </c>
      <c t="n" s="5" r="E190">
        <v>-6932</v>
      </c>
    </row>
    <row spans="1:5" r="191">
      <c t="s" s="4" r="A191">
        <v>132</v>
      </c>
      <c t="n" s="5" r="D191">
        <v>-91</v>
      </c>
      <c t="n" s="5" r="E191">
        <v>1234</v>
      </c>
    </row>
    <row spans="1:5" r="192">
      <c t="s" s="4" r="A192">
        <v>133</v>
      </c>
      <c t="n" s="5" r="D192">
        <v>37374</v>
      </c>
      <c t="n" s="5" r="E192">
        <v>518033</v>
      </c>
    </row>
    <row spans="1:5" r="193">
      <c t="s" s="3" r="A193">
        <v>134</v>
      </c>
    </row>
    <row spans="1:5" r="194">
      <c t="s" s="4" r="A194">
        <v>135</v>
      </c>
      <c t="n" s="5" r="D194">
        <v>-5897</v>
      </c>
      <c t="n" s="5" r="E194">
        <v>0</v>
      </c>
    </row>
    <row spans="1:5" r="195">
      <c t="s" s="4" r="A195">
        <v>136</v>
      </c>
      <c t="n" s="5" r="D195">
        <v>-2108</v>
      </c>
      <c t="n" s="5" r="E195">
        <v>-2109</v>
      </c>
    </row>
    <row spans="1:5" r="196">
      <c t="s" s="4" r="A196">
        <v>137</v>
      </c>
      <c t="n" s="5" r="D196">
        <v>6</v>
      </c>
      <c t="n" s="5" r="E196">
        <v>9</v>
      </c>
    </row>
    <row spans="1:5" r="197">
      <c t="s" s="4" r="A197">
        <v>138</v>
      </c>
      <c t="n" s="5" r="E197">
        <v>-43000</v>
      </c>
    </row>
    <row spans="1:5" r="198">
      <c t="s" s="4" r="A198">
        <v>139</v>
      </c>
      <c t="n" s="5" r="D198">
        <v>1613</v>
      </c>
      <c t="n" s="5" r="E198">
        <v>8000</v>
      </c>
    </row>
    <row spans="1:5" r="199">
      <c t="s" s="4" r="A199">
        <v>140</v>
      </c>
      <c t="n" s="5" r="E199">
        <v>-140730</v>
      </c>
    </row>
    <row spans="1:5" r="200">
      <c t="s" s="4" r="A200">
        <v>141</v>
      </c>
      <c t="n" s="5" r="D200">
        <v>-6386</v>
      </c>
      <c t="n" s="5" r="E200">
        <v>-177830</v>
      </c>
    </row>
    <row spans="1:5" r="201">
      <c t="s" s="3" r="A201">
        <v>142</v>
      </c>
    </row>
    <row spans="1:5" r="202">
      <c t="s" s="4" r="A202">
        <v>116</v>
      </c>
      <c t="n" s="5" r="D202">
        <v>0</v>
      </c>
      <c t="n" s="5" r="E202">
        <v>0</v>
      </c>
    </row>
    <row spans="1:5" r="203">
      <c t="s" s="4" r="A203">
        <v>143</v>
      </c>
      <c t="n" s="5" r="D203">
        <v>0</v>
      </c>
      <c t="n" s="5" r="E203">
        <v>0</v>
      </c>
    </row>
    <row spans="1:5" r="204">
      <c t="s" s="4" r="A204">
        <v>144</v>
      </c>
      <c t="n" s="5" r="E204">
        <v>0</v>
      </c>
    </row>
    <row spans="1:5" r="205">
      <c t="s" s="4" r="A205">
        <v>145</v>
      </c>
      <c t="n" s="5" r="D205">
        <v>0</v>
      </c>
      <c t="n" s="5" r="E205">
        <v>0</v>
      </c>
    </row>
    <row spans="1:5" r="206">
      <c t="s" s="4" r="A206">
        <v>146</v>
      </c>
      <c t="n" s="5" r="D206">
        <v>0</v>
      </c>
      <c t="n" s="5" r="E206">
        <v>0</v>
      </c>
    </row>
    <row spans="1:5" r="207">
      <c t="s" s="4" r="A207">
        <v>524</v>
      </c>
      <c t="n" s="5" r="D207">
        <v>-27935</v>
      </c>
      <c t="n" s="5" r="E207">
        <v>-334492</v>
      </c>
    </row>
    <row spans="1:5" r="208">
      <c t="s" s="4" r="A208">
        <v>147</v>
      </c>
      <c t="n" s="5" r="D208">
        <v>-27935</v>
      </c>
      <c t="n" s="5" r="E208">
        <v>-334492</v>
      </c>
    </row>
    <row spans="1:5" r="209">
      <c t="s" s="4" r="A209">
        <v>148</v>
      </c>
      <c t="n" s="5" r="D209">
        <v>3053</v>
      </c>
      <c t="n" s="5" r="E209">
        <v>5711</v>
      </c>
    </row>
    <row spans="1:5" r="210">
      <c t="s" s="4" r="A210">
        <v>149</v>
      </c>
      <c t="n" s="5" r="D210">
        <v>28880</v>
      </c>
      <c t="n" s="5" r="E210">
        <v>21325</v>
      </c>
    </row>
    <row spans="1:5" r="211">
      <c t="s" s="4" r="A211">
        <v>150</v>
      </c>
      <c t="n" s="7" r="B211">
        <v>31933</v>
      </c>
      <c t="n" s="7" r="C211">
        <v>27036</v>
      </c>
      <c t="n" s="7" r="D211">
        <v>31933</v>
      </c>
      <c t="n" s="7" r="E211">
        <v>27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26</v>
      </c>
    </row>
    <row spans="1:3" r="3">
      <c t="s" s="3" r="A3">
        <v>121</v>
      </c>
    </row>
    <row spans="1:3" r="4">
      <c t="s" s="4" r="A4">
        <v>99</v>
      </c>
      <c t="n" s="7" r="B4">
        <v>98349</v>
      </c>
      <c t="n" s="7" r="C4">
        <v>108605</v>
      </c>
    </row>
    <row spans="1:3" r="5">
      <c t="s" s="3" r="A5">
        <v>122</v>
      </c>
    </row>
    <row spans="1:3" r="6">
      <c t="s" s="4" r="A6">
        <v>90</v>
      </c>
      <c t="n" s="5" r="B6">
        <v>82585</v>
      </c>
      <c t="n" s="5" r="C6">
        <v>79397</v>
      </c>
    </row>
    <row spans="1:3" r="7">
      <c t="s" s="4" r="A7">
        <v>123</v>
      </c>
      <c t="n" s="5" r="B7">
        <v>7730</v>
      </c>
      <c t="n" s="5" r="C7">
        <v>6038</v>
      </c>
    </row>
    <row spans="1:3" r="8">
      <c t="s" s="4" r="A8">
        <v>124</v>
      </c>
      <c t="n" s="5" r="B8">
        <v>89</v>
      </c>
      <c t="n" s="5" r="C8">
        <v>13</v>
      </c>
    </row>
    <row spans="1:3" r="9">
      <c t="s" s="4" r="A9">
        <v>125</v>
      </c>
      <c t="n" s="5" r="B9">
        <v>-2179</v>
      </c>
      <c t="n" s="5" r="C9">
        <v>-3145</v>
      </c>
    </row>
    <row spans="1:3" r="10">
      <c t="s" s="4" r="A10">
        <v>126</v>
      </c>
      <c t="n" s="5" r="B10">
        <v>12658</v>
      </c>
      <c t="n" s="5" r="C10">
        <v>8623</v>
      </c>
    </row>
    <row spans="1:3" r="11">
      <c t="s" s="4" r="A11">
        <v>127</v>
      </c>
      <c t="n" s="5" r="B11">
        <v>41869</v>
      </c>
      <c t="n" s="5" r="C11">
        <v>30921</v>
      </c>
    </row>
    <row spans="1:3" r="12">
      <c t="s" s="3" r="A12">
        <v>128</v>
      </c>
    </row>
    <row spans="1:3" r="13">
      <c t="s" s="4" r="A13">
        <v>129</v>
      </c>
      <c t="n" s="5" r="B13">
        <v>-1026</v>
      </c>
      <c t="n" s="5" r="C13">
        <v>-7675</v>
      </c>
    </row>
    <row spans="1:3" r="14">
      <c t="s" s="4" r="A14">
        <v>40</v>
      </c>
      <c t="n" s="5" r="B14">
        <v>-2</v>
      </c>
      <c t="n" s="5" r="C14">
        <v>-1237</v>
      </c>
    </row>
    <row spans="1:3" r="15">
      <c t="s" s="3" r="A15">
        <v>130</v>
      </c>
    </row>
    <row spans="1:3" r="16">
      <c t="s" s="4" r="A16">
        <v>43</v>
      </c>
      <c t="n" s="5" r="B16">
        <v>16</v>
      </c>
      <c t="n" s="5" r="C16">
        <v>-1480</v>
      </c>
    </row>
    <row spans="1:3" r="17">
      <c t="s" s="4" r="A17">
        <v>44</v>
      </c>
      <c t="n" s="5" r="B17">
        <v>3634</v>
      </c>
      <c t="n" s="5" r="C17">
        <v>-7584</v>
      </c>
    </row>
    <row spans="1:3" r="18">
      <c t="s" s="4" r="A18">
        <v>45</v>
      </c>
      <c t="n" s="5" r="B18">
        <v>25005</v>
      </c>
      <c t="n" s="5" r="C18">
        <v>24360</v>
      </c>
    </row>
    <row spans="1:3" r="19">
      <c t="s" s="4" r="A19">
        <v>46</v>
      </c>
      <c t="n" s="5" r="B19">
        <v>-902</v>
      </c>
      <c t="n" s="5" r="C19">
        <v>324</v>
      </c>
    </row>
    <row spans="1:3" r="20">
      <c t="s" s="4" r="A20">
        <v>131</v>
      </c>
      <c t="n" s="5" r="B20">
        <v>-687</v>
      </c>
      <c t="n" s="5" r="C20">
        <v>602</v>
      </c>
    </row>
    <row spans="1:3" r="21">
      <c t="s" s="4" r="A21">
        <v>48</v>
      </c>
      <c t="n" s="5" r="B21">
        <v>0</v>
      </c>
      <c t="n" s="5" r="C21">
        <v>-19113</v>
      </c>
    </row>
    <row spans="1:3" r="22">
      <c t="s" s="4" r="A22">
        <v>132</v>
      </c>
      <c t="n" s="5" r="B22">
        <v>-314</v>
      </c>
      <c t="n" s="5" r="C22">
        <v>2358</v>
      </c>
    </row>
    <row spans="1:3" r="23">
      <c t="s" s="4" r="A23">
        <v>133</v>
      </c>
      <c t="n" s="5" r="B23">
        <v>266825</v>
      </c>
      <c t="n" s="5" r="C23">
        <v>221007</v>
      </c>
    </row>
    <row spans="1:3" r="24">
      <c t="s" s="3" r="A24">
        <v>134</v>
      </c>
    </row>
    <row spans="1:3" r="25">
      <c t="s" s="4" r="A25">
        <v>135</v>
      </c>
      <c t="n" s="5" r="B25">
        <v>-13699</v>
      </c>
      <c t="n" s="5" r="C25">
        <v>-124526</v>
      </c>
    </row>
    <row spans="1:3" r="26">
      <c t="s" s="4" r="A26">
        <v>136</v>
      </c>
      <c t="n" s="5" r="B26">
        <v>-2108</v>
      </c>
      <c t="n" s="5" r="C26">
        <v>-2109</v>
      </c>
    </row>
    <row spans="1:3" r="27">
      <c t="s" s="4" r="A27">
        <v>137</v>
      </c>
      <c t="n" s="5" r="B27">
        <v>117</v>
      </c>
      <c t="n" s="5" r="C27">
        <v>159</v>
      </c>
    </row>
    <row spans="1:3" r="28">
      <c t="s" s="4" r="A28">
        <v>138</v>
      </c>
      <c t="n" s="5" r="B28">
        <v>0</v>
      </c>
      <c t="n" s="5" r="C28">
        <v>-43000</v>
      </c>
    </row>
    <row spans="1:3" r="29">
      <c t="s" s="4" r="A29">
        <v>139</v>
      </c>
      <c t="n" s="5" r="B29">
        <v>1613</v>
      </c>
      <c t="n" s="5" r="C29">
        <v>8000</v>
      </c>
    </row>
    <row spans="1:3" r="30">
      <c t="s" s="4" r="A30">
        <v>140</v>
      </c>
      <c t="n" s="5" r="B30">
        <v>0</v>
      </c>
      <c t="n" s="5" r="C30">
        <v>-140730</v>
      </c>
    </row>
    <row spans="1:3" r="31">
      <c t="s" s="4" r="A31">
        <v>141</v>
      </c>
      <c t="n" s="5" r="B31">
        <v>-14077</v>
      </c>
      <c t="n" s="5" r="C31">
        <v>-302206</v>
      </c>
    </row>
    <row spans="1:3" r="32">
      <c t="s" s="3" r="A32">
        <v>142</v>
      </c>
    </row>
    <row spans="1:3" r="33">
      <c t="s" s="4" r="A33">
        <v>116</v>
      </c>
      <c t="n" s="5" r="B33">
        <v>-188470</v>
      </c>
      <c t="n" s="5" r="C33">
        <v>-388678</v>
      </c>
    </row>
    <row spans="1:3" r="34">
      <c t="s" s="4" r="A34">
        <v>143</v>
      </c>
      <c t="n" s="5" r="B34">
        <v>17250</v>
      </c>
      <c t="n" s="5" r="C34">
        <v>20296</v>
      </c>
    </row>
    <row spans="1:3" r="35">
      <c t="s" s="4" r="A35">
        <v>144</v>
      </c>
      <c t="n" s="5" r="B35">
        <v>0</v>
      </c>
      <c t="n" s="5" r="C35">
        <v>228000</v>
      </c>
    </row>
    <row spans="1:3" r="36">
      <c t="s" s="4" r="A36">
        <v>145</v>
      </c>
      <c t="n" s="5" r="B36">
        <v>-6688</v>
      </c>
      <c t="n" s="5" r="C36">
        <v>-306</v>
      </c>
    </row>
    <row spans="1:3" r="37">
      <c t="s" s="4" r="A37">
        <v>146</v>
      </c>
      <c t="n" s="5" r="B37">
        <v>-68073</v>
      </c>
      <c t="n" s="5" r="C37">
        <v>-32000</v>
      </c>
    </row>
    <row spans="1:3" r="38">
      <c t="s" s="4" r="A38">
        <v>147</v>
      </c>
      <c t="n" s="5" r="B38">
        <v>-245981</v>
      </c>
      <c t="n" s="5" r="C38">
        <v>-172688</v>
      </c>
    </row>
    <row spans="1:3" r="39">
      <c t="s" s="4" r="A39">
        <v>148</v>
      </c>
      <c t="n" s="5" r="B39">
        <v>6767</v>
      </c>
      <c t="n" s="5" r="C39">
        <v>-253887</v>
      </c>
    </row>
    <row spans="1:3" r="40">
      <c t="s" s="4" r="A40">
        <v>149</v>
      </c>
      <c t="n" s="5" r="B40">
        <v>35973</v>
      </c>
      <c t="n" s="5" r="C40">
        <v>285221</v>
      </c>
    </row>
    <row spans="1:3" r="41">
      <c t="s" s="4" r="A41">
        <v>150</v>
      </c>
      <c t="n" s="7" r="B41">
        <v>42740</v>
      </c>
      <c t="n" s="7" r="C41">
        <v>31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45"/>
    <col customWidth="1" max="2" min="2" width="16"/>
    <col customWidth="1" max="3" min="3" width="16"/>
    <col customWidth="1" max="4" min="4" width="14"/>
    <col customWidth="1" max="5" min="5" width="15"/>
    <col customWidth="1" max="6" min="6" width="15"/>
    <col customWidth="1" max="7" min="7" width="15"/>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s>
  <sheetData>
    <row spans="1:15" r="1">
      <c t="s" s="1" r="A1">
        <v>525</v>
      </c>
      <c t="s" s="2" r="B1">
        <v>526</v>
      </c>
      <c t="s" s="2" r="C1">
        <v>431</v>
      </c>
      <c t="s" s="2" r="D1">
        <v>433</v>
      </c>
      <c t="s" s="2" r="E1">
        <v>435</v>
      </c>
      <c t="s" s="2" r="F1">
        <v>438</v>
      </c>
      <c t="s" s="2" r="G1">
        <v>440</v>
      </c>
      <c t="s" s="2" r="H1">
        <v>442</v>
      </c>
      <c t="s" s="2" r="I1">
        <v>527</v>
      </c>
      <c t="s" s="2" r="J1">
        <v>2</v>
      </c>
      <c t="s" s="2" r="K1">
        <v>74</v>
      </c>
      <c t="s" s="2" r="L1">
        <v>75</v>
      </c>
      <c t="s" s="2" r="M1">
        <v>26</v>
      </c>
      <c t="s" s="2" r="N1">
        <v>76</v>
      </c>
      <c t="s" s="2" r="O1">
        <v>77</v>
      </c>
    </row>
    <row spans="1:15" r="2">
      <c t="s" s="3" r="A2">
        <v>528</v>
      </c>
    </row>
    <row spans="1:15" r="3">
      <c t="s" s="4" r="A3">
        <v>444</v>
      </c>
      <c t="s" s="4" r="C3">
        <v>445</v>
      </c>
      <c t="s" s="4" r="D3">
        <v>446</v>
      </c>
      <c t="s" s="4" r="E3">
        <v>447</v>
      </c>
      <c t="s" s="4" r="F3">
        <v>448</v>
      </c>
      <c t="s" s="4" r="G3">
        <v>449</v>
      </c>
      <c t="s" s="4" r="H3">
        <v>450</v>
      </c>
    </row>
    <row spans="1:15" r="4">
      <c t="s" s="4" r="A4">
        <v>529</v>
      </c>
      <c t="n" s="10" r="C4">
        <v>0.545</v>
      </c>
      <c t="n" s="10" r="D4">
        <v>0.545</v>
      </c>
      <c t="n" s="10" r="E4">
        <v>0.545</v>
      </c>
      <c t="n" s="8" r="F4">
        <v>0.52</v>
      </c>
      <c t="n" s="8" r="G4">
        <v>0.52</v>
      </c>
      <c t="n" s="8" r="H4">
        <v>0.52</v>
      </c>
    </row>
    <row spans="1:15" r="5">
      <c t="s" s="4" r="A5">
        <v>453</v>
      </c>
      <c t="s" s="4" r="J5">
        <v>454</v>
      </c>
      <c t="s" s="4" r="K5">
        <v>455</v>
      </c>
      <c t="s" s="4" r="L5">
        <v>456</v>
      </c>
      <c t="s" s="4" r="M5">
        <v>457</v>
      </c>
      <c t="s" s="4" r="N5">
        <v>458</v>
      </c>
      <c t="s" s="4" r="O5">
        <v>459</v>
      </c>
    </row>
    <row spans="1:15" r="6">
      <c t="s" s="4" r="A6">
        <v>461</v>
      </c>
      <c t="s" s="4" r="J6">
        <v>462</v>
      </c>
      <c t="s" s="4" r="K6">
        <v>463</v>
      </c>
      <c t="s" s="4" r="L6">
        <v>464</v>
      </c>
      <c t="s" s="4" r="M6">
        <v>465</v>
      </c>
      <c t="s" s="4" r="N6">
        <v>466</v>
      </c>
      <c t="s" s="4" r="O6">
        <v>467</v>
      </c>
    </row>
    <row spans="1:15" r="7">
      <c t="s" s="4" r="A7">
        <v>530</v>
      </c>
    </row>
    <row spans="1:15" r="8">
      <c t="s" s="3" r="A8">
        <v>528</v>
      </c>
    </row>
    <row spans="1:15" r="9">
      <c t="s" s="4" r="A9">
        <v>444</v>
      </c>
      <c t="s" s="4" r="B9">
        <v>531</v>
      </c>
    </row>
    <row spans="1:15" r="10">
      <c t="s" s="4" r="A10">
        <v>529</v>
      </c>
      <c t="n" s="10" r="B10">
        <v>0.545</v>
      </c>
    </row>
    <row spans="1:15" r="11">
      <c t="s" s="4" r="A11">
        <v>453</v>
      </c>
      <c t="s" s="4" r="I11">
        <v>532</v>
      </c>
    </row>
    <row spans="1:15" r="12">
      <c t="s" s="4" r="A12">
        <v>461</v>
      </c>
      <c t="s" s="4" r="I12">
        <v>5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Restatement of Financial Statem</vt:lpstr>
      <vt:lpstr>New Accounting Pronouncements</vt:lpstr>
      <vt:lpstr>Summary of Significant Accounti</vt:lpstr>
      <vt:lpstr>Acquisitions</vt:lpstr>
      <vt:lpstr>Real Estate Investments</vt:lpstr>
      <vt:lpstr>Property and Equipment Used in </vt:lpstr>
      <vt:lpstr>Long-term Debt</vt:lpstr>
      <vt:lpstr>Commitments and Contingencies</vt:lpstr>
      <vt:lpstr>Dividends</vt:lpstr>
      <vt:lpstr>Segment Information</vt:lpstr>
      <vt:lpstr>Supplemental Disclosures of Cas</vt:lpstr>
      <vt:lpstr>Related Party Transactions</vt:lpstr>
      <vt:lpstr>Supplementary Condensed Consoli</vt:lpstr>
      <vt:lpstr>Subsequent Events Subsesquent E</vt:lpstr>
      <vt:lpstr>Summary of Significant Accoun22</vt:lpstr>
      <vt:lpstr>Restatement of Financial Stat23</vt:lpstr>
      <vt:lpstr>Summary of Significant Accoun24</vt:lpstr>
      <vt:lpstr>Real Estate Investments (Tables</vt:lpstr>
      <vt:lpstr>Property and Equipment Used i26</vt:lpstr>
      <vt:lpstr>Long-term Debt (Tables)</vt:lpstr>
      <vt:lpstr>Dividends (Tables)</vt:lpstr>
      <vt:lpstr>Segment Information (Tables)</vt:lpstr>
      <vt:lpstr>Supplemental Disclosure of Cash</vt:lpstr>
      <vt:lpstr>Supplementary Condensed Conso31</vt:lpstr>
      <vt:lpstr>Organization and Operations (De</vt:lpstr>
      <vt:lpstr>Restatement of Financial Stat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quisitions (Details)</vt:lpstr>
      <vt:lpstr>Real Estate Investments (Detail</vt:lpstr>
      <vt:lpstr>Property and Equipment Used i46</vt:lpstr>
      <vt:lpstr>Long-term Debt (Schedule of Deb</vt:lpstr>
      <vt:lpstr>Long-term Debt (Maturities of L</vt:lpstr>
      <vt:lpstr>Long-term Debt - Senior Unsecur</vt:lpstr>
      <vt:lpstr>Long-term Debt - Senior Unsec50</vt:lpstr>
      <vt:lpstr>Long-term Debt - Capital Lease </vt:lpstr>
      <vt:lpstr>Commitments and Contingencies L</vt:lpstr>
      <vt:lpstr>Dividends (Details)</vt:lpstr>
      <vt:lpstr>Segment Information (Details)</vt:lpstr>
      <vt:lpstr>Supplemental Disclosures of C55</vt:lpstr>
      <vt:lpstr>Related Party Transactions (Det</vt:lpstr>
      <vt:lpstr>Supplementary Condensed Conso57</vt:lpstr>
      <vt:lpstr>Supplementary Condensed Conso58</vt:lpstr>
      <vt:lpstr>Supplementary Condensed Conso5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2:48Z</dcterms:created>
  <dcterms:modified xmlns:dcterms="http://purl.org/dc/terms/" xmlns:xsi="http://www.w3.org/2001/XMLSchema-instance" xsi:type="dcterms:W3CDTF">2015-11-09T15:12:48Z</dcterms:modified>
  <dc:title xmlns:dc="http://purl.org/dc/elements/1.1/">Untitled</dc:title>
  <dc:description xmlns:dc="http://purl.org/dc/elements/1.1/"/>
  <dc:subject xmlns:dc="http://purl.org/dc/elements/1.1/"/>
  <cp:keywords/>
  <cp:category/>
</cp:coreProperties>
</file>